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ALANCE SHEET COMPONENTS" sheetId="10" state="visible" r:id="rId10"/>
    <sheet xmlns:r="http://schemas.openxmlformats.org/officeDocument/2006/relationships" name="FAIR VALUE"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TOCKHOLDERS' EQUITY AND NONCON"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VPT LOAN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BALANCE SHEET COMPONENTS (Table" sheetId="27" state="visible" r:id="rId27"/>
    <sheet xmlns:r="http://schemas.openxmlformats.org/officeDocument/2006/relationships" name="FAIR VALUE (Tables)" sheetId="28" state="visible" r:id="rId28"/>
    <sheet xmlns:r="http://schemas.openxmlformats.org/officeDocument/2006/relationships" name="RECEIVABLES (Tables)" sheetId="29" state="visible" r:id="rId29"/>
    <sheet xmlns:r="http://schemas.openxmlformats.org/officeDocument/2006/relationships" name="GOODWILL AND INTANGIBLE ASSETS " sheetId="30" state="visible" r:id="rId30"/>
    <sheet xmlns:r="http://schemas.openxmlformats.org/officeDocument/2006/relationships" name="BORROWINGS (Tables)" sheetId="31" state="visible" r:id="rId31"/>
    <sheet xmlns:r="http://schemas.openxmlformats.org/officeDocument/2006/relationships" name="DERIVATIVE INSTRUMENTS AND HE32" sheetId="32" state="visible" r:id="rId32"/>
    <sheet xmlns:r="http://schemas.openxmlformats.org/officeDocument/2006/relationships" name="COMMITMENTS AND CONTINGENCIES (" sheetId="33" state="visible" r:id="rId33"/>
    <sheet xmlns:r="http://schemas.openxmlformats.org/officeDocument/2006/relationships" name="RETIREMENT PLANS (Tables)" sheetId="34" state="visible" r:id="rId34"/>
    <sheet xmlns:r="http://schemas.openxmlformats.org/officeDocument/2006/relationships" name="STOCKHOLDERS' EQUITY AND NONC35" sheetId="35" state="visible" r:id="rId35"/>
    <sheet xmlns:r="http://schemas.openxmlformats.org/officeDocument/2006/relationships" name="EMPLOYEE STOCK PLANS (Tables)" sheetId="36" state="visible" r:id="rId36"/>
    <sheet xmlns:r="http://schemas.openxmlformats.org/officeDocument/2006/relationships" name="EARNINGS PER SHARE (Tables)" sheetId="37" state="visible" r:id="rId37"/>
    <sheet xmlns:r="http://schemas.openxmlformats.org/officeDocument/2006/relationships" name="VPT LOAN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DISCONTINUED OPERATIONS (Detail" sheetId="41" state="visible" r:id="rId41"/>
    <sheet xmlns:r="http://schemas.openxmlformats.org/officeDocument/2006/relationships" name="DISCONTINUED OPERATIONS - Incom" sheetId="42" state="visible" r:id="rId42"/>
    <sheet xmlns:r="http://schemas.openxmlformats.org/officeDocument/2006/relationships" name="DISCONTINUED OPERATIONS - Balan" sheetId="43" state="visible" r:id="rId43"/>
    <sheet xmlns:r="http://schemas.openxmlformats.org/officeDocument/2006/relationships" name="DISCONTINUED OPERATIONS - Cash " sheetId="44" state="visible" r:id="rId44"/>
    <sheet xmlns:r="http://schemas.openxmlformats.org/officeDocument/2006/relationships" name="BALANCE SHEET COMPONENTS - Avai" sheetId="45" state="visible" r:id="rId45"/>
    <sheet xmlns:r="http://schemas.openxmlformats.org/officeDocument/2006/relationships" name="BALANCE SHEET COMPONENTS - Comp" sheetId="46" state="visible" r:id="rId46"/>
    <sheet xmlns:r="http://schemas.openxmlformats.org/officeDocument/2006/relationships" name="BALANCE SHEET COMPONENTS - Co47" sheetId="47" state="visible" r:id="rId47"/>
    <sheet xmlns:r="http://schemas.openxmlformats.org/officeDocument/2006/relationships" name="FAIR VALUE - Assets and Liabili" sheetId="48" state="visible" r:id="rId48"/>
    <sheet xmlns:r="http://schemas.openxmlformats.org/officeDocument/2006/relationships" name="FAIR VALUE - Reconciliation for" sheetId="49" state="visible" r:id="rId49"/>
    <sheet xmlns:r="http://schemas.openxmlformats.org/officeDocument/2006/relationships" name="FAIR VALUE - Additional Informa" sheetId="50" state="visible" r:id="rId50"/>
    <sheet xmlns:r="http://schemas.openxmlformats.org/officeDocument/2006/relationships" name="RECEIVABLES (Detail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BORROWINGS - Schedule of Debt (" sheetId="56" state="visible" r:id="rId56"/>
    <sheet xmlns:r="http://schemas.openxmlformats.org/officeDocument/2006/relationships" name="BORROWINGS - Additional Informa"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TIREMENT PLANS - Schedule of " sheetId="64" state="visible" r:id="rId64"/>
    <sheet xmlns:r="http://schemas.openxmlformats.org/officeDocument/2006/relationships" name="RETIREMENT PLANS - Additional I" sheetId="65" state="visible" r:id="rId65"/>
    <sheet xmlns:r="http://schemas.openxmlformats.org/officeDocument/2006/relationships" name="INCOME TAXES - Additional Infor" sheetId="66" state="visible" r:id="rId66"/>
    <sheet xmlns:r="http://schemas.openxmlformats.org/officeDocument/2006/relationships" name="STOCKHOLDERS' EQUITY AND NONC67" sheetId="67" state="visible" r:id="rId67"/>
    <sheet xmlns:r="http://schemas.openxmlformats.org/officeDocument/2006/relationships" name="STOCKHOLDERS' EQUITY AND NONC68" sheetId="68" state="visible" r:id="rId68"/>
    <sheet xmlns:r="http://schemas.openxmlformats.org/officeDocument/2006/relationships" name="STOCKHOLDERS' EQUITY AND NONC69" sheetId="69" state="visible" r:id="rId69"/>
    <sheet xmlns:r="http://schemas.openxmlformats.org/officeDocument/2006/relationships" name="STOCKHOLDERS' EQUITY AND NONC70" sheetId="70" state="visible" r:id="rId70"/>
    <sheet xmlns:r="http://schemas.openxmlformats.org/officeDocument/2006/relationships" name="STOCKHOLDERS' EQUITY AND NONC71" sheetId="71" state="visible" r:id="rId71"/>
    <sheet xmlns:r="http://schemas.openxmlformats.org/officeDocument/2006/relationships" name="EMPLOYEE STOCK PLANS - Net Shar" sheetId="72" state="visible" r:id="rId72"/>
    <sheet xmlns:r="http://schemas.openxmlformats.org/officeDocument/2006/relationships" name="EMPLOYEE STOCK PLANS - Addition" sheetId="73" state="visible" r:id="rId73"/>
    <sheet xmlns:r="http://schemas.openxmlformats.org/officeDocument/2006/relationships" name="EMPLOYEE STOCK PLANS - Fair Val" sheetId="74" state="visible" r:id="rId74"/>
    <sheet xmlns:r="http://schemas.openxmlformats.org/officeDocument/2006/relationships" name="EMPLOYEE STOCK PLANS - Summary " sheetId="75" state="visible" r:id="rId75"/>
    <sheet xmlns:r="http://schemas.openxmlformats.org/officeDocument/2006/relationships" name="EMPLOYEE STOCK PLANS - Activity" sheetId="76" state="visible" r:id="rId76"/>
    <sheet xmlns:r="http://schemas.openxmlformats.org/officeDocument/2006/relationships" name="EMPLOYEE STOCK PLANS - Activi77" sheetId="77" state="visible" r:id="rId77"/>
    <sheet xmlns:r="http://schemas.openxmlformats.org/officeDocument/2006/relationships" name="EARNINGS PER SHARE - Computatio" sheetId="78" state="visible" r:id="rId78"/>
    <sheet xmlns:r="http://schemas.openxmlformats.org/officeDocument/2006/relationships" name="VPT LOANS - Loans and Commitmen" sheetId="79" state="visible" r:id="rId79"/>
    <sheet xmlns:r="http://schemas.openxmlformats.org/officeDocument/2006/relationships" name="VPT LOANS - Additional Informat" sheetId="80" state="visible" r:id="rId80"/>
    <sheet xmlns:r="http://schemas.openxmlformats.org/officeDocument/2006/relationships" name="SEGMENT INFORMATION - Additiona" sheetId="81" state="visible" r:id="rId81"/>
    <sheet xmlns:r="http://schemas.openxmlformats.org/officeDocument/2006/relationships" name="SEGMENT INFORMATION - Operating"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14">
  <si>
    <t>Document and Entity Information - shares</t>
  </si>
  <si>
    <t>6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VAR</t>
  </si>
  <si>
    <t>Entity Registrant Name</t>
  </si>
  <si>
    <t>VARIAN MEDICAL SYSTEMS INC</t>
  </si>
  <si>
    <t>Entity Central Index Key</t>
  </si>
  <si>
    <t>Current Fiscal Year End Date</t>
  </si>
  <si>
    <t>--09-29</t>
  </si>
  <si>
    <t>Entity Filer Category</t>
  </si>
  <si>
    <t>Large Accelerated Filer</t>
  </si>
  <si>
    <t>Entity Common Stock, Shares Outstanding</t>
  </si>
  <si>
    <t>CONDENSED CONSOLIDATED STATEMENTS OF EARNINGS - USD ($) shares in Millions, $ in Millions</t>
  </si>
  <si>
    <t>3 Months Ended</t>
  </si>
  <si>
    <t>Apr. 01, 2016</t>
  </si>
  <si>
    <t>Revenues:</t>
  </si>
  <si>
    <t>Product</t>
  </si>
  <si>
    <t>Service</t>
  </si>
  <si>
    <t>Total revenues</t>
  </si>
  <si>
    <t>Cost of revenues:</t>
  </si>
  <si>
    <t>Total cost of revenues</t>
  </si>
  <si>
    <t>Gross margin</t>
  </si>
  <si>
    <t>Operating expenses:</t>
  </si>
  <si>
    <t>Research and development</t>
  </si>
  <si>
    <t>Selling, general and administrative</t>
  </si>
  <si>
    <t>Impairment charges</t>
  </si>
  <si>
    <t>Total operating expenses</t>
  </si>
  <si>
    <t>Operating earnings</t>
  </si>
  <si>
    <t>Interest income</t>
  </si>
  <si>
    <t>Interest expense</t>
  </si>
  <si>
    <t>Earnings from continuing operations before taxes</t>
  </si>
  <si>
    <t>Taxes on earnings</t>
  </si>
  <si>
    <t>Net earnings from continuing operations</t>
  </si>
  <si>
    <t>Net (loss) earnings from discontinued operations</t>
  </si>
  <si>
    <t>Net earnings</t>
  </si>
  <si>
    <t>Less: Net earnings (loss) attributable to noncontrolling interests</t>
  </si>
  <si>
    <t>Net earnings attributable to Varian</t>
  </si>
  <si>
    <t>Net earnings per share - basic - Continuing operations (in dollars per share)</t>
  </si>
  <si>
    <t>Net earnings per share - basic - Discontinued operations (in dollars per share)</t>
  </si>
  <si>
    <t>Net earnings per share - basic (in dollars per share)</t>
  </si>
  <si>
    <t>Net earnings per share - diluted - Continuing operations (in dollars per share)</t>
  </si>
  <si>
    <t>Net earnings per share - diluted - Discontinued operations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CONDENSED CONSOLIDATED STATEMENTS OF COMPREHENSIVE EARNINGS - USD ($) $ in Millions</t>
  </si>
  <si>
    <t>Statement of Comprehensive Income [Abstract]</t>
  </si>
  <si>
    <t>Defined benefit pension and post-retirement benefit plans:</t>
  </si>
  <si>
    <t>Amortization of prior service cost included in net periodic benefit cost, net of tax benefit of $0.0 and $0.1 for the three and six months ended March 31, 2017, respectively, and $0.1 and $0.1 for the corresponding periods of fiscal year 2016, respectively.</t>
  </si>
  <si>
    <t>Amortization of net actuarial loss included in net periodic benefit cost, net of tax expense of ($0.2) and ($0.4) for the three and six months ended March 31, 2017, respectively, and ($0.2) and ($0.3) for the corresponding periods of fiscal year 2016, respectively.</t>
  </si>
  <si>
    <t>Defined benefit pension and post-retirement benefit plans</t>
  </si>
  <si>
    <t>Derivative instruments:</t>
  </si>
  <si>
    <t>Change in unrealized gain, net of tax benefit of $0.5 for both the three and six months ended April 1, 2016, respectively</t>
  </si>
  <si>
    <t>Reclassification adjustments, net of tax benefit of $0.0 for both the three and six months ended April 1, 2016, respectively</t>
  </si>
  <si>
    <t>Derivative instruments</t>
  </si>
  <si>
    <t>Available-for-sale securities:</t>
  </si>
  <si>
    <t>Change in unrealized loss, net of tax benefit of $0.1 for the six months ended April 1, 2016, respectively.</t>
  </si>
  <si>
    <t>Reclassification adjustments, net of tax expense of ($0.2) for the six months ended April 1, 2016, respectively.</t>
  </si>
  <si>
    <t>Available-for-sale securities</t>
  </si>
  <si>
    <t>Currency translation adjustment</t>
  </si>
  <si>
    <t>Other comprehensive income (loss)</t>
  </si>
  <si>
    <t>Comprehensive earnings</t>
  </si>
  <si>
    <t>Less: Comprehensive earnings (loss) attributable to noncontrolling interests</t>
  </si>
  <si>
    <t>Comprehensive earnings attributable to Varian</t>
  </si>
  <si>
    <t>CONDENSED CONSOLIDATED STATEMENTS OF COMPREHENSIVE EARNINGS (Parenthetical) - USD ($) $ in Millions</t>
  </si>
  <si>
    <t>Tax on amortization of prior service cost included in net periodic benefit cost</t>
  </si>
  <si>
    <t>Tax on amortization of net actuarial loss included in net periodic benefit cost</t>
  </si>
  <si>
    <t>Tax on increase (decrease) in unrealized gain on derivative instruments</t>
  </si>
  <si>
    <t>Tax on reclassification adjustments on derivative instruments</t>
  </si>
  <si>
    <t>Tax on increase (decrease) in unrealized gain (loss) on available for sale securities</t>
  </si>
  <si>
    <t>Tax on reclassification adjustments on available for sale securities</t>
  </si>
  <si>
    <t>CONDENSED CONSOLIDATED BALANCE SHEETS - USD ($) $ in Millions</t>
  </si>
  <si>
    <t>Sep. 30, 2016</t>
  </si>
  <si>
    <t>[1]</t>
  </si>
  <si>
    <t>Current assets:</t>
  </si>
  <si>
    <t>Cash and cash equivalents</t>
  </si>
  <si>
    <t>Short-term investments</t>
  </si>
  <si>
    <t>Accounts receivable, net of allowance for doubtful accounts of $42.8 at March 31, 2017 and $24.2 at September 30, 2016</t>
  </si>
  <si>
    <t>Inventories</t>
  </si>
  <si>
    <t>Prepaid expenses and other current assets</t>
  </si>
  <si>
    <t>Current assets of discontinued operations</t>
  </si>
  <si>
    <t>Total current assets</t>
  </si>
  <si>
    <t>Property, plant and equipment, net</t>
  </si>
  <si>
    <t>Goodwill</t>
  </si>
  <si>
    <t>Intangible assets</t>
  </si>
  <si>
    <t>Deferred tax assets</t>
  </si>
  <si>
    <t>Other assets</t>
  </si>
  <si>
    <t>Non-current assets of discontinued operations</t>
  </si>
  <si>
    <t>Total assets</t>
  </si>
  <si>
    <t>Current liabilities:</t>
  </si>
  <si>
    <t>Accounts payable</t>
  </si>
  <si>
    <t>Accrued liabilities</t>
  </si>
  <si>
    <t>Deferred revenues</t>
  </si>
  <si>
    <t>Short-term borrowings</t>
  </si>
  <si>
    <t>Current maturities of long-term debt</t>
  </si>
  <si>
    <t>Current liabilities of discontinued operations</t>
  </si>
  <si>
    <t>Total current liabilities</t>
  </si>
  <si>
    <t>Long-term debt</t>
  </si>
  <si>
    <t>Other long-term liabilities</t>
  </si>
  <si>
    <t>Non-current liabilities of discontinued operations</t>
  </si>
  <si>
    <t>Total liabilities</t>
  </si>
  <si>
    <t>Commitments and contingencies (Note 9)</t>
  </si>
  <si>
    <t xml:space="preserve"> </t>
  </si>
  <si>
    <t>Redeemable noncontrolling interests of discontinued operations</t>
  </si>
  <si>
    <t>Equity:</t>
  </si>
  <si>
    <t>Preferred stock of $1 par value: 1.0 shares authorized; none issued and outstanding</t>
  </si>
  <si>
    <t>Common stock of $1 par value: 189.0 shares authorized; 91.8 and 93.7 shares issued and outstanding at March 31, 2017 and at September 30, 2016,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The condensed consolidated balance sheet as of September 30, 2016 was derived from audited financial statements as of that date, but does not include all disclosures required by accounting principles generally accepted in the United States of America.</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in Millions</t>
  </si>
  <si>
    <t>Mar. 31, 2017USD ($)</t>
  </si>
  <si>
    <t>Apr. 01, 2016USD ($)</t>
  </si>
  <si>
    <t>Statement of Cash Flows [Abstract]</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Other, net</t>
  </si>
  <si>
    <t>Changes in assets and liabilities:</t>
  </si>
  <si>
    <t>Accounts receivable</t>
  </si>
  <si>
    <t>Prepaid expenses and other assets</t>
  </si>
  <si>
    <t>Accrued liabilities and other long-term liabilities</t>
  </si>
  <si>
    <t>Net cash provided by operating activities</t>
  </si>
  <si>
    <t>Cash flows from investing activities:</t>
  </si>
  <si>
    <t>Purchases of property, plant and equipment</t>
  </si>
  <si>
    <t>Issuance of notes receivable</t>
  </si>
  <si>
    <t>Investment in privately-held company</t>
  </si>
  <si>
    <t>Sale of available-for-sale securities</t>
  </si>
  <si>
    <t>Investment in available-for-sale securities</t>
  </si>
  <si>
    <t>Amounts paid to deferred compensation plan trust account</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Cash received from Varex Imaging Corporation</t>
  </si>
  <si>
    <t>Cash and cash equivalents contributed to Varex Imaging Corporation</t>
  </si>
  <si>
    <t>Borrowings under credit facility agreement</t>
  </si>
  <si>
    <t>Repayments under credit facility agreement</t>
  </si>
  <si>
    <t>Net (repayments) borrowings under the credit facility agreements with maturities less than 90 days</t>
  </si>
  <si>
    <t>Contingent consideration and hold back</t>
  </si>
  <si>
    <t>Capital contribution from noncontrolling interest holders</t>
  </si>
  <si>
    <t>Net 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Cash and cash equivalents classified as discontinued operations</t>
  </si>
  <si>
    <t>Cash and cash equivalents includes $32.1 million at September 30, 2016 and $1.5 million at March 31, 2017 classified as discontinued operations. See Note 2, "Discontinued Operations" for more information.</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The Company also develops, designs, manufactures, sells and services proton therapy products and systems for cancer treatment. Distribution On January 28, 2017 (the "Distribution Date"), the Company completed the separation and distribution (the "Distribution") of Varex Imaging Corporation ("Varex"), the Company's former Imaging Components business segment. On the Distribution Date, each of Varian's stockholder of record as of the close of business on January 20, 2017 (the "Record Date") received 0.4 of a share of Varex common stock for every one share of Varian common stock as of the Record Date. Varex is now an independent publicly traded company and is listed on The NASDAQ Global Select Market under the ticker “VREX.” Varian continues to trade on the New York Stock Exchange under the ticker “VAR.” See Note 2, "Discontinued Operations" for additional information.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30, 2016 (the “ 2016 Annual Report”). In the opinion of management, the condensed consolidated financial statements herein include adjustments (consisting only of normal recurring adjustments) necessary for a fair statement of the Company’s financial position as of March 31, 2017 and September 30, 2016 , results of operations and statements of comprehensive earnings for the three and six months ended March 31, 2017 and April 1, 2016 , and cash flows for the six months ended March 31, 2017 and April 1, 2016 . The results of operations for the six months ended March 31, 2017 are not necessarily indicative of the operating results to be expected for the full fiscal year or any future period. The historical financial position and results of operations of the Imaging Components business and costs relating to the Distribution are reported in the condensed consolidated financial statements as discontinued operations for all the periods presented. Information in the accompanying Notes to the condensed consolidated financial statements have been restated to reflect the effect of the Distribution. The Condensed Consolidated Statements of Comprehensive Earnings and Cash Flows have not been restated to reflect the effect of the Distribution. Reclassifications The Company's Varian Particle Therapy ("VPT") business meets the criteria of a reportable operating segment. As of March 31, 2017, the Company's operations are grouped into two reportable operating segments: Oncology Systems and VPT. In conjunction with the Distribution of Varex, the Company changed its methodology for how corporate costs are allocated to its operating segments. For further information on the change in reportable segments and the methodology of the allocation of corporate costs see Note 16, "Segment Information." In the first quarter of fiscal year 2017, the Company began presenting debt issuance costs as a direct deduction from the carrying amount of its debt on its Condensed Consolidated Balance Sheets and discussed further in " Accounting Pronouncement Recently Adopted " below. All prior year amounts have been adjusted to conform to the current year's presentation. Fiscal Year The fiscal years of the Company as reported are the 52- or 53-week periods ending on the Friday nearest September 30. Fiscal year 2017 is the 52-week period ending September 29, 2017 . Fiscal year 2016 was the 52-week period that ended on September 30, 2016 . The fiscal quarters ended March 31, 2017 and April 1, 2016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ccounting Standards Recently Adopted In March 2015, the Financial Accounting Standards Board ("FASB") issued an amendment to its accounting guidance related to the presentation of debt issuance costs. The amendment requires that debt issuance costs related to a recognized debt liability be presented in the balance sheet as a direct deduction from the carrying amount of that debt liability. The Company retrospectively adopted this amendment in the first quarter of fiscal year 2017, resulting in a $0.6 million change from prepaid expenses and other current assets to current maturities of long-term debt and a $0.6 million change from other assets to long-term debt as of September 30, 2016 on the Condensed Consolidated Balance Sheets. Recent Accounting Standards or Updates Not Yet Effective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anticipates adopting this standard using the full retrospective method to restate each prior period presented. The timing of the Company's adoption using the full retrospective method depends on the system readiness, including software capabilities from third-party providers, and completing its analysis to restate prior period consolidated financial statements. The Company will finalize the timing of adoption during the fourth quarter of fiscal year 2017. While the Company still continues to assess the impact of this standard, the Company currently believes that some of the significantly impacted areas are the transfer of control / removal of contingent revenue cap, the elimination of mandatory revenue deferral for software extended payment terms and the removal of the vendor-specific objective evidence requirement for separation of bundled software products. The Company will continue to monitor and evaluate the effect that the standard will have on its consolidated financial statements, including disclosures, and preliminary assessments are subject to change.</t>
  </si>
  <si>
    <t>DISCONTINUED OPERATIONS</t>
  </si>
  <si>
    <t>Discontinued Operations and Disposal Groups [Abstract]</t>
  </si>
  <si>
    <t>DISCONTINUED OPERATIONS On January 28, 2017, the Company completed the Distribution of Varex. In connection with the Distribution, Varian and Varex have entered into a separation and distribution agreement as well as various other agreements that will govern the relationships between the parties going forward, including a transition services agreement, a tax matters agreement, an employee matters agreement, an intellectual property matters agreement, a trademark license agreement and supply/distribution agreements. The separation and distribution agreement and other agreements related to the separation were entered into on January 27, 2017. Services under the transition services agreement are expected to continue for 60 days to 24 months following the Distribution Date, depending on the service provided. In conjunction with the Distribution, the Company received $200.0 million from Varex and used those proceeds to repay a portion of its outstanding 2013 Revolving Credit Facility. At the Distribution Date, the Company contributed $81.3 million in cash and cash equivalents to Varex as part of the distribution and transfer of certain legal entities. At March 31, 2017 , the Company has a $27.1 million receivable from Varex for excess cash transferred at the Distribution Date, which is recorded in prepaid and other current assets on the Condensed Consolidated Balance Sheet. As of March 31, 2017, the change to the Company's stockholders' equity was primarily due to a $335.1 million reduction recorded in retained earnings as a result of the Distribution of Varex. In December 2016, the Company entered into a master purchase and sale agreement ("MPSA") to acquire the Medical Imaging business of PerkinElmer, Inc. for approximately $276 million . In connection with the Distribution, the Company assigned the MPSA and all rights and obligations to Varex. Following the Distribution, Varex retained a specified amount of cash that would enable Varex to pay the Company consideration for certain net assets outside of the United States that were required to be transferred to Varex but which did not occur on the Distribution Date due to not having received regulatory approvals for such transfers. Once those regulatory approvals are received, Varian will receive a cash payment from Varex in consideration for such net asset transfers. At March 31, 2017 , the Company had $15.4 million in assets (net of liabilities) on its Condensed Consolidated Balance Sheet related to Varex net assets to be transferred. The Company expects the remainder of Varex's net assets will be transferred in fiscal years 2017 and 2018. If the Company does not receive the necessary regulatory approvals during a specified time period, Varex will be required to transfer such cash amounts to Varian. The financial results of Varex are presented as net (loss) earnings from discontinued operations on the Condensed Consolidated Statements of Earnings, and primarily include the financial results of the Company's former Imaging Components operating segment and costs relating to the Distribution. Corporate costs previously allocated to the Company's Imaging Components operating segment are not included in discontinued operations. See Note 16, "Segment Information" for more information related to corporate allocated costs. The following table summarizes the key components of net (loss) earnings from discontinued operations: Three Months Ended Six Months Ended (In millions) March 31, April 1, March 31, April 1, Revenues $ 42.5 $ 143.6 $ 194.0 $ 284.9 Cost of revenues 24.6 84.5 117.3 168.6 Gross margin 17.9 59.1 76.7 116.3 Operating expenses (1) 29.7 28.1 76.1 57.0 Operating (loss) earnings (11.8 ) 31.0 0.6 59.3 Taxes on earnings 1.5 11.2 7.4 22.4 Net (loss) earnings from discontinued operations (13.3 ) 19.8 (6.8 ) 36.9 Less: Net earnings from discontinued operations attributable to noncontrolling interests — 0.1 0.1 — Net (loss) earnings from discontinued operations attributable to Varian $ (13.3 ) $ 19.7 $ (6.9 ) $ 36.9 (1) During the three and six months ended March 31, 2017 , operating expenses included separation costs of $19.3 million and $34.2 million ,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March 31, September 30, Assets: Cash and cash equivalents $ 1.5 $ 32.1 Accounts receivable, net 7.4 122.2 Inventories 3.5 197.3 Prepaid expenses and other current assets 1.5 4.0 Current assets of discontinued operations 13.9 355.6 Property, plant and equipment, net 5.3 120.6 Goodwill — 74.7 Intangible assets — 20.6 Deferred tax assets — 2.1 Other assets — 54.9 Total assets of discontinued operations $ 19.2 $ 628.5 Liabilities: Accounts payable $ 3.4 $ 41.9 Accrued liabilities 0.4 29.1 Deferred revenues — 12.0 Current liabilities of discontinued operations 3.8 83.0 Other long-term liabilities — 4.2 Total liabilities of discontinued operations $ 3.8 $ 87.2 Redeemable noncontrolling interests of discontinued operations $ — $ 10.3 The following table presents supplemental cash flow information of discontinued operations: Six Months Ended (In millions) March 31, April 1, Operating activities: Share-based compensation expense $ 2.0 $ 2.9 Depreciation expense 4.4 5.0 Amortization expense 1.8 3.0 Investing activities: Purchases of property, plant and equipment 6.3 19.1 Sale of available-for-sale securities $ — $ 8.6</t>
  </si>
  <si>
    <t>BALANCE SHEET COMPONENTS</t>
  </si>
  <si>
    <t>Balance Sheet Components [Abstract]</t>
  </si>
  <si>
    <t>BALANCE SHEET COMPONENTS The following tables summarize the Company's available-for-sale securities: March 31, 2017 (In millions) Amortized Cost Gross Unrealized Gains Gross Unrealized Losses Fair Value Corporate debt securities: Original CPTC loans $ 60.5 $ — $ — $ 60.5 Total available-for-sale securities $ 60.5 $ — $ — $ 60.5 September 30, 2016 (In millions) Amortized Cost Gross Unrealized Gains Gross Unrealized Losses Fair Value Corporate debt securities: Original CPTC loans $ 95.3 $ — $ — $ 95.3 Total available-for-sale securities $ 95.3 $ — $ — $ 95.3 See Note 15, "VPT Loans" for more information on California Proton Treatment Center, LLC (“CPTC”) loans. At March 31, 2017 , available-for-sale securities are recorded in other assets on the Condensed Consolidated Balance Sheets, because the Company does not expect to collect or sell all or a portion of its loans in the next twelve months. At September 30, 2016 , available-for-sale securities are recorded in short-term investments on the Condensed Consolidated Balance Sheets, because the expected contractual maturity dates were less than one year. The following table summarizes the Company's inventories: (In millions) March 31, September 30, Raw materials and parts $ 267.8 $ 257.9 Work-in-process 84.2 69.6 Finished goods 101.7 114.9 Total inventories $ 453.7 $ 442.4 The following table summarizes the Company's other long-term liabilities: (In millions) March 31, September 30, Long-term income taxes payable $ 47.1 $ 44.5 Deferred income taxes 17.9 24.5 Other 78.6 86.8 Total other long-term liabilities $ 143.6 $ 155.8</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31, 2017: Available-for-sale securities: Corporate debt securities $ — $ — $ 60.5 $ 60.5 Total assets measured at fair value $ — $ — $ 60.5 $ 60.5 Liabilities at March 31, 2017: Contingent consideration $ — $ — $ (1.1 ) $ (1.1 ) Total liabilities measured at fair value $ — $ — $ (1.1 ) $ (1.1 ) Assets at September 30, 2016: Available-for-sale securities: Corporate debt securities $ — $ — $ 95.3 $ 95.3 Total assets measured at fair value $ — $ — $ 95.3 $ 95.3 Liabilities at September 30, 2016: Contingent consideration $ — $ — $ (1.3 ) $ (1.3 ) Total liabilities measured at fair value $ — $ — $ (1.3 ) $ (1.3 ) At March 31, 2017 and September 30, 2016 , the fair value of the Company's derivative instruments were not material. The Company's Level 3 corporate debt securities, the Original CPTC loans, were included in other assets at March 31, 2017 and short-term investments at September 30, 2016 on the Condensed Consolidated Balance Sheets. The Company's contingent consideration was included in accrued liabilities at March 31, 2017 and September 30, 2016 on the Condensed Consolidated Balance Sheet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fair value of the Company’s Level 3 corporate debt securities, the Original CPTC loans, is based on the income approach by using the discounted cash flow model with key assumptions that include discount rates corresponding to the terms and risks associated with the loans to CPTC as well as underlying cash flow assumptions of the CPTC operating plan.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During the first quarter of fiscal year 2017, the Original CPTC loans, with a then carrying amount of $98.1 million , were determined to be other-than-temporarily impaired as determined by the discounted cash flow model using a single best estimate methodology and were written down to their estimated fair value of $60.0 million , which resulted in an impairment charge of $38.3 million , which included $0.2 million of other loan related charges, recorded in the Condensed Consolidated Statements of Earnings. See Note 15, "VPT Loans" for more information on the Original CPTC loans.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Original CPTC Loans Contingent Balance at September 30, 2016 $ 95.3 $ (1.3 ) Additions (1) 3.3 — Settlements (2) — 0.5 Change in fair value recognized in earnings (38.1 ) (0.3 ) Balance at March 31, 2017 $ 60.5 $ (1.1 ) (1) Amounts reported under the Original CPTC loans represents investments and accrued interest. (2) Amounts reported under Contingent Consideration represent cash payments to settle contingent consideration liabilities. There were no transfers of assets or liabilities between fair value measurement levels during either the three and six months ended March 31, 2017 , or the three and six months ended April 1, 2016 . Transfers between fair value measurement levels are recognized at the end of the reporting period. Fair Value of Other Financial Instruments The fair values of certain of the Company’s financial instruments, including bank deposits included in cash and cash equivalents, accounts receivable, net of allowance for doubtful accounts, short-term notes receivable, accounts payable, and short-term borrowings approximate their carrying amounts due to their short maturities. At both March 31, 2017 and September 30, 2016 , the fair value of current maturities of the long-term debt approximated its carrying value of $50.0 million due to its short-term maturity. The fair value of the long-term debt payable in installments through fiscal year 2018 approximated its carrying value of $262.5 million and $287.5 million , at March 31, 2017 and September 30, 2016 , respectively, because it is carried at a market observable interest rate that resets periodically and is categorized as Level 2 in the fair value hierarchy. The fair value of the outstanding long-term notes receivable approximated their carrying value of $75.7 million and $59.2 million at March 31, 2017 and September 30, 2016 , respectively, because it is based on terms of recent comparable transactions and is categorized as Level 3 in the fair value hierarchy.</t>
  </si>
  <si>
    <t>RECEIVABLES</t>
  </si>
  <si>
    <t>Receivables [Abstract]</t>
  </si>
  <si>
    <t>RECEIVABLES The following table summarizes the Company's accounts receivable and notes receivable as of March 31, 2017 and September 30, 2016 : (In millions) March 31, September 30, Accounts receivable, gross $ 849.7 $ 848.4 Allowance for doubtful accounts (60.0 ) (24.2 ) Accounts receivable, net $ 789.7 $ 824.2 Short-term $ 761.5 $ 769.6 Long-term (1) $ 28.2 $ 54.6 Notes receivable $ 81.1 $ 65.0 Short-term (2) $ 5.4 $ 5.8 Long-term (1) $ 75.7 $ 59.2 (1) Included in other assets on the Company's Condensed Consolidated Balance Sheets. (2) Included in prepaid expenses and other current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accounts receivable with contractual maturities of more than one year and notes receivable. A small portion of the Company's financing accounts receivables are included in short-term accounts receivable. As of March 31, 2017 , allowance for doubtful accounts includes $42.8 million related to short-term accounts receivable and $17.2 million related to long-term accounts receivable. As of September 30, 2016 , allowance for doubtful accounts was entirely related to the short-term accounts receivable. In the first quarter of fiscal year 2017, the Company recorded an allowance for doubtful accounts of $34.2 million from CPTC due to liquidity issues. See Note 15, "VPT Loans" for more information on the Company's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Systems Varian Particle Therapy Total Balance at September 30, 2016 $ 170.2 $ 49.8 $ 220.0 Foreign currency translation adjustments — (2.4 ) (2.4 ) Balance at March 31, 2017 $ 170.2 $ 47.4 $ 217.6 The following table reflects the Company's intangible assets: March 31, 2017 September 30, 2016 (In millions) Gross Carrying Amount Accumulated Amortization Net Carrying Amount Gross Carrying Amount Accumulated Amortization Net Carrying Amount Technologies and patents $ 98.7 $ (54.0 ) $ 44.7 $ 99.6 $ (50.2 ) $ 49.4 Customer contracts and supplier relationship 32.3 (12.4 ) 19.9 32.3 (10.8 ) 21.5 Other 5.5 (2.3 ) 3.2 5.6 (1.2 ) 4.4 Total intangible with finite lives 136.5 (68.7 ) 67.8 137.5 (62.2 ) 75.3 In-process research and development with indefinite lives 8.8 — 8.8 8.8 — 8.8 Total intangible assets $ 145.3 $ (68.7 ) $ 76.6 $ 146.3 $ (62.2 ) $ 84.1 Amortization for intangible assets was $3.5 million and $2.3 million in the three months ended March 31, 2017 and April 1, 2016 , respectively, and $7.3 million and $3.8 million in the six months ended March 31, 2017 and April 1, 2016 , respectively. As of March 31, 2017 , the Company estimates its remaining amortization for intangible assets with finite lives will be as follows (in millions): Fiscal Years: Total Remainder of 2017 $ 8.3 2018 14.4 2019 10.7 2020 9.7 2021 7.7 Thereafter 17.0 Total remaining amortization for intangible assets $ 67.8</t>
  </si>
  <si>
    <t>BORROWINGS</t>
  </si>
  <si>
    <t>Debt Disclosure [Abstract]</t>
  </si>
  <si>
    <t>BORROWINGS The following table summarizes the Company's short-term and long-term debt: March 31, 2017 September 30, 2016 (Dollars in millions) Amount Weighted-Average Interest Rate Amount Weighted-Average Interest Rate Short-term debt: Current portion of 2013 Term Loan Facility $ 50.0 1.98 % $ 50.0 1.65 % 2013 Revolving Credit Facility 193.0 2.17 % 300.0 1.91 % Sumitomo Credit Facility 26.9 0.53 % 29.6 0.53 % Debt issuance costs (0.6 ) (0.6 ) Total short-term debt $ 269.3 $ 379.0 Long-term debt: 2013 Term Loan Facility $ 262.5 1.98 % $ 287.5 1.65 % 2013 Revolving Credit Facility 15.0 4.25 % — — % Debt issuance costs (0.3 ) (0.6 ) Total long-term debt $ 277.2 $ 286.9 On August 27, 2013 , VMS entered into an agreement (as amended to date), ("Credit Agreement") with certain lenders and Bank of America, N.A. (“BofA”) as administrative agent ("Debt Lenders"). The Credit Agreement provides for (i) a five -year term loan facility in an aggregate principal amount of up to $500 million (the “2013 Term Loan Facility”) and (ii) a five -year revolving credit facility in an aggregate principal amount of up to $5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The aggregate commitments under the 2013 Term Loan Facility may be increased by up to $100 million , and the aggregate commitments under the 2013 Revolving Credit Facility, may be increased by up to $100 million , subject to certain conditions being met, including lender approval. The Credit Agreement does not require the Company to pledge the stock of any of its subsidiaries. In fiscal year 2016, the Company amended its Credit Agreement to obtain the Debt Lenders' consent to the separation of its Imaging Components business, waive any potential default that may arise as a result of the separation, and increase the maximum consolidated leverage ratio that the Company must maintain. The Credit Agreement will expire in August 2018. The proceeds of the 2013 Credit Facility may be used for working capital, capital expenditures, Company share repurchases, acquisitions and other corporate purposes. Borrowings under the 2013 Term Loan Facility accrue interest either (i) based on a Eurodollar Rate, as defined in the Credit Agreement (the “Eurodollar Rate”), plus a margin of 0.875% to 1.125% based on a leverage ratio involving funded indebtedness and EBITDA (earnings before interest, tax and depreciation and amortization) or (ii) based upon a base rate of (a) the federal funds rate plus 0.50% , (b) BofA’s announced prime rate, or (c) the Eurodollar Rate plus 1.00% , whichever is highest, plus a margin of up to 0.125% based on the same leverage ratio, depending upon instructions from the Company. Borrowings under the 2013 Revolving Credit Facility accrue interest either (i) based on the Eurodollar Rate plus a margin of 1.125% to 1.375% based on a leverage ratio involving funded indebtedness and EBITDA or (ii) based upon a base rate of (a) the federal funds rate plus 0.50% , (b) BofA’s announced prime rate, or (c) the Eurodollar Rate plus 1.00% , whichever is highest, plus a margin of 0.125% to 0.375%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The Company must pay a commitment fee on the unused portion of the 2013 Revolving Credit Facility at a rate from 0.125% to 0.20% based on a leverage ratio. The Company may prepay, reduce or terminate the commitments without penalty. Swing line loans under the 2013 Credit Facility will bear interest at the base rate plus the then applicable margin for base rate loans.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onsolidated fixed charge coverage ratio. The Company was in compliance with all covenants under the Credit Agreement for all periods within these condensed consolidated financial statements. VMS’s Japanese subsidiary (“VMS KK”) has an unsecured uncommitted credit agreement with Sumitomo that enables VMS KK to borrow and have outstanding at any given time a maximum of 3.0 billion Japanese Yen (the “Sumitomo Credit Facility”). The Sumitomo Credit Facility will expire in February 2018 . Borrowings under the Sumitomo Credit Facility accrue interest based on the basic loan rate announced by the Bank of Japan plus a margin of 0.5% per annum.</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As of March 31, 2017 and September 30, 2016 , the Company did not have any outstanding derivatives designated as hedging instruments. As of March 31, 2017 and September 30, 2016 , the fair value of the Company's derivatives not designated as hedging instruments were not material. See Note 4, "Fair Value" for the valuation of the Company’s derivative instruments. Also see Note 1, "Summary of Significant Accounting Policies" in the Consolidated Financial Statements in the Company’s 2016 Annual Report for the credit risk associated with the Company’s derivative instruments. Offsetting of Derivatives The Company presents its derivative assets and derivative liabilities on a gross basis o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March 31, 2017 and September 30, 2016 , there were no potential effects of rights of setoff associated with derivative instruments. The Company is neither required to pledge nor entitled to receive cash collateral related to these derivative transactions. Cash Flow Hedging Activities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ied as cash flow hedges in accumulated other comprehensive loss on the Condensed Consolidated Balance Sheets and reclassifies these amounts into revenues in the Condensed Consolidated Statements of Earnings in the period in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densed Consolidated Statements of Earnings. At the inception of the hedge relationship and quarterly thereafter, the Company assesses whether the likelihood of meeting the forecasted cash flow is highly probable. In the three and six months ended March 31, 2017 , the Company did not discontinue any cash flow hedges. At both March 31, 2017 and September 30, 2016 , the Company did not have any foreign currency forward contracts designated as cash flow hedges. In the three and six months ended April 1, 2016 , the Company recognized unrealized losses of $1.4 million and $1.3 million , respectively, in other comprehensive income for the effective portion of the foreign currency forward contracts designated as cash flow hedges. There were no reclassifications from accumulated other comprehensive income to revenues related to the effective portion of the foreign currency forward contracts designated as cash flow hedges in the three and six months ended March 31, 2017 . In the three and six months ended April 1, 2016 , the Company reclassified a gain of $0.1 million , respectively, from accumulated other comprehensive income to revenues related to the effective portion of the foreign currency forward contracts designated as cash flow hedges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March 31, 2017 (In millions) Notional Notional Australian Dollar $ 29.7 $ — Brazilian Real 5.6 — British Pound 11.1 — Canadian Dollar 6.2 — Danish Krone 0.3 0.5 Euro 219.3 11.4 Hungarian Forint 3.9 — Indian Rupee 12.3 — Japanese Yen 73.9 — Norwegian Krone 0.9 — Polish Zloty 2.6 — Singapore Dollar — 2.8 Swedish Krona 2.0 — Swiss Franc — 62.0 Thai Baht 3.3 — Totals $ 371.1 $ 76.7 The following table presents the gains recognized in the Condensed Consolidated Statements of Earnings related to the foreign currency forward contracts that are not designated as hedging instruments. Location of Gain (Loss) Recognized in Income on Derivative Instruments Amount of Gain (Loss) Recognized in Net Earnings on Derivative Instruments Three Months Ended Six Months Ended (In millions) March 31, April 1, March 31, April 1, Selling, general and administrative expenses $ (7.5 ) $ (12.3 ) $ 7.4 $ (4.9 ) The gains or losses on these derivative instruments were significantly offset by the gains or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March 31, 2017 and September 30, 2016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Product Warranty The following table reflects the changes in the Company’s accrued product warranty: Six Months Ended (In millions) March 31, April 1, Accrued product warranty, at beginning of period $ 48.0 $ 39.8 Charged to cost of revenues 18.6 20.7 Actual product warranty expenditures (23.9 ) (18.8 ) Accrued product warranty, at end of period $ 42.7 $ 41.7 Accrued product warranty was included in accrued liabilities and other long-term liabilities on the Condensed Consolidated Balance Sheets as of March 31, 2017 and September 30, 2016 .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Company spent $0.1 million and $0.2 million (net of amounts borne by third-parties) in the three months ended March 31, 2017 and April 1, 2016 , respectively, on environmental cleanup costs, third-party claim costs, project management costs and legal costs. The Company spent $0.3 million and $0.4 million (net of amounts borne by third parties) in the six months ended March 31, 2017 and April 1, 2016 , respectively, on such costs. With respect to some of these facilities, inherent uncertainties make it difficult to estimate the likelihood of the cost of future cleanup, third-party claims, project management and legal services for the cleanup sites (“Group A Sites”). Nonetheless, as of December 30, 2016, the Company estimated that, net of third parties’ indemnification obligations, future costs associated with the environmental remediation liabilities for the Group A Sites would range in total from $0.9 million to $7.8 million . The time frames over which these cleanup project costs are estimated vary, ranging from one year to thirty years as of March 31, 2017 . Management believes that no amount in that range is more probable of being incurred than any other amount and therefore accrued $0.9 million for these cleanup projects as of March 31, 2017 .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March 31, 2017 , the Company estimated that the Company’s future exposure on the Group B Sites, net of third parties’ indemnification obligations, for the costs at these facilities, and reimbursements of third-party’s claims for these facilities, ranged in total from $4.0 million to $20.2 million . The time frames over which these costs are estimated to be incurred vary, ranging from one year to thirty years as of March 31, 2017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6.2 million at March 31, 2017 . Accordingly, the Company had accrued $5.3 million as of March 31, 2017 for these costs, which represented the best estimate discounted at 4% , net of inflation. This accrual is in addition to the $0.9 million accrued for the Group A Sites. These amounts are only estimates of anticipated future costs. The amounts the Company will actually spend may be greater than the estimat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financial strength of potential third parties and insurance companies the Company believes it has rights to indemnity or reimbursement. The Company has an agreement with an insurance company under which that insurer has agreed to pay a portion of the Company’s past and future environmental-related expenditures. Receivables, net of the portion due to third parties who reimburse the Company, from that insurer amounted to $2.0 million at both March 31, 2017 and September 30, 2016 , with the respective current portion included in prepaid expenses and other current assets and the respective noncurrent portion included in other assets. The payable portion to that insurer is included in other long-term liabilities on the Condensed Consolidated Balance Sheets. The Company believes that this receivable is recoverable because it is based on a binding, written settlement agreement with an insurance company who appears to be financially viable and who has paid the Company’s claims in the past.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patents related to certain aspects of cone beam imaging in conjunction with radiotherapy. During September 2015 and October 2015, the Company filed several complaints in the United States and foreign courts and the U.S. International Trade Commission against Elekta AB and its subsidiaries alleging infringement of various patents relating to certain aspects of cone beam imaging, cone-beam imaging gantries, volumetric modulated arc therapy (“VMAT”), and combined magnetic resonance imaging linear accelerator systems. In February 2016, Elekta Ltd. filed several complaints in the U.S. and foreign courts alleging infringement of certain patents related to linear accelerator control systems and treatment planning. In October 2016, Elekta Ltd. filed a complaint in the United Kingdom alleging infringement of a further patent related to linear accelerator control systems and treatment planning, and added a patent relating to the same subject matter to its existing U.S. suit filed in February 2016. In April 2017, Varian and Elekta settled all claims in all of these legal proceedings and all suits were dismissed, with no current or future payments between Varian and Elekta or William Beaumont Hospital. In June 2015, a foreign subsidiary of the Company was charged by the Department for Investigation and Penal Action of Lisbon with alleged improper activities relating to three tenders of medical equipment in Portugal during the period of 2003 to 2009. The Company previously undertook an internal investigation of this matter and voluntarily disclosed the results of this investigation to the U.S. Department of Justice and the U.S. Securities and Exchange Commission. After the Company requested a judicial review available under Portuguese criminal procedure processes as to whether or not such charges are proper under Portuguese law, the matter was resolved and definitively dismissed on December 9, 2016, with no adverse findings or charges against the Company or its foreign subsidiary. In addition to the above, the Company is involved in other legal matters. However, such matters are subject to many uncertainties and outcomes are not predictable with assurance. The Company is unable to estimate a loss or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17 Restructuring Plan In the first quarter of fiscal year 2017, the Company offered an enhanced retirement program to its qualifying employees and implemented a workforce reduction (collectively "the 2017 Restructuring Plan"), primarily in its Oncology Systems segment, to improve operational performance. The Company incurred $2.5 million and $6.3 million in restructuring charges during the three and six months ended March 31, 2017 , respectively. As of March 31, 2017 , the Company expects to incur an additional $1.2 million in restructuring charges under this plan in fiscal year 2017. 2016 Restructuring Plan In the first quarter of 2016, the Company implemented a workforce reduction, primarily in its Oncology Systems segment, as part of the Company's plan to enhance operational performance through productivity initiatives. The Company incurred $2.9 million in restructuring charges during the six months ended April 1, 2016 , most of which was incurred during the first quarter of fiscal year 2016. The Company does not expect to incur any significant future charges under this plan. The following table provides a summary of changes in the restructuring liability related to the Company's restructuring plans: (In millions) September 30, Restructuring Charges Adjustments Cash Payments March 31, 2017 Restructuring Plan $ — $ 6.3 $ — $ (3.1 ) $ 3.2 2016 Restructuring Plan and prior plans 1.6 — (0.3 ) (0.8 ) 0.5 Total $ 1.6 $ 6.3 $ (0.3 ) $ (3.9 ) $ 3.7 The Company expects to substantially complete these restructuring programs by the end of fiscal year 2017. The restructuring charges are included in selling, general and administrative expenses in the Condensed Consolidated Statements of Earnings.</t>
  </si>
  <si>
    <t>RETIREMENT PLANS</t>
  </si>
  <si>
    <t>Compensation and Retirement Disclosure [Abstract]</t>
  </si>
  <si>
    <t>RETIREMENT PLANS The Company sponsors five defined benefit pension plans for regular full time employees in Germany, Japan, Switzerland and the United Kingdom. The Company also sponsors a post-retirement benefit plan that provides healthcare benefits to certain eligible retirees in the United States. Prior periods include discontinued operations because the amounts were not material. The components of net defined benefit costs were as follows: Three Months Ended Six Months Ended (In millions) March 31, April 1, March 31, April 1, Defined Benefit Plans Service cost $ 1.7 $ 1.5 $ 3.5 $ 3.0 Interest cost 0.5 1.0 1.1 2.0 Expected return on plan assets (1.7 ) (1.7 ) (3.5 ) (3.4 ) Amortization of prior service cost — — (0.1 ) — Recognized actuarial loss 1.1 0.8 2.2 1.5 Net periodic benefit cost $ 1.6 $ 1.6 $ 3.2 $ 3.1</t>
  </si>
  <si>
    <t>INCOME TAXES</t>
  </si>
  <si>
    <t>Income Tax Disclosure [Abstract]</t>
  </si>
  <si>
    <t>INCOME TAXES The Company’s effective tax rate was 23.1% and 25.8% for the three months ended March 31, 2017 and April 1, 2016 , respectively, and 29.1% and 23.2% for the six months ended March 31, 2017 and April 1, 2016 , respectively. The decrease in the Company’s effective tax rate during the three months ended March 31, 2017 , compared to the year-ago period, was primarily due to a shift in the geographic mix of earnings. The increase in the Company's effective tax rate during the six months ended March 31, 2017 , compared to the year-ago period was primarily due to the impairment of the CPTC loans in December 2016, which were made by one of our Swiss subsidiaries, which has a low tax rate, and a significant portion of the expense associated with the allowance for doubtful accounts recorded in the period being attributable to one of our German subsidiaries, which has a full valuation allowance.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six months ended March 31, 2017 ; however, the amount of unrecognized tax benefits has increased as a result of positions taken during the current and prior years, and has decreased as the result of the expiration of the statutes of limitation in various jurisdictions.</t>
  </si>
  <si>
    <t>STOCKHOLDERS' EQUITY AND NONCONTROLLING INTERESTS</t>
  </si>
  <si>
    <t>Equity [Abstract]</t>
  </si>
  <si>
    <t>STOCKHOLDERS’ EQUITY AND NONCONTROLLING INTERESTS</t>
  </si>
  <si>
    <t>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The Company purchased 0.5 million shares of VMS common stock in the three months ended December 30, 2016, under the November 2015 authorization, which expired on December 31, 2016. As of March 31, 2017, approximately 6.0 million shares of VMS common stock remained available for repurchase under the November 2016 authorization. The Company repurchased shares of VMS common stock under various authorizations during the periods presented as follows: Three Months Ended Six Months Ended (In millions, except per share amounts) March 31, April 1, March 31, April 1, Number of shares 2.0 0.8 2.5 3.2 Average repurchase price per share $ 86.42 $ 78.12 $ 88.93 $ 78.95 Total cost $ 172.8 $ 56.6 $ 222.3 $ 248.7 Other Comprehensive Earnings The changes in accumulated other comprehensive loss by component and related tax effects are summarized as follows: (In millions) Net Unrealized Gains Cumulative Accumulated Balance at September 30, 2016 $ (63.3 ) $ (37.5 ) $ (100.8 ) Other comprehensive loss before reclassifications — (10.2 ) (10.2 ) Amounts reclassified out of other comprehensive earnings 1.9 — 1.9 Tax expense (0.3 ) — (0.3 ) Balance at March 31, 2017 $ (61.7 ) $ (47.7 ) $ (109.4 ) (In millions) Net Unrealized Gains Net Net Cumulative Accumulated Balance at October 2, 2015 $ (46.1 ) $ — $ (0.1 ) $ (40.3 ) $ (86.5 ) Other comprehensive earnings (loss) before reclassifications — (1.3 ) (0.4 ) 5.2 3.5 Amounts reclassified out of other comprehensive earnings 1.3 (0.1 ) 0.6 — 1.8 Tax expense (0.2 ) 0.5 (0.1 ) — 0.2 Balance at April 1, 2016 $ (45.0 ) $ (0.9 ) $ — $ (35.1 ) $ (81.0 ) The amounts reclassified out of other comprehensive loss into the Condensed Consolidated Statements of Earnings, with line item location, during each period were as follows: Three Months Ended Six Months Ended (In millions) March 31, April 1, March 31, April 1, Comprehensive Earnings Components Income (Loss) Before Taxes Income (Loss) Before Taxes Line Item in Statements of Earnings Unrealized loss on defined benefit pension and post-retirement benefit plans $ (1.0 ) $ (0.6 ) $ (1.9 ) $ (1.3 ) Cost of revenues &amp; Operating expenses Unrealized gain on cash flow hedging instruments — 0.1 — 0.1 Revenues Unrealized loss on available-for-sale-investments — — — (0.6 ) Operating expenses Total amounts reclassified out of other comprehensive earnings $ (1.0 ) $ (0.5 ) $ (1.9 ) $ (1.8 ) Noncontrolling Interests In connection with the Distribution of Varex in January 2017, the Company's redeemable noncontrolling interests relating to MeVis Medical Solutions AG ("MeVis") were transferred to Varex. Changes in noncontrolling interests and redeemable noncontrolling interests relating to MeVis and other subsidiaries of the Company were as follows: Six Months Ended Six Months Ended March 31, 2017 April 1, 2016 (In millions) Noncontrolling Interests Redeemable Noncontrolling Interests Noncontrolling Interests Redeemable Noncontrolling Interests Balance at beginning of period $ 3.7 $ 10.3 $ 14.7 $ — Net earnings attributable to noncontrolling interests 0.4 0.1 (0.1 ) 0.1 Reclassification of noncontrolling interests in MeVis to redeemable noncontrolling interests — — (10.4 ) 10.4 Transfer of redeemable noncontrolling interests in MeVis to Varex — (10.3 ) — — Other — (0.1 ) (0.5 ) (0.2 ) Balance at end of period $ 4.1 $ — $ 3.7 $ 10.3</t>
  </si>
  <si>
    <t>EMPLOYEE STOCK PLANS</t>
  </si>
  <si>
    <t>Disclosure of Compensation Related Costs, Share-based Payments [Abstract]</t>
  </si>
  <si>
    <t>EMPLOYEE STOCK PLANS In connection with the Distribution of Varex, on January 28, 2017, outstanding equity awards for current and former employees of the Company were modified and converted into new equity awards using a conversion ratio designed to preserve the intrinsic value of these awards immediately prior to the Distribution. The modification of the Company's equity awards did not result in any additional fair value of the awards immediately before and after the modification, therefore no additional share-based compensation expense was required. The new equity awards did not change the original vesting terms of the equity awards immediately prior to the Distribution. The outstanding equity awards for the Company employees who were part of Varex were cancelled on January 27, 2017, and no new Company equity awards were granted to these employees. The table below summarizes the net share-based compensation expense recognized for employee stock awards and for the option component of the employee stock purchase plan shares: Three Months Ended Six Months Ended (In millions) March 31, April 1, March 31, April 1, Cost of revenues - Product $ 0.8 $ 0.8 $ 1.6 $ 1.7 Cost of revenues - Service 1.1 1.0 2.1 1.9 Research and development 1.4 1.4 2.6 2.6 Selling, general and administrative 8.1 7.7 15.3 14.7 Total share-based compensation expense $ 11.4 $ 10.9 $ 21.6 $ 20.9 Income tax benefit for share-based compensation $ (3.4 ) $ (3.3 ) $ (6.4 ) $ (6.3 ) The fair value of options granted was estimated at the date of grant using the Black-Scholes model with the following weighted average assumptions: Three Months Ended Six Months Ended March 31, April 1, March 31, April 1, Employee Stock Option Plans Expected term (in years) 3.99 4.13 3.99 4.13 Risk-free interest rate 1.7 % 1.1 % 1.7 % 1.1 % Expected volatility 21.8 % 20.0 % 21.8 % 20.0 % Expected dividend — % — % — % — % Weighted average fair value at grant date $ 16.13 $ 13.67 $ 16.13 $ 13.70 The option component of employee stock purchase plan shares was estimated at the date of grant using the Black-Scholes model with the following weighted average assumptions: Six Months Ended March 31, April 1, Employee Stock Purchase Plan Expected term (in years) 0.50 0.50 Risk-free interest rate 0.5 % 0.3 % Expected volatility 22.3 % 17.0 % Expected dividend — % — % Weighted average fair value at grant date $ 19.37 $ 15.59 A summary of share-based awards available for grant is as follows: (In millions) Shares Available for Grant Balance at September 30, 2016 4.6 Granted (1.6 ) Cancelled or expired 0.2 Adjustment due to Distribution (0.6 ) Balance at March 31, 2017 2.6 For purposes of the total number of shares available for grant under the Third Amended 2005 Plan, any shares subject to awards of stock options are counted against the available-for-grant limit as one share for every one share subject to the award. Awards other than stock options are counted against the available-for-grant limit as 2.6 shares for every one share awarded on or after February 9, 2012. The shares available for grant limit is further adjusted to reflect a maximum payout that could be issued for each performance unit granted. The maximum payouts that could be issued for each performance grant are 1.75 shares beginning in fiscal year 2016, 2.0 shares in fiscal year 2015 and 1.5 shares prior to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Weighted Weighted Aggregate Balance at September 30, 2016 2.6 $ 74.69 Granted 0.5 80.40 Adjustment due to Distribution 0.3 70.15 Cancelled or expired (0.4 ) 69.79 Exercised (0.2 ) 60.57 Balance at March 31, 2017 2.8 $ 72.23 4.9 $ 52.8 Exercisable at March 31, 2017 1.5 $ 69.78 3.9 $ 32.7 (1) The aggregate intrinsic value represents the total pre-tax intrinsic value, which is computed based on the difference between the exercise price and the closing price of VMS common stock of $91.13 as of March 31, 2017 , the last trading date of the second quarter of fiscal year 2017 , and which represents the amount that would have been received by the option holders had all option holders exercised their options and sold the shares received upon exercise as of that date. As of March 31, 2017 , there was $12.9 million of total unrecognized compensation expense related to stock options granted under the Company's employee stock plans. This unrecognized compensation expense is expected to be recognized over a weighted average period of 1.9 years. The activity for restricted stock, restricted stock units, deferred stock units and performance units is summarized as follows: (In millions, except per share amounts) Number of Weighted Average Balance at September 30, 2016 1.0 $ 73.10 Granted 0.4 80.75 Adjustment due to Distribution 0.1 74.18 Vested (0.4 ) 72.69 Cancelled or expired (0.2 ) 72.45 Balance at March 31, 2017 0.9 $ 76.42 As of March 31, 2017 , unrecognized compensation expense totaling $45.8 million was related to awards of restricted stock, restricted stock units, deferred stock units and performance units granted under the Company's employee stock plans. This unrecognized share-based compensation expense is expected to be recognized over a weighted average period of 2.0 years.</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basic and diluted net earnings per share: Three Months Ended Six Months Ended (In millions, except per share amounts) March 31, April 1, March 31, April 1, Net earnings from continuing operations $ 69.3 $ 77.2 $ 83.8 $ 149.1 Less: Net earnings (loss) from continuing operations attributable to noncontrolling interests (0.1 ) (0.1 ) 0.4 — Net earnings from continuing operations attributable to Varian $ 69.4 $ 77.3 $ 83.4 $ 149.1 Net (loss) earnings from discontinued operations $ (13.3 ) $ 19.8 $ (6.8 ) $ 36.9 Less: Net earnings from discontinued operations attributable to noncontrolling interests — 0.1 0.1 — Net (loss) earnings from discontinued operations attributable to Varian (13.3 ) 19.7 (6.9 ) 36.9 Net earnings attributable to Varian $ 56.1 $ 97.0 $ 76.5 $ 186.0 Weighted average shares outstanding - basic 93.0 95.7 93.2 96.5 Dilutive effect of potential common shares 0.7 0.5 0.7 0.6 Weighted average shares outstanding - diluted 93.7 96.2 93.9 97.1 Net earnings (loss) per share attributable to Varian - basic Continuing operations $ 0.75 $ 0.81 $ 0.90 $ 1.55 Discontinued operations (0.15 ) 0.20 (0.08 ) 0.38 Net earnings per share - basic $ 0.60 $ 1.01 $ 0.82 $ 1.93 Net earnings (loss) per share attributable to Varian - diluted Continuing operations $ 0.74 $ 0.80 $ 0.89 $ 1.54 Discontinued operations (0.14 ) 0.21 (0.08 ) 0.38 Net earnings per share - diluted $ 0.60 $ 1.01 $ 0.81 $ 1.92 Anti-dilutive employee share-based awards, excluded 0.6 2.0 0.6 2.0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VPT LOANS</t>
  </si>
  <si>
    <t>VPT LOANS The following table lists the Company's carrying value of outstanding loans and commitments for funding development and construction of various proton therapy centers: March 31, 2017 September 30, 2016 (In millions) Balance Commitment Balance Commitment Long-term notes receivable (1) : NYPC loan $ 18.5 $ — $ 18.5 $ — MPTC loans 56.1 — 40.7 11.4 CPTC DIP loan 1.1 6.2 — — $ 75.7 $ 6.2 $ 59.2 $ 11.4 Available-for-sale Securities (2) : Original CPTC loans $ 60.5 $ — $ 95.3 $ 1.1 $ 60.5 $ — $ 95.3 $ 1.1 (1) Included in other assets on the Company's Condensed Consolidated Balance Sheets. (2) Included in other assets at March 31, 2017 and in short-term investments at September 30, 2016 on the Company's Condensed Consolidated Balance Sheets. New York Proton Center ("NYPC") Loan In July 2015, the Company, through one of its subsidiaries, committed to loan up to $91.5 million to MM Proton I, LLC ("MMI") in connection with a purchase agreement to supply a proton system to equip NYPC. The commitment includes a $73.0 million “Senior First Lien Loan” with a six -year term at 9% interest and an $18.5 million “Subordinate Loan” with a six-and-a-half-year term at up to 13.5% interest. The Company's entire commitment of the Subordinate Loan was drawn down in fiscal year 2015. In June 2016, the Company assigned to Deutsche Bank AG ("Deutsche Bank") its entire $73.0 million Senior First Lien Loan commitment. In addition to the outstanding loan, the Company had $8.0 million and $17.4 million , as of March 31, 2017 and September 30, 2016 , respectively, in accounts receivable, which includes unbilled accounts receivable, from NYPC. Maryland Proton Therapy Center ("MPTC") Loans In May 2015, the Company, through one of its subsidiaries, committed to loan up to $35.0 million to MPTC. A total of $12.2 million (consisting of $10.0 million principal amount and $2.2 million in accrued interest) of a previously existing loan was rolled over into the loan commitment with the remaining $22.8 million funded in two equal amounts of $11.4 million each in fiscal year 2016 and the first quarter of fiscal 2017. Varian's lending is in the form of a subordinated loan that is due, with accrued interest, in three annual payments from 2020 to 2022. The interest on the loan accrues at 12% . The Company had previously entered into an agreement with MPTC to supply it with a proton system, which included a deferral of up to $25 million of equipment payments when triggered by achievement of delivery milestones under the contract. As of March 31, 2017, the Company had recorded $21.1 million as long-term notes receivable related to this deferred payment arrangement. The notes receivable carry an interest rate of 15% and are due September 30, 2018. In addition to the outstanding loan, the Company had $6.0 million and $9.2 million , as of March 31, 2017 and September 30, 2016 , respectively, in accounts receivable, net from MPTC, which includes unbilled accounts receivable. CPTC Loans In September 2011, ORIX and the Company, through its Swiss subsidiary, committed to loan up to $165.3 million ("Tranche A loan") to CPTC to fund the development, construction and initial operations of the Scripps Proton Therapy Center in San Diego, California. ORIX is the loan agent for this facility and, along with CPTC and Scripps, has budgetary approval authority for the Scripps Proton Therapy Center. The Company’s maximum loan commitment under the Tranche A loan was $115.3 million . In June 2014, the Company, through its Swiss subsidiary, entered into a series of agreements, pursuant to which J.P. Morgan assumed $45.0 million of the Company’s original maximum commitment of $115.3 million , reducing the Company’s maximum commitment under the Tranche A loan to $70.3 million . Pursuant to these agreements, J.P. Morgan purchased $38.1 million of the Company’s outstanding Tranche A loan at par value. Through these agreements, the Company’s Swiss subsidiary also increased its individual loan commitment by $10.0 million (“Tranche B loan”). The Tranche B loan is subordinated to the Tranche A loan in the event of default, but otherwise has the same terms as the Tranche A loan. In November 2015, ORIX, J.P. Morgan and the Company (collectively the “Lenders”) and CPTC entered into a forbearance agreement whereby the lenders agreed not to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is $4.4 million ("Tranche C loan"). The Tranche A, Tranche B, and Tranche C loans are collectively, referred to as the “Original CPTC Loans.” No amounts are currently available for draw down under the Original CPTC Loans. As of December 30, 2016, even though patient volumes continued to increase, CPTC was not in compliance with one of the patient volume covenants in the forbearance agreement, which would allow the Lenders to cease funding under the Tranche C loan and terminate the forbearance agreement. In January 2017, the Company was informed of actions taken by CPTC and the loan agent, including CPTC obtaining shareholder consents for voluntary bankruptcy filing and the loan agent deciding that no additional funding would be available outside of a bankruptcy process. As a result of this information and the Company’s analysis that these actions would likely lead to insolvency or bankruptcy proceedings at CPTC, the Company determined that it was appropriate to record a $38.3 million impairment of its Original CPTC Loans on the Condensed Consolidated Statements of Earnings in the first quarter of fiscal year 2017. As a result of this impairment, the Original CPTC Loans were written down to their estimated fair value of $60.0 million and reclassified from short-term investments to other assets on the Company's Condensed Consolidated Balance Sheet because the Company does not expect to collect or sell all or a portion of these loans in the next twelve months. In March 2017, CPTC filed for bankruptcy and concurrently entered into a Debtor-in-Possession facility (the "DIP Facility") with the Lenders for up to $16 million of additional financing during the bankruptcy process. The Company's pro-rata share of the DIP Facility is $7.3 million . At March 31, 2017 , the Company's remaining commitment under the DIP Facility is expected to be drawn down over the next 12 months. The DIP Facility carries an interest rate at the London Interbank Offer Rate (“LIBOR”) plus 9% per annum and has a senior secured position ahead of the Original CPTC Loans. ORIX has the option to purchase the Company's share of the Original CPTC Loans at par. The Original CPTC Loans meet the definition of a debt security and therefore are accounted for as available-for-sale securities and recorded at fair value as of March 31, 2017 and September 30, 2016 . The Original CPTC Loans are collateralized by all of the assets of the Scripps Proton Therapy Center, subordinated to the DIP Facility. The Original CPTC Loans mature in September 2017 and bear interest at the LIBOR plus 7.00% per annum with a minimum interest rate of 9.00% per annum. Interest only payments on the Original CPTC Loans were due monthly in arrears until January 1, 2015, at which time monthly payments based on amortization of the principal balance over a 15 -year period at the above mentioned interest rate become due and payable. To date, no amortizing principal payments have been made. In the first quarter of fiscal year 2017, the Company reserved the entire accounts receivable balance, which included unbilled accounts receivable from CPTC and recorded an allowance for doubtful accounts of $34.2 million due to the liquidity issues referred to above. The expense associated with the allowance for doubtful accounts was included in selling, general and administrative expense on the Condensed Consolidated Statements of Earnings. As of September 30, 2016 , the Company had $32.6 million in accounts receivable from CPTC, which included unbilled accounts receivable. The Company has determined that MM Proton I, LLC, MPTC and C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CPTC is limited to the carrying amounts of the above mentioned assets on its Condensed Consolidated Balance Sheets.</t>
  </si>
  <si>
    <t>SEGMENT INFORMATION</t>
  </si>
  <si>
    <t>Segment Reporting [Abstract]</t>
  </si>
  <si>
    <t>SEGMENT INFORMATION The Company's VPT business meets the criteria of a reportable operating segment. As of March 31, 2017, the Company's operations are grouped into two reportable operating segments: Oncology Systems and VPT. The Company's former Imaging Components reportable segment was part of the Distribution of Varex and is included in discontinued operations. In the first quarter of fiscal year 2017, the Company's Ginzton Technology Center ("GTC") business, previously reflected in the "Other" category, was dissolved and absorbed primarily into the Oncology Systems and also the Company's former Imaging Components businesses and is no longer a separate business. This change did not result in any restatement of prior period financial information because GTC operating results were not material.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Company’s VPT segment develops, designs, manufactures, sells and services products and systems for delivering proton therapy, a form of external beam radiotherapy using proton beams for the treatment of cancer.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Change in Segment Measure of Earnings and Loss During the second quarter of 2017, the Company changed its methodology for how corporate costs are allocated to its operating segments. Based on the relative revenues of Oncology Systems and VPT, the Company allocates these costs excluding certain corporate related costs, transactions or adjustments that the Company's CODM considers to be non-operational, such as restructuring and impairment charges, significant litigation charges or benefits and legal costs, acquisition-related expenses and benefits. Although the Company excludes these amounts from segment operating earnings and loss, they are included in the condensed consolidated operating earnings and included in the reconciliation below. Prior period segment information has been restated to conform to the 2017 presentation. The following table summarizes selected operating results information for each reportable segment: Three Months Ended Six Months Ended (In millions) March 31, April 1, March 31, April 1, Revenues Oncology Systems $ 623.7 $ 584.2 $ 1,205.2 $ 1,173.6 Varian Particle Therapy 31.3 30.9 61.6 57.3 Total reportable segments 655.0 615.1 1,266.8 1,230.9 Other (1) — 0.1 — 0.1 Total Company $ 655.0 $ 615.2 $ 1,266.8 $ 1,231.0 Operating Earnings Oncology Systems $ 122.6 $ 124.0 $ 247.4 $ 231.5 Varian Particle Therapy (19.8 ) (12.2 ) (70.1 ) (24.2 ) Total reportable segments 102.8 111.8 177.3 207.3 Other (1) — (1.1 ) — (2.5 ) Unallocated corporate (13.0 ) (7.7 ) (61.4 ) (13.5 ) Total Company $ 89.8 $ 103.0 $ 115.9 $ 191.3 (1) Prior to the first quarter of 2017, the GTC business was reflected in the “Other” category because the operating segment did not meet the criteria of a reportable operating segment.</t>
  </si>
  <si>
    <t>SUBSEQUENT EVENT</t>
  </si>
  <si>
    <t>Subsequent Events [Abstract]</t>
  </si>
  <si>
    <t>SUBSEQUENT EVENT In connection with an order for a single-room ProBeam Compact system in Delray, Florida, subsequent to the end of the second quarter of fiscal year 2017, the Company invested $11 million in debt related to the project.</t>
  </si>
  <si>
    <t>SUMMARY OF SIGNIFICANT ACCOUNTING POLICIES (Policies)</t>
  </si>
  <si>
    <t>Basis of Presentation</t>
  </si>
  <si>
    <t xml:space="preserve">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30, 2016 (the “ 2016 Annual Report”). In the opinion of management, the condensed consolidated financial statements herein include adjustments (consisting only of normal recurring adjustments) necessary for a fair statement of the Company’s financial position as of March 31, 2017 and September 30, 2016 , results of operations and statements of comprehensive earnings for the three and six months ended March 31, 2017 and April 1, 2016 , and cash flows for the six months ended March 31, 2017 and April 1, 2016 . The results of operations for the six months ended March 31, 2017 are not necessarily indicative of the operating results to be expected for the full fiscal year or any future period. The historical financial position and results of operations of the Imaging Components business and costs relating to the Distribution are reported in the condensed consolidated financial statements as discontinued operations for all the periods presented. Information in the accompanying Notes to the condensed consolidated financial statements have been restated to reflect the effect of the Distribution. The Condensed Consolidated Statements of Comprehensive Earnings and Cash Flows have not been restated to reflect the effect of the Distribution. </t>
  </si>
  <si>
    <t>Reclassifications</t>
  </si>
  <si>
    <t>Reclassifications The Company's Varian Particle Therapy ("VPT") business meets the criteria of a reportable operating segment. As of March 31, 2017, the Company's operations are grouped into two reportable operating segments: Oncology Systems and VPT. In conjunction with the Distribution of Varex, the Company changed its methodology for how corporate costs are allocated to its operating segments. For further information on the change in reportable segments and the methodology of the allocation of corporate costs see Note 16, "Segment Information." In the first quarter of fiscal year 2017, the Company began presenting debt issuance costs as a direct deduction from the carrying amount of its debt on its Condensed Consolidated Balance Sheets and discussed further in " Accounting Pronouncement Recently Adopted " below. All prior year amounts have been adjusted to conform to the current year's presentation.</t>
  </si>
  <si>
    <t>Fiscal Year</t>
  </si>
  <si>
    <t>Fiscal Year The fiscal years of the Company as reported are the 52- or 53-week periods ending on the Friday nearest September 30. Fiscal year 2017 is the 52-week period ending September 29, 2017 . Fiscal year 2016 was the 52-week period that ended on September 30, 2016 . The fiscal quarters ended March 31, 2017 and April 1, 2016 were both 13-week periods.</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Accounting Standards Recently Adopted</t>
  </si>
  <si>
    <t xml:space="preserve">Accounting Standards Recently Adopted In March 2015, the Financial Accounting Standards Board ("FASB") issued an amendment to its accounting guidance related to the presentation of debt issuance costs. The amendment requires that debt issuance costs related to a recognized debt liability be presented in the balance sheet as a direct deduction from the carrying amount of that debt liability. The Company retrospectively adopted this amendment in the first quarter of fiscal year 2017, resulting in a $0.6 million change from prepaid expenses and other current assets to current maturities of long-term debt and a $0.6 million change from other assets to long-term debt as of September 30, 2016 on the Condensed Consolidated Balance Sheets. </t>
  </si>
  <si>
    <t>Recent Accounting Pronouncements or Updates Not Yet Effective</t>
  </si>
  <si>
    <t>Recent Accounting Standards or Updates Not Yet Effective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anticipates adopting this standard using the full retrospective method to restate each prior period presented. The timing of the Company's adoption using the full retrospective method depends on the system readiness, including software capabilities from third-party providers, and completing its analysis to restate prior period consolidated financial statements. The Company will finalize the timing of adoption during the fourth quarter of fiscal year 2017. While the Company still continues to assess the impact of this standard, the Company currently believes that some of the significantly impacted areas are the transfer of control / removal of contingent revenue cap, the elimination of mandatory revenue deferral for software extended payment terms and the removal of the vendor-specific objective evidence requirement for separation of bundled software products. The Company will continue to monitor and evaluate the effect that the standard will have on its consolidated financial statements, including disclosures, and preliminary assessments are subject to change.</t>
  </si>
  <si>
    <t>DISCONTINUED OPERATIONS (Tables)</t>
  </si>
  <si>
    <t>Disposal Groups, Including Discontinued Operations</t>
  </si>
  <si>
    <t>The following table summarizes the key components of net (loss) earnings from discontinued operations: Three Months Ended Six Months Ended (In millions) March 31, April 1, March 31, April 1, Revenues $ 42.5 $ 143.6 $ 194.0 $ 284.9 Cost of revenues 24.6 84.5 117.3 168.6 Gross margin 17.9 59.1 76.7 116.3 Operating expenses (1) 29.7 28.1 76.1 57.0 Operating (loss) earnings (11.8 ) 31.0 0.6 59.3 Taxes on earnings 1.5 11.2 7.4 22.4 Net (loss) earnings from discontinued operations (13.3 ) 19.8 (6.8 ) 36.9 Less: Net earnings from discontinued operations attributable to noncontrolling interests — 0.1 0.1 — Net (loss) earnings from discontinued operations attributable to Varian $ (13.3 ) $ 19.7 $ (6.9 ) $ 36.9 (1) During the three and six months ended March 31, 2017 , operating expenses included separation costs of $19.3 million and $34.2 million ,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March 31, September 30, Assets: Cash and cash equivalents $ 1.5 $ 32.1 Accounts receivable, net 7.4 122.2 Inventories 3.5 197.3 Prepaid expenses and other current assets 1.5 4.0 Current assets of discontinued operations 13.9 355.6 Property, plant and equipment, net 5.3 120.6 Goodwill — 74.7 Intangible assets — 20.6 Deferred tax assets — 2.1 Other assets — 54.9 Total assets of discontinued operations $ 19.2 $ 628.5 Liabilities: Accounts payable $ 3.4 $ 41.9 Accrued liabilities 0.4 29.1 Deferred revenues — 12.0 Current liabilities of discontinued operations 3.8 83.0 Other long-term liabilities — 4.2 Total liabilities of discontinued operations $ 3.8 $ 87.2 Redeemable noncontrolling interests of discontinued operations $ — $ 10.3 The following table presents supplemental cash flow information of discontinued operations: Six Months Ended (In millions) March 31, April 1, Operating activities: Share-based compensation expense $ 2.0 $ 2.9 Depreciation expense 4.4 5.0 Amortization expense 1.8 3.0 Investing activities: Purchases of property, plant and equipment 6.3 19.1 Sale of available-for-sale securities $ — $ 8.6</t>
  </si>
  <si>
    <t>BALANCE SHEET COMPONENTS (Tables)</t>
  </si>
  <si>
    <t>Available-for-sale Securities:</t>
  </si>
  <si>
    <t>The following tables summarize the Company's available-for-sale securities: March 31, 2017 (In millions) Amortized Cost Gross Unrealized Gains Gross Unrealized Losses Fair Value Corporate debt securities: Original CPTC loans $ 60.5 $ — $ — $ 60.5 Total available-for-sale securities $ 60.5 $ — $ — $ 60.5 September 30, 2016 (In millions) Amortized Cost Gross Unrealized Gains Gross Unrealized Losses Fair Value Corporate debt securities: Original CPTC loans $ 95.3 $ — $ — $ 95.3 Total available-for-sale securities $ 95.3 $ — $ — $ 95.3</t>
  </si>
  <si>
    <t>Inventories:</t>
  </si>
  <si>
    <t>The following table summarizes the Company's inventories: (In millions) March 31, September 30, Raw materials and parts $ 267.8 $ 257.9 Work-in-process 84.2 69.6 Finished goods 101.7 114.9 Total inventories $ 453.7 $ 442.4</t>
  </si>
  <si>
    <t>Other long-term liabilities:</t>
  </si>
  <si>
    <t>The following table summarizes the Company's other long-term liabilities: (In millions) March 31, September 30, Long-term income taxes payable $ 47.1 $ 44.5 Deferred income taxes 17.9 24.5 Other 78.6 86.8 Total other long-term liabilities $ 143.6 $ 155.8</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31, 2017: Available-for-sale securities: Corporate debt securities $ — $ — $ 60.5 $ 60.5 Total assets measured at fair value $ — $ — $ 60.5 $ 60.5 Liabilities at March 31, 2017: Contingent consideration $ — $ — $ (1.1 ) $ (1.1 ) Total liabilities measured at fair value $ — $ — $ (1.1 ) $ (1.1 ) Assets at September 30, 2016: Available-for-sale securities: Corporate debt securities $ — $ — $ 95.3 $ 95.3 Total assets measured at fair value $ — $ — $ 95.3 $ 95.3 Liabilities at September 30, 2016: Contingent consideration $ — $ — $ (1.3 ) $ (1.3 ) Total liabilities measured at fair value $ — $ — $ (1.3 ) $ (1.3 )</t>
  </si>
  <si>
    <t>Reconciliation for Assets Measured and Recorded at Fair Value on Recurring Basis</t>
  </si>
  <si>
    <t xml:space="preserve">The following table presents the reconciliation for all assets and liabilities measured and recorded at fair value on a recurring basis using significant unobservable inputs (Level 3): (In millions) Original CPTC Loans Contingent Balance at September 30, 2016 $ 95.3 $ (1.3 ) Additions (1) 3.3 — Settlements (2) — 0.5 Change in fair value recognized in earnings (38.1 ) (0.3 ) Balance at March 31, 2017 $ 60.5 $ (1.1 ) (1) Amounts reported under the Original CPTC loans represents investments and accrued interest. (2) Amounts reported under Contingent Consideration represent cash payments to settle contingent consideration liabilities. </t>
  </si>
  <si>
    <t>Reconciliation for Liabilities Measured and Recorded at Fair Value on Recurring Basis</t>
  </si>
  <si>
    <t>RECEIVABLES (Tables)</t>
  </si>
  <si>
    <t>Schedule of Accounts, Notes, Loans and Financing Receivable</t>
  </si>
  <si>
    <t>The following table summarizes the Company's accounts receivable and notes receivable as of March 31, 2017 and September 30, 2016 : (In millions) March 31, September 30, Accounts receivable, gross $ 849.7 $ 848.4 Allowance for doubtful accounts (60.0 ) (24.2 ) Accounts receivable, net $ 789.7 $ 824.2 Short-term $ 761.5 $ 769.6 Long-term (1) $ 28.2 $ 54.6 Notes receivable $ 81.1 $ 65.0 Short-term (2) $ 5.4 $ 5.8 Long-term (1) $ 75.7 $ 59.2 (1) Included in other assets on the Company's Condensed Consolidated Balance Sheets. (2) Included in prepaid expenses and other current assets on the Company's Condensed Consolidated Balance Sheets.</t>
  </si>
  <si>
    <t>GOODWILL AND INTANGIBLE ASSETS (Tables)</t>
  </si>
  <si>
    <t>Activity of Goodwill by Reportable Operating Segment</t>
  </si>
  <si>
    <t>The following table reflects the activity of goodwill by reportable operating segment: (In millions) Oncology Systems Varian Particle Therapy Total Balance at September 30, 2016 $ 170.2 $ 49.8 $ 220.0 Foreign currency translation adjustments — (2.4 ) (2.4 ) Balance at March 31, 2017 $ 170.2 $ 47.4 $ 217.6</t>
  </si>
  <si>
    <t>Schedule of Indefinite-Lived Intangible Assets</t>
  </si>
  <si>
    <t>The following table reflects the Company's intangible assets: March 31, 2017 September 30, 2016 (In millions) Gross Carrying Amount Accumulated Amortization Net Carrying Amount Gross Carrying Amount Accumulated Amortization Net Carrying Amount Technologies and patents $ 98.7 $ (54.0 ) $ 44.7 $ 99.6 $ (50.2 ) $ 49.4 Customer contracts and supplier relationship 32.3 (12.4 ) 19.9 32.3 (10.8 ) 21.5 Other 5.5 (2.3 ) 3.2 5.6 (1.2 ) 4.4 Total intangible with finite lives 136.5 (68.7 ) 67.8 137.5 (62.2 ) 75.3 In-process research and development with indefinite lives 8.8 — 8.8 8.8 — 8.8 Total intangible assets $ 145.3 $ (68.7 ) $ 76.6 $ 146.3 $ (62.2 ) $ 84.1</t>
  </si>
  <si>
    <t>Gross Carrying Amount and Accumulated Amortization of Intangible Assets</t>
  </si>
  <si>
    <t>Schedule of Finite-Lived Intangible Assets, Future Amortization Expense</t>
  </si>
  <si>
    <t>As of March 31, 2017 , the Company estimates its remaining amortization for intangible assets with finite lives will be as follows (in millions): Fiscal Years: Total Remainder of 2017 $ 8.3 2018 14.4 2019 10.7 2020 9.7 2021 7.7 Thereafter 17.0 Total remaining amortization for intangible assets $ 67.8</t>
  </si>
  <si>
    <t>BORROWINGS (Tables)</t>
  </si>
  <si>
    <t>Schedule of Long-term Debt Instruments</t>
  </si>
  <si>
    <t xml:space="preserve">The following table summarizes the Company's short-term and long-term debt: March 31, 2017 September 30, 2016 (Dollars in millions) Amount Weighted-Average Interest Rate Amount Weighted-Average Interest Rate Short-term debt: Current portion of 2013 Term Loan Facility $ 50.0 1.98 % $ 50.0 1.65 % 2013 Revolving Credit Facility 193.0 2.17 % 300.0 1.91 % Sumitomo Credit Facility 26.9 0.53 % 29.6 0.53 % Debt issuance costs (0.6 ) (0.6 ) Total short-term debt $ 269.3 $ 379.0 Long-term debt: 2013 Term Loan Facility $ 262.5 1.98 % $ 287.5 1.65 % 2013 Revolving Credit Facility 15.0 4.25 % — — % Debt issuance costs (0.3 ) (0.6 ) Total long-term debt $ 277.2 $ 286.9 </t>
  </si>
  <si>
    <t>Schedule of Short-term Debt</t>
  </si>
  <si>
    <t>DERIVATIVE INSTRUMENTS AND HEDGING ACTIVITIES (Tables)</t>
  </si>
  <si>
    <t>Schedule of Notional Amounts of Outstanding Derivative Positions</t>
  </si>
  <si>
    <t>The Company had the following outstanding foreign currency forward contracts: March 31, 2017 (In millions) Notional Notional Australian Dollar $ 29.7 $ — Brazilian Real 5.6 — British Pound 11.1 — Canadian Dollar 6.2 — Danish Krone 0.3 0.5 Euro 219.3 11.4 Hungarian Forint 3.9 — Indian Rupee 12.3 — Japanese Yen 73.9 — Norwegian Krone 0.9 — Polish Zloty 2.6 — Singapore Dollar — 2.8 Swedish Krona 2.0 — Swiss Franc — 62.0 Thai Baht 3.3 — Totals $ 371.1 $ 76.7</t>
  </si>
  <si>
    <t>Gains (Losses) Related to Foreign Currency Forward Exchange Contracts that are Not Designated as Hedging Instruments</t>
  </si>
  <si>
    <t>The following table presents the gains recognized in the Condensed Consolidated Statements of Earnings related to the foreign currency forward contracts that are not designated as hedging instruments. Location of Gain (Loss) Recognized in Income on Derivative Instruments Amount of Gain (Loss) Recognized in Net Earnings on Derivative Instruments Three Months Ended Six Months Ended (In millions) March 31, April 1, March 31, April 1, Selling, general and administrative expenses $ (7.5 ) $ (12.3 ) $ 7.4 $ (4.9 )</t>
  </si>
  <si>
    <t>COMMITMENTS AND CONTINGENCIES (Tables)</t>
  </si>
  <si>
    <t>Accrued Product Warranty</t>
  </si>
  <si>
    <t>The following table reflects the changes in the Company’s accrued product warranty: Six Months Ended (In millions) March 31, April 1, Accrued product warranty, at beginning of period $ 48.0 $ 39.8 Charged to cost of revenues 18.6 20.7 Actual product warranty expenditures (23.9 ) (18.8 ) Accrued product warranty, at end of period $ 42.7 $ 41.7</t>
  </si>
  <si>
    <t>Restructuring and Related Costs</t>
  </si>
  <si>
    <t>The following table provides a summary of changes in the restructuring liability related to the Company's restructuring plans: (In millions) September 30, Restructuring Charges Adjustments Cash Payments March 31, 2017 Restructuring Plan $ — $ 6.3 $ — $ (3.1 ) $ 3.2 2016 Restructuring Plan and prior plans 1.6 — (0.3 ) (0.8 ) 0.5 Total $ 1.6 $ 6.3 $ (0.3 ) $ (3.9 ) $ 3.7</t>
  </si>
  <si>
    <t>RETIREMENT PLANS (Tables)</t>
  </si>
  <si>
    <t>Schedule of Net Periodic Benefit Costs</t>
  </si>
  <si>
    <t>The components of net defined benefit costs were as follows: Three Months Ended Six Months Ended (In millions) March 31, April 1, March 31, April 1, Defined Benefit Plans Service cost $ 1.7 $ 1.5 $ 3.5 $ 3.0 Interest cost 0.5 1.0 1.1 2.0 Expected return on plan assets (1.7 ) (1.7 ) (3.5 ) (3.4 ) Amortization of prior service cost — — (0.1 ) — Recognized actuarial loss 1.1 0.8 2.2 1.5 Net periodic benefit cost $ 1.6 $ 1.6 $ 3.2 $ 3.1</t>
  </si>
  <si>
    <t>STOCKHOLDERS' EQUITY AND NONCONTROLLING INTERESTS (Tables)</t>
  </si>
  <si>
    <t>Schedule of Share Repurchases</t>
  </si>
  <si>
    <t>The Company repurchased shares of VMS common stock under various authorizations during the periods presented as follows: Three Months Ended Six Months Ended (In millions, except per share amounts) March 31, April 1, March 31, April 1, Number of shares 2.0 0.8 2.5 3.2 Average repurchase price per share $ 86.42 $ 78.12 $ 88.93 $ 78.95 Total cost $ 172.8 $ 56.6 $ 222.3 $ 248.7</t>
  </si>
  <si>
    <t>Schedule of Accumulated Other Comprehensive Earnings (Loss) and Related Tax Effects</t>
  </si>
  <si>
    <t>The changes in accumulated other comprehensive loss by component and related tax effects are summarized as follows: (In millions) Net Unrealized Gains Cumulative Accumulated Balance at September 30, 2016 $ (63.3 ) $ (37.5 ) $ (100.8 ) Other comprehensive loss before reclassifications — (10.2 ) (10.2 ) Amounts reclassified out of other comprehensive earnings 1.9 — 1.9 Tax expense (0.3 ) — (0.3 ) Balance at March 31, 2017 $ (61.7 ) $ (47.7 ) $ (109.4 ) (In millions) Net Unrealized Gains Net Net Cumulative Accumulated Balance at October 2, 2015 $ (46.1 ) $ — $ (0.1 ) $ (40.3 ) $ (86.5 ) Other comprehensive earnings (loss) before reclassifications — (1.3 ) (0.4 ) 5.2 3.5 Amounts reclassified out of other comprehensive earnings 1.3 (0.1 ) 0.6 — 1.8 Tax expense (0.2 ) 0.5 (0.1 ) — 0.2 Balance at April 1, 2016 $ (45.0 ) $ (0.9 ) $ — $ (35.1 ) $ (81.0 )</t>
  </si>
  <si>
    <t>Schedule of Amounts Reclassified Out of Other Comprehensive Earnings</t>
  </si>
  <si>
    <t xml:space="preserve">The amounts reclassified out of other comprehensive loss into the Condensed Consolidated Statements of Earnings, with line item location, during each period were as follows: Three Months Ended Six Months Ended (In millions) March 31, April 1, March 31, April 1, Comprehensive Earnings Components Income (Loss) Before Taxes Income (Loss) Before Taxes Line Item in Statements of Earnings Unrealized loss on defined benefit pension and post-retirement benefit plans $ (1.0 ) $ (0.6 ) $ (1.9 ) $ (1.3 ) Cost of revenues &amp; Operating expenses Unrealized gain on cash flow hedging instruments — 0.1 — 0.1 Revenues Unrealized loss on available-for-sale-investments — — — (0.6 ) Operating expenses Total amounts reclassified out of other comprehensive earnings $ (1.0 ) $ (0.5 ) $ (1.9 ) $ (1.8 ) </t>
  </si>
  <si>
    <t>Schedule of Changes In Noncontrolling Interests</t>
  </si>
  <si>
    <t>Changes in noncontrolling interests and redeemable noncontrolling interests relating to MeVis and other subsidiaries of the Company were as follows: Six Months Ended Six Months Ended March 31, 2017 April 1, 2016 (In millions) Noncontrolling Interests Redeemable Noncontrolling Interests Noncontrolling Interests Redeemable Noncontrolling Interests Balance at beginning of period $ 3.7 $ 10.3 $ 14.7 $ — Net earnings attributable to noncontrolling interests 0.4 0.1 (0.1 ) 0.1 Reclassification of noncontrolling interests in MeVis to redeemable noncontrolling interests — — (10.4 ) 10.4 Transfer of redeemable noncontrolling interests in MeVis to Varex — (10.3 ) — — Other — (0.1 ) (0.5 ) (0.2 ) Balance at end of period $ 4.1 $ — $ 3.7 $ 10.3</t>
  </si>
  <si>
    <t>EMPLOYEE STOCK PLANS (Tables)</t>
  </si>
  <si>
    <t>Net Share-Based Compensation Expense</t>
  </si>
  <si>
    <t>The table below summarizes the net share-based compensation expense recognized for employee stock awards and for the option component of the employee stock purchase plan shares: Three Months Ended Six Months Ended (In millions) March 31, April 1, March 31, April 1, Cost of revenues - Product $ 0.8 $ 0.8 $ 1.6 $ 1.7 Cost of revenues - Service 1.1 1.0 2.1 1.9 Research and development 1.4 1.4 2.6 2.6 Selling, general and administrative 8.1 7.7 15.3 14.7 Total share-based compensation expense $ 11.4 $ 10.9 $ 21.6 $ 20.9 Income tax benefit for share-based compensation $ (3.4 ) $ (3.3 ) $ (6.4 ) $ (6.3 )</t>
  </si>
  <si>
    <t>Fair Value of Employee Stock Option Plans With Weighted Average Assumptions</t>
  </si>
  <si>
    <t>The fair value of options granted was estimated at the date of grant using the Black-Scholes model with the following weighted average assumptions: Three Months Ended Six Months Ended March 31, April 1, March 31, April 1, Employee Stock Option Plans Expected term (in years) 3.99 4.13 3.99 4.13 Risk-free interest rate 1.7 % 1.1 % 1.7 % 1.1 % Expected volatility 21.8 % 20.0 % 21.8 % 20.0 % Expected dividend — % — % — % — % Weighted average fair value at grant date $ 16.13 $ 13.67 $ 16.13 $ 13.70</t>
  </si>
  <si>
    <t>Fair Value of Employee Stock Purchase Plan With Weighted Average Assumptions</t>
  </si>
  <si>
    <t>The option component of employee stock purchase plan shares was estimated at the date of grant using the Black-Scholes model with the following weighted average assumptions: Six Months Ended March 31, April 1, Employee Stock Purchase Plan Expected term (in years) 0.50 0.50 Risk-free interest rate 0.5 % 0.3 % Expected volatility 22.3 % 17.0 % Expected dividend — % — % Weighted average fair value at grant date $ 19.37 $ 15.59</t>
  </si>
  <si>
    <t>Summary of Share-Based Awards Available for Grant</t>
  </si>
  <si>
    <t>A summary of share-based awards available for grant is as follows: (In millions) Shares Available for Grant Balance at September 30, 2016 4.6 Granted (1.6 ) Cancelled or expired 0.2 Adjustment due to Distribution (0.6 ) Balance at March 31, 2017 2.6</t>
  </si>
  <si>
    <t>Activity Under Employee Stock Plans</t>
  </si>
  <si>
    <t>Activity under the Company’s employee stock plans related to stock options is presented below: Options Outstanding (In millions, except per share amounts) Number of Weighted Weighted Aggregate Balance at September 30, 2016 2.6 $ 74.69 Granted 0.5 80.40 Adjustment due to Distribution 0.3 70.15 Cancelled or expired (0.4 ) 69.79 Exercised (0.2 ) 60.57 Balance at March 31, 2017 2.8 $ 72.23 4.9 $ 52.8 Exercisable at March 31, 2017 1.5 $ 69.78 3.9 $ 32.7 (1) The aggregate intrinsic value represents the total pre-tax intrinsic value, which is computed based on the difference between the exercise price and the closing price of VMS common stock of $91.13 as of March 31, 2017 , the last trading date of the second quarter of fiscal year 2017 ,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Weighted Average Balance at September 30, 2016 1.0 $ 73.10 Granted 0.4 80.75 Adjustment due to Distribution 0.1 74.18 Vested (0.4 ) 72.69 Cancelled or expired (0.2 ) 72.45 Balance at March 31, 2017 0.9 $ 76.42</t>
  </si>
  <si>
    <t>EARNINGS PER SHARE (Tables)</t>
  </si>
  <si>
    <t>Computation of Net Basic and Diluted Earnings Per Share</t>
  </si>
  <si>
    <t>The following table sets forth the computation of basic and diluted net earnings per share: Three Months Ended Six Months Ended (In millions, except per share amounts) March 31, April 1, March 31, April 1, Net earnings from continuing operations $ 69.3 $ 77.2 $ 83.8 $ 149.1 Less: Net earnings (loss) from continuing operations attributable to noncontrolling interests (0.1 ) (0.1 ) 0.4 — Net earnings from continuing operations attributable to Varian $ 69.4 $ 77.3 $ 83.4 $ 149.1 Net (loss) earnings from discontinued operations $ (13.3 ) $ 19.8 $ (6.8 ) $ 36.9 Less: Net earnings from discontinued operations attributable to noncontrolling interests — 0.1 0.1 — Net (loss) earnings from discontinued operations attributable to Varian (13.3 ) 19.7 (6.9 ) 36.9 Net earnings attributable to Varian $ 56.1 $ 97.0 $ 76.5 $ 186.0 Weighted average shares outstanding - basic 93.0 95.7 93.2 96.5 Dilutive effect of potential common shares 0.7 0.5 0.7 0.6 Weighted average shares outstanding - diluted 93.7 96.2 93.9 97.1 Net earnings (loss) per share attributable to Varian - basic Continuing operations $ 0.75 $ 0.81 $ 0.90 $ 1.55 Discontinued operations (0.15 ) 0.20 (0.08 ) 0.38 Net earnings per share - basic $ 0.60 $ 1.01 $ 0.82 $ 1.93 Net earnings (loss) per share attributable to Varian - diluted Continuing operations $ 0.74 $ 0.80 $ 0.89 $ 1.54 Discontinued operations (0.14 ) 0.21 (0.08 ) 0.38 Net earnings per share - diluted $ 0.60 $ 1.01 $ 0.81 $ 1.92 Anti-dilutive employee share-based awards, excluded 0.6 2.0 0.6 2.0</t>
  </si>
  <si>
    <t>VPT LOANS (Tables)</t>
  </si>
  <si>
    <t>Schedule Of Loans and Commitments to Fund PT Centers</t>
  </si>
  <si>
    <t>The following table lists the Company's carrying value of outstanding loans and commitments for funding development and construction of various proton therapy centers: March 31, 2017 September 30, 2016 (In millions) Balance Commitment Balance Commitment Long-term notes receivable (1) : NYPC loan $ 18.5 $ — $ 18.5 $ — MPTC loans 56.1 — 40.7 11.4 CPTC DIP loan 1.1 6.2 — — $ 75.7 $ 6.2 $ 59.2 $ 11.4 Available-for-sale Securities (2) : Original CPTC loans $ 60.5 $ — $ 95.3 $ 1.1 $ 60.5 $ — $ 95.3 $ 1.1 (1) Included in other assets on the Company's Condensed Consolidated Balance Sheets. (2) Included in other assets at March 31, 2017 and in short-term investments at September 30, 2016 on the Company's Condensed Consolidated Balance Sheets.</t>
  </si>
  <si>
    <t>SEGMENT INFORMATION (Tables)</t>
  </si>
  <si>
    <t>Operating Results Information for Each Business Segment</t>
  </si>
  <si>
    <t>The following table summarizes selected operating results information for each reportable segment: Three Months Ended Six Months Ended (In millions) March 31, April 1, March 31, April 1, Revenues Oncology Systems $ 623.7 $ 584.2 $ 1,205.2 $ 1,173.6 Varian Particle Therapy 31.3 30.9 61.6 57.3 Total reportable segments 655.0 615.1 1,266.8 1,230.9 Other (1) — 0.1 — 0.1 Total Company $ 655.0 $ 615.2 $ 1,266.8 $ 1,231.0 Operating Earnings Oncology Systems $ 122.6 $ 124.0 $ 247.4 $ 231.5 Varian Particle Therapy (19.8 ) (12.2 ) (70.1 ) (24.2 ) Total reportable segments 102.8 111.8 177.3 207.3 Other (1) — (1.1 ) — (2.5 ) Unallocated corporate (13.0 ) (7.7 ) (61.4 ) (13.5 ) Total Company $ 89.8 $ 103.0 $ 115.9 $ 191.3 (1) Prior to the first quarter of 2017, the GTC business was reflected in the “Other” category because the operating segment did not meet the criteria of a reportable operating segment.</t>
  </si>
  <si>
    <t>SUMMARY OF SIGNIFICANT ACCOUNTING POLICIES Narrative (Details) $ in Millions</t>
  </si>
  <si>
    <t>Jan. 28, 2017</t>
  </si>
  <si>
    <t>Mar. 31, 2017segment</t>
  </si>
  <si>
    <t>Sep. 30, 2016USD ($)</t>
  </si>
  <si>
    <t>New Accounting Pronouncements or Change in Accounting Principle [Line Items]</t>
  </si>
  <si>
    <t>Number of segments | segment</t>
  </si>
  <si>
    <t>Prepaid Expenses and Other Current Assets | Accounting Standards Update 2015-03</t>
  </si>
  <si>
    <t>Deferred finance costs</t>
  </si>
  <si>
    <t>Other Assets | Accounting Standards Update 2015-03</t>
  </si>
  <si>
    <t>Short-term Debt | Accounting Standards Update 2015-03</t>
  </si>
  <si>
    <t>Long-term Debt | Accounting Standards Update 2015-03</t>
  </si>
  <si>
    <t>Varex Imaging | Discontinued Operations, Disposed of by Means Other than Sale, Spinoff</t>
  </si>
  <si>
    <t>Pro rata distribution (shares)</t>
  </si>
  <si>
    <t>DISCONTINUED OPERATIONS (Details) - USD ($) $ in Millions</t>
  </si>
  <si>
    <t>Dec. 30, 2016</t>
  </si>
  <si>
    <t>Income Statement, Balance Sheet and Additional Disclosures by Disposal Groups, Including Discontinued Operations [Line Items]</t>
  </si>
  <si>
    <t>Contribution of cash</t>
  </si>
  <si>
    <t>Net assets</t>
  </si>
  <si>
    <t>Varex Imaging</t>
  </si>
  <si>
    <t>Due from</t>
  </si>
  <si>
    <t>Minimum | Varex Imaging</t>
  </si>
  <si>
    <t>Transition Services agreemen</t>
  </si>
  <si>
    <t>60 days</t>
  </si>
  <si>
    <t>Maximum | Varex Imaging</t>
  </si>
  <si>
    <t>24 months</t>
  </si>
  <si>
    <t>Medical Imaging Business of PerkinElmer</t>
  </si>
  <si>
    <t>Agreement price</t>
  </si>
  <si>
    <t>Retained Earnings | Varex Imaging</t>
  </si>
  <si>
    <t>Decrease to equity</t>
  </si>
  <si>
    <t>DISCONTINUED OPERATIONS - Income Statement Disclosures (Details) - USD ($) $ in Millions</t>
  </si>
  <si>
    <t>Less: Net earnings from discontinued operations attributable to noncontrolling interests</t>
  </si>
  <si>
    <t>Net (loss) earnings from discontinued operations attributable to Varian</t>
  </si>
  <si>
    <t>Discontinued Operations, Disposed of by Means Other than Sale, Spinoff</t>
  </si>
  <si>
    <t>Revenues</t>
  </si>
  <si>
    <t>Cost of revenues</t>
  </si>
  <si>
    <t>Operating expenses</t>
  </si>
  <si>
    <t>Operating (loss) earnings</t>
  </si>
  <si>
    <t>Separation costs</t>
  </si>
  <si>
    <t>DISCONTINUED OPERATIONS - Balance Sheet Disclosures (Details) - USD ($) $ in Millions</t>
  </si>
  <si>
    <t>Accounts receivable, net</t>
  </si>
  <si>
    <t>Total assets of discontinued operations</t>
  </si>
  <si>
    <t>Total liabilities of discontinued operations</t>
  </si>
  <si>
    <t>DISCONTINUED OPERATIONS - Cash Flow Disclosures (Details) - USD ($) $ in Millions</t>
  </si>
  <si>
    <t>Depreciation expense</t>
  </si>
  <si>
    <t>Amortization expense</t>
  </si>
  <si>
    <t>BALANCE SHEET COMPONENTS - Available-for-Sale Securities (Detail) - USD ($) $ in Millions</t>
  </si>
  <si>
    <t>Schedule of Available-for-sale Securities [Line Items]</t>
  </si>
  <si>
    <t>Amortized cost</t>
  </si>
  <si>
    <t>Gross Unrealized Gains</t>
  </si>
  <si>
    <t>Gross Unrealized Losses</t>
  </si>
  <si>
    <t>Fair Value</t>
  </si>
  <si>
    <t>Original CPTC loans</t>
  </si>
  <si>
    <t>BALANCE SHEET COMPONENTS - Components of Inventories (Detail) - USD ($) $ in Millions</t>
  </si>
  <si>
    <t>Raw materials and parts</t>
  </si>
  <si>
    <t>Work-in-process</t>
  </si>
  <si>
    <t>Finished goods</t>
  </si>
  <si>
    <t>Total inventories</t>
  </si>
  <si>
    <t>BALANCE SHEET COMPONENTS - Components of Other Long-Term Liabilities (Detail) - USD ($) $ in Millions</t>
  </si>
  <si>
    <t>Long-term income taxes payable</t>
  </si>
  <si>
    <t>Deferred income taxes</t>
  </si>
  <si>
    <t>Total other long-term liabilities</t>
  </si>
  <si>
    <t>FAIR VALUE - Assets and Liabilities Measured at Fair Value on Recurring Basis (Detail) - USD ($) $ in Millions</t>
  </si>
  <si>
    <t>Assets/Liabilities Measured at Fair Value on a Recurring Basis</t>
  </si>
  <si>
    <t>Fair Value, Measurements, Recurring</t>
  </si>
  <si>
    <t>Total assets measured at fair value</t>
  </si>
  <si>
    <t>Contingent consideration</t>
  </si>
  <si>
    <t>Total liabilities measured at fair value</t>
  </si>
  <si>
    <t>Fair Value, Measurements, Recurring | Corporate debt securities</t>
  </si>
  <si>
    <t>Fair Value, Measurements, Recurring | Quoted Prices in Active Markets for Identical Instruments</t>
  </si>
  <si>
    <t>Fair Value, Measurements, Recurring | Quoted Prices in Active Markets for Identical Instruments | Corporate debt securities</t>
  </si>
  <si>
    <t>Fair Value, Measurements, Recurring | Significant Other Observable Inputs</t>
  </si>
  <si>
    <t>Fair Value, Measurements, Recurring | Significant Other Observable Inputs | Corporate debt securities</t>
  </si>
  <si>
    <t>Fair Value, Measurements, Recurring | Significant Unobservable Inputs</t>
  </si>
  <si>
    <t>Fair Value, Measurements, Recurring | Significant Unobservable Inputs | Corporate debt securities</t>
  </si>
  <si>
    <t>FAIR VALUE - Reconciliation for Assets and Liabilities Measured and Recorded at Fair Value on Recurring Basis (Detail) - Fair Value, Measurements, Recurring $ in Millions</t>
  </si>
  <si>
    <t>CPTC Loans</t>
  </si>
  <si>
    <t>Fair Value, Assets Measured on Recurring Basis, Unobservable Input Reconciliation, Calculation [Roll Forward]</t>
  </si>
  <si>
    <t>Beginning balance</t>
  </si>
  <si>
    <t>Additions</t>
  </si>
  <si>
    <t>Settlements</t>
  </si>
  <si>
    <t>Change in fair value recognized in earnings</t>
  </si>
  <si>
    <t>Ending balance</t>
  </si>
  <si>
    <t>Contingent Consideration</t>
  </si>
  <si>
    <t>Fair Value, Liabilities Measured on Recurring Basis, Unobservable Input Reconciliation, Calculation [Roll Forward]</t>
  </si>
  <si>
    <t>FAIR VALUE - Additional Information (Detail) - USD ($) $ in Millions</t>
  </si>
  <si>
    <t>Fair Value Assets And Liabilities Measured On Recurring And Nonrecurring Basis [Line Items]</t>
  </si>
  <si>
    <t>Notes Receivable</t>
  </si>
  <si>
    <t>Long-term</t>
  </si>
  <si>
    <t>2013 Term Loan Facility</t>
  </si>
  <si>
    <t>Fair value of current maturities of long-term debt</t>
  </si>
  <si>
    <t>Minimum</t>
  </si>
  <si>
    <t>Remaining maturity</t>
  </si>
  <si>
    <t>1 month</t>
  </si>
  <si>
    <t>Maximum</t>
  </si>
  <si>
    <t>13 months</t>
  </si>
  <si>
    <t>Other loan related charges</t>
  </si>
  <si>
    <t>RECEIVABLES (Details) - USD ($) $ in Millions</t>
  </si>
  <si>
    <t>Accounts, Notes, Loans and Financing Receivable [Line Items]</t>
  </si>
  <si>
    <t>Accounts receivable, gross</t>
  </si>
  <si>
    <t>Short-term</t>
  </si>
  <si>
    <t>Allowance for doubtful accounts, current</t>
  </si>
  <si>
    <t>Allowance, noncurrent</t>
  </si>
  <si>
    <t>Notes receivable</t>
  </si>
  <si>
    <t>C P T C</t>
  </si>
  <si>
    <t>GOODWILL AND INTANGIBLE ASSETS - Activity of Goodwill by Reportable Operating Segment (Detail) $ in Millions</t>
  </si>
  <si>
    <t>Goodwill [Roll Forward]</t>
  </si>
  <si>
    <t>Balance, beginning</t>
  </si>
  <si>
    <t>Foreign currency translation adjustments</t>
  </si>
  <si>
    <t>Balance, ending</t>
  </si>
  <si>
    <t>Oncology Systems</t>
  </si>
  <si>
    <t>Varian Particle Therapy</t>
  </si>
  <si>
    <t>GOODWILL AND INTANGIBLE ASSETS - Gross Carrying Amount and Accumulated Amortization of Intangible Assets (Detail) - USD ($) $ in Millions</t>
  </si>
  <si>
    <t>Finite Lived Intangible Assets [Line Items]</t>
  </si>
  <si>
    <t>Finite lived intangible assets, gross</t>
  </si>
  <si>
    <t>Accumulated Amortization</t>
  </si>
  <si>
    <t>Net Carrying Amount</t>
  </si>
  <si>
    <t>Indefinite intangible assets</t>
  </si>
  <si>
    <t>Total intangible assets</t>
  </si>
  <si>
    <t>Total intangible assets, net</t>
  </si>
  <si>
    <t>Technologies and patents</t>
  </si>
  <si>
    <t>Customer contracts and supplier relationship</t>
  </si>
  <si>
    <t>GOODWILL AND INTANGIBLE ASSETS - Additional Information (Detail) - USD ($) $ in Millions</t>
  </si>
  <si>
    <t>Finite-Lived Intangible Assets [Line Items]</t>
  </si>
  <si>
    <t>Continuing Operations</t>
  </si>
  <si>
    <t>GOODWILL AND INTANGIBLE ASSETS - Future Amortization Expense (Details) - USD ($) $ in Millions</t>
  </si>
  <si>
    <t>Future amortization expense, fiscal year 2017</t>
  </si>
  <si>
    <t>Future amortization expense, fiscal year 2018</t>
  </si>
  <si>
    <t>Future amortization expense, fiscal year 2019</t>
  </si>
  <si>
    <t>Future amortization expense, fiscal year 2020</t>
  </si>
  <si>
    <t>Future amortization expense, fiscal year 2021</t>
  </si>
  <si>
    <t>Thereafter</t>
  </si>
  <si>
    <t>BORROWINGS - Schedule of Debt (Details) - USD ($) $ in Millions</t>
  </si>
  <si>
    <t>Debt Instrument [Line Items]</t>
  </si>
  <si>
    <t>Debt issuance costs</t>
  </si>
  <si>
    <t>Total short-term debt</t>
  </si>
  <si>
    <t>2013 Revolving Credit Facility</t>
  </si>
  <si>
    <t>Weighted-Average Interest Rate (as a percent)</t>
  </si>
  <si>
    <t>4.25%</t>
  </si>
  <si>
    <t>0.00%</t>
  </si>
  <si>
    <t>1.98%</t>
  </si>
  <si>
    <t>1.65%</t>
  </si>
  <si>
    <t>2.17%</t>
  </si>
  <si>
    <t>1.91%</t>
  </si>
  <si>
    <t>Sumitomo Credit Facility</t>
  </si>
  <si>
    <t>0.53%</t>
  </si>
  <si>
    <t>BORROWINGS - Additional Information (Detail) - 6 months ended Mar. 31, 2017</t>
  </si>
  <si>
    <t>JPY (¥)</t>
  </si>
  <si>
    <t>USD ($)</t>
  </si>
  <si>
    <t>Amended 2013 Credit Facility | 2013 Revolving Credit Facility</t>
  </si>
  <si>
    <t>Line Of Credit Facility [Line Items]</t>
  </si>
  <si>
    <t>Credit facility term (in years)</t>
  </si>
  <si>
    <t>5 years</t>
  </si>
  <si>
    <t>Loan facility, maximum borrowing capacity</t>
  </si>
  <si>
    <t>Amended 2013 Credit Facility | 2013 Revolving Credit Facility | Minimum</t>
  </si>
  <si>
    <t>Expiration period (in months)</t>
  </si>
  <si>
    <t>30 days</t>
  </si>
  <si>
    <t>Amended 2013 Credit Facility | 2013 Revolving Credit Facility | Letter of Credit</t>
  </si>
  <si>
    <t>Amended 2013 Credit Facility | 2013 Revolving Credit Facility | Swing Line Loans</t>
  </si>
  <si>
    <t>Amended 2013 Credit Facility | 2013 Term Loan Facility</t>
  </si>
  <si>
    <t>Amended 2013 Credit Facility | Eurodollar | 2013 Revolving Credit Facility | Minimum</t>
  </si>
  <si>
    <t>Line of credit, interest rate (as a percent)</t>
  </si>
  <si>
    <t>1.125%</t>
  </si>
  <si>
    <t>Amended 2013 Credit Facility | Eurodollar | 2013 Revolving Credit Facility | Maximum</t>
  </si>
  <si>
    <t>1.375%</t>
  </si>
  <si>
    <t>Amended 2013 Credit Facility | Eurodollar | 2013 Term Loan Facility | Minimum</t>
  </si>
  <si>
    <t>0.875%</t>
  </si>
  <si>
    <t>Amended 2013 Credit Facility | Eurodollar | 2013 Term Loan Facility | Maximum</t>
  </si>
  <si>
    <t>Amended 2013 Credit Facility | Federal Funds Effective Swap Rate | 2013 Revolving Credit Facility</t>
  </si>
  <si>
    <t>0.50%</t>
  </si>
  <si>
    <t>Amended 2013 Credit Facility | Federal Funds Effective Swap Rate | 2013 Term Loan Facility</t>
  </si>
  <si>
    <t>Amended 2013 Credit Facility | Eurodollar1 | 2013 Revolving Credit Facility</t>
  </si>
  <si>
    <t>Percentage added to Eurodollar base rate before margin (as a percent)</t>
  </si>
  <si>
    <t>1.00%</t>
  </si>
  <si>
    <t>Amended 2013 Credit Facility | Eurodollar1 | 2013 Revolving Credit Facility | Minimum</t>
  </si>
  <si>
    <t>0.125%</t>
  </si>
  <si>
    <t>Amended 2013 Credit Facility | Eurodollar1 | 2013 Revolving Credit Facility | Maximum</t>
  </si>
  <si>
    <t>0.375%</t>
  </si>
  <si>
    <t>Amended 2013 Credit Facility | Eurodollar1 | 2013 Term Loan Facility</t>
  </si>
  <si>
    <t>Amended 2013 Credit Facility | Eurodollar1 | 2013 Term Loan Facility | Maximum</t>
  </si>
  <si>
    <t>2013 Credit Facility | 2013 Revolving Credit Facility</t>
  </si>
  <si>
    <t>Additional maximum commitment amount</t>
  </si>
  <si>
    <t>2013 Credit Facility | 2013 Revolving Credit Facility | Minimum</t>
  </si>
  <si>
    <t>Commitment fee</t>
  </si>
  <si>
    <t>2013 Credit Facility | 2013 Revolving Credit Facility | Maximum</t>
  </si>
  <si>
    <t>0.20%</t>
  </si>
  <si>
    <t>2013 Credit Facility | 2013 Term Loan Facility</t>
  </si>
  <si>
    <t>Loan facility, maximum borrowing capacity | ¥</t>
  </si>
  <si>
    <t>DERIVATIVE INSTRUMENTS AND HEDGING ACTIVITIES - Additional Information (Detail) - USD ($)</t>
  </si>
  <si>
    <t>Derivative [Line Items]</t>
  </si>
  <si>
    <t>Derivative, term of contract (in months)</t>
  </si>
  <si>
    <t>Derivatives designated as hedging instruments: | Foreign Exchange Contract</t>
  </si>
  <si>
    <t>Gain/loss</t>
  </si>
  <si>
    <t>Gain/loss reclassified</t>
  </si>
  <si>
    <t>DERIVATIVE INSTRUMENTS AND HEDGING ACTIVITIES - Outstanding Foreign Currency Forward Contracts that Were Entered into to Hedge Balance Sheet Exposures (Detail) - Derivatives Not Designated as Hedging Instrument - Foreign exchange forward contracts $ in Millions</t>
  </si>
  <si>
    <t>Norwegian Krone</t>
  </si>
  <si>
    <t>Notional Value</t>
  </si>
  <si>
    <t>Singapore Dollar</t>
  </si>
  <si>
    <t>Notional Value Sold</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Norwegian Krone</t>
  </si>
  <si>
    <t>Notional Value Sold | Polish Zloty</t>
  </si>
  <si>
    <t>Notional Value Sold | Singapore Dollar</t>
  </si>
  <si>
    <t>Notional Value Sold | Swedish Krona</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Polish Zloty</t>
  </si>
  <si>
    <t>Notional Value Purchased | Swedish Krona</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Selling, general and administrative expenses</t>
  </si>
  <si>
    <t>Amount of Gain (Loss) Recognized in Net Earnings on Derivative Instruments</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in Millions</t>
  </si>
  <si>
    <t>1 Months Ended</t>
  </si>
  <si>
    <t>Jun. 30, 2015tender</t>
  </si>
  <si>
    <t>Commitments And Contingencies [Line Items]</t>
  </si>
  <si>
    <t>Environmental cleanup costs, third-party claim costs, project management costs and legal costs</t>
  </si>
  <si>
    <t>Receivables of past and future environmental-related expenditures</t>
  </si>
  <si>
    <t>Restructuring Charges</t>
  </si>
  <si>
    <t>Expected cost</t>
  </si>
  <si>
    <t>Group A Sites</t>
  </si>
  <si>
    <t>Amount accrued for environmental remediation expense</t>
  </si>
  <si>
    <t>Group A Sites | Minimum</t>
  </si>
  <si>
    <t>Estimate of loss</t>
  </si>
  <si>
    <t>Estimated time frames to resolve contingency related to environmental remediation contingencies, years</t>
  </si>
  <si>
    <t>1 year</t>
  </si>
  <si>
    <t>Group A Sites | Maximum</t>
  </si>
  <si>
    <t>30 years</t>
  </si>
  <si>
    <t>Group B Sites</t>
  </si>
  <si>
    <t>Estimated environmental remediation costs, best estimate, undiscounted</t>
  </si>
  <si>
    <t>Discount rate for environmental remediation costs, net of inflation (as a percent)</t>
  </si>
  <si>
    <t>4.00%</t>
  </si>
  <si>
    <t>Group B Sites | Minimum</t>
  </si>
  <si>
    <t>Group B Sites | Maximum</t>
  </si>
  <si>
    <t>Portugal Investigation</t>
  </si>
  <si>
    <t>Number of tenders | tender</t>
  </si>
  <si>
    <t>COMMITMENTS AND CONTINGENCIES - Restructuring (Details) - USD ($) $ in Millions</t>
  </si>
  <si>
    <t>Restructuring Reserve [Roll Forward]</t>
  </si>
  <si>
    <t>September 30, 2016</t>
  </si>
  <si>
    <t>Adjustments</t>
  </si>
  <si>
    <t>Cash Payments</t>
  </si>
  <si>
    <t>March 31, 2017</t>
  </si>
  <si>
    <t>2017 Restructuring Plan</t>
  </si>
  <si>
    <t>2016 Restructuring Plan and prior plans</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RETIREMENT PLANS - Additional Information (Detail)</t>
  </si>
  <si>
    <t>Mar. 31, 2017plan</t>
  </si>
  <si>
    <t>Foreign Pension Plan</t>
  </si>
  <si>
    <t>Defined Benefit Plans and Other Postretirement Benefit Plans Table Text Block [Line Items]</t>
  </si>
  <si>
    <t>Defined Benefit Plan, Number of Plans</t>
  </si>
  <si>
    <t>INCOME TAXES - Additional Information (Detail)</t>
  </si>
  <si>
    <t>Effective tax rate (as a percent)</t>
  </si>
  <si>
    <t>23.10%</t>
  </si>
  <si>
    <t>25.80%</t>
  </si>
  <si>
    <t>29.10%</t>
  </si>
  <si>
    <t>23.20%</t>
  </si>
  <si>
    <t>STOCKHOLDERS' EQUITY AND NONCONTROLLING INTERESTS - Additional Information (Detail) - shares</t>
  </si>
  <si>
    <t>Nov. 30, 2016</t>
  </si>
  <si>
    <t>Stockholders’ equity and noncontrolling interests [Line Items]</t>
  </si>
  <si>
    <t>Purchased (shares)</t>
  </si>
  <si>
    <t>Number of shares authorized to be repurchased by VMS Board of Directors (in shares)</t>
  </si>
  <si>
    <t>Remaining authorization (shares)</t>
  </si>
  <si>
    <t>STOCKHOLDERS' EQUITY AND NONCONTROLLING INTERESTS - Shares Repurchased During Period (Details) - USD ($) $ / shares in Units, shares in Millions, $ in Millions</t>
  </si>
  <si>
    <t>Number of shares (in shares)</t>
  </si>
  <si>
    <t>Average repurchase price per share (in dollars per share)</t>
  </si>
  <si>
    <t>Total cost</t>
  </si>
  <si>
    <t>STOCKHOLDERS' EQUITY AND NONCONTROLLING INTERESTS - Schedule of Accumulated Other Comprehensive Earnings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loss before reclassifications</t>
  </si>
  <si>
    <t>Amounts reclassified out of other comprehensive earnings</t>
  </si>
  <si>
    <t>Tax expense</t>
  </si>
  <si>
    <t>Net Unrealized Gains (Losses) Cash Flow Hedging Instruments</t>
  </si>
  <si>
    <t>Net Unrealized Gains (Losses) Available-for- Sale Securities</t>
  </si>
  <si>
    <t>Cumulative Translation Adjustment</t>
  </si>
  <si>
    <t>Accumulated Other Comprehensive Earnings (Loss)</t>
  </si>
  <si>
    <t>STOCKHOLDERS' EQUITY AND NONCONTROLLING INTERESTS - Schedule of Amounts Reclassified Out of Other Comprehensive Earnings (Detail) - USD ($) $ in Millions</t>
  </si>
  <si>
    <t>Reclassification Adjustment Out Of Accumulated Comprehensive Income [Line Items]</t>
  </si>
  <si>
    <t>Unrealized loss on defined benefit pension and post-retirement benefit plans</t>
  </si>
  <si>
    <t>Cost of revenues &amp; Operating expenses</t>
  </si>
  <si>
    <t>Unrealized gain on cash flow hedging instruments</t>
  </si>
  <si>
    <t>Unrealized loss on available-for-sale-investments</t>
  </si>
  <si>
    <t>Reclassification out of Accumulated Other Comprehensive Income</t>
  </si>
  <si>
    <t>Reclassification out of Accumulated Other Comprehensive Income | Unrealized gain on cash flow hedging instruments</t>
  </si>
  <si>
    <t>Reclassification out of Accumulated Other Comprehensive Income | Unrealized loss on available-for-sale-investments</t>
  </si>
  <si>
    <t>STOCKHOLDERS' EQUITY AND NONCONTROLLING INTERESTS - Noncontrolling interests (Details) - USD ($) $ in Millions</t>
  </si>
  <si>
    <t>Increase (Decrease) in Stockholders' Equity [Roll Forward]</t>
  </si>
  <si>
    <t>Net earnings attributable to noncontrolling interests</t>
  </si>
  <si>
    <t>Increase (Decrease) in Temporary Equity [Roll Forward]</t>
  </si>
  <si>
    <t>Reclassification of noncontrolling interests in MeVis to redeemable noncontrolling interests</t>
  </si>
  <si>
    <t>Transfer of redeemable noncontrolling interests in Mevis to Varex</t>
  </si>
  <si>
    <t>Noncontrolling Interests</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Additional Information (Detail) $ in Millions</t>
  </si>
  <si>
    <t>Mar. 31, 2017USD ($)shares</t>
  </si>
  <si>
    <t>Stock options</t>
  </si>
  <si>
    <t>Share Based Compensation Arrangement By Share Based Payment Award [Line Items]</t>
  </si>
  <si>
    <t>Unrecognized compensation expense related to outstanding stock awards | $</t>
  </si>
  <si>
    <t>Weighted average period unrecognized compensation expense is expected to be recognized, years</t>
  </si>
  <si>
    <t>1 year 11 months 12 days</t>
  </si>
  <si>
    <t>Restricted stocks, restricted stock units, deferred stock units and performance units</t>
  </si>
  <si>
    <t>2 years</t>
  </si>
  <si>
    <t>Third Amended and Restated 2005 Plan</t>
  </si>
  <si>
    <t>Shares counted against the available for grant (in shares)</t>
  </si>
  <si>
    <t>Third Amended and Restated 2005 Plan | Stock options</t>
  </si>
  <si>
    <t>Beginning Fiscal Year 2016 | Third Amended 2005 Plan</t>
  </si>
  <si>
    <t>Ratio of maximum payout (in shares)</t>
  </si>
  <si>
    <t>Beginning In Fiscal 2015 | Third Amended 2005 Plan</t>
  </si>
  <si>
    <t>Before Fiscal Year 2015 | Third Amended 2005 Plan</t>
  </si>
  <si>
    <t>EMPLOYEE STOCK PLANS - Fair Value with Weighted Average Assumptions (Detail) - $ / shares</t>
  </si>
  <si>
    <t>Employee Stock Purchase Plan</t>
  </si>
  <si>
    <t>Expected term (in years)</t>
  </si>
  <si>
    <t>6 months</t>
  </si>
  <si>
    <t>Risk-free interest rate</t>
  </si>
  <si>
    <t>0.30%</t>
  </si>
  <si>
    <t>Expected volatility</t>
  </si>
  <si>
    <t>22.30%</t>
  </si>
  <si>
    <t>17.00%</t>
  </si>
  <si>
    <t>Expected dividend</t>
  </si>
  <si>
    <t>Weighted average fair value at grant date (dollars per share)</t>
  </si>
  <si>
    <t>Employee Stock Option Plans</t>
  </si>
  <si>
    <t>3 years 11 months 27 days</t>
  </si>
  <si>
    <t>4 years 1 month 17 days</t>
  </si>
  <si>
    <t>1.70%</t>
  </si>
  <si>
    <t>1.10%</t>
  </si>
  <si>
    <t>21.80%</t>
  </si>
  <si>
    <t>20.00%</t>
  </si>
  <si>
    <t>EMPLOYEE STOCK PLANS - Summary of Share-Based Awards Available for Grant (Detail) shares in Millions</t>
  </si>
  <si>
    <t>Mar. 31, 2017shares</t>
  </si>
  <si>
    <t>Share-based Compensation Arrangement by Share-based Payment Award, Number of Shares Available for Grant [Roll Forward]</t>
  </si>
  <si>
    <t>Balance at beginning of period (in shares)</t>
  </si>
  <si>
    <t>Granted (in shares)</t>
  </si>
  <si>
    <t>Cancelled or expired (in shares)</t>
  </si>
  <si>
    <t>Adjustment due to distribution (in shares)</t>
  </si>
  <si>
    <t>Balance at end of period (in shares)</t>
  </si>
  <si>
    <t>EMPLOYEE STOCK PLANS - Activity Under Employee Stock Plans (Detail) $ / shares in Units, shares in Millions, $ in Millions</t>
  </si>
  <si>
    <t>Mar. 31, 2017USD ($)$ / sharesshares</t>
  </si>
  <si>
    <t>Number of Shares</t>
  </si>
  <si>
    <t>Balance at beginning of period (in shares) | shares</t>
  </si>
  <si>
    <t>Granted (in shares) | shares</t>
  </si>
  <si>
    <t>Adjustment due to distribution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Adjustment due to distribution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4 years 10 months 28 days</t>
  </si>
  <si>
    <t>Exercisable (in years)</t>
  </si>
  <si>
    <t>3 years 10 months 24 days</t>
  </si>
  <si>
    <t>Aggregate Intrinsic Value</t>
  </si>
  <si>
    <t>Balance at end of period | $</t>
  </si>
  <si>
    <t>Exercisable | $</t>
  </si>
  <si>
    <t>Share price (in dollars per share)</t>
  </si>
  <si>
    <t>EMPLOYEE STOCK PLANS - Activity for Restricted Stock, Restricted Stock Units, Deferred Stock Units and Performance Units (Detail) shares in Millions</t>
  </si>
  <si>
    <t>Mar. 31, 2017$ / sharesshares</t>
  </si>
  <si>
    <t>Vested (in shares) | shares</t>
  </si>
  <si>
    <t>Weighted Average Grant-Date Fair Value</t>
  </si>
  <si>
    <t>Balance at beginning of period (in dollars per share) | $ / shares</t>
  </si>
  <si>
    <t>Granted (in dollars per share) | $ / shares</t>
  </si>
  <si>
    <t>Adjustment due to distribution (in dollars per share) | $ / shares</t>
  </si>
  <si>
    <t>Vested (in dollars per share) | $ / shares</t>
  </si>
  <si>
    <t>Cancelled or expired (in dollars per share) | $ / shares</t>
  </si>
  <si>
    <t>Balance at end of period (in dollars per share) | $ / shares</t>
  </si>
  <si>
    <t>EARNINGS PER SHARE - Computation of Net Basic and Diluted Earnings Per Share (Detail) - USD ($) $ / shares in Units, shares in Millions, $ in Millions</t>
  </si>
  <si>
    <t>Less: Net earnings (loss) from continuing operations attributable to noncontrolling interests</t>
  </si>
  <si>
    <t>Net earnings from continuing operations attributable to Varian</t>
  </si>
  <si>
    <t>Dilutive effect of potential common shares (in shares)</t>
  </si>
  <si>
    <t>Anti-dilutive employee shared based awards, excluded (in shares)</t>
  </si>
  <si>
    <t>VPT LOANS - Loans and Commitments (Details) - USD ($) $ in Millions</t>
  </si>
  <si>
    <t>Long-term notes receivable and Available-for-sale Securities [Line Items]</t>
  </si>
  <si>
    <t>Commitment</t>
  </si>
  <si>
    <t>Loans Receivable</t>
  </si>
  <si>
    <t>NYPC loan | Loans Receivable</t>
  </si>
  <si>
    <t>MPTC loans | Loans Receivable</t>
  </si>
  <si>
    <t>Original CPTC loans | Loans Receivable</t>
  </si>
  <si>
    <t>VPT LOANS - Additional Information (Detail)</t>
  </si>
  <si>
    <t>Jul. 31, 2015USD ($)</t>
  </si>
  <si>
    <t>Dec. 30, 2016USD ($)</t>
  </si>
  <si>
    <t>Mar. 31, 2017USD ($)installment</t>
  </si>
  <si>
    <t>May 31, 2015USD ($)installment</t>
  </si>
  <si>
    <t>Jun. 30, 2014USD ($)</t>
  </si>
  <si>
    <t>Sep. 30, 2011USD ($)</t>
  </si>
  <si>
    <t>Long term notes receivable and available for sale securities [Line Items]</t>
  </si>
  <si>
    <t>Payments</t>
  </si>
  <si>
    <t>Allowance</t>
  </si>
  <si>
    <t>NYPC loan</t>
  </si>
  <si>
    <t>Accounts receivable from CPTC, includes unbilled accounts receivable</t>
  </si>
  <si>
    <t>MPTC loans</t>
  </si>
  <si>
    <t>Additional financing</t>
  </si>
  <si>
    <t>Interest rate</t>
  </si>
  <si>
    <t>9.00%</t>
  </si>
  <si>
    <t>CPTC loan facility, minimum interest rate (as a percent)</t>
  </si>
  <si>
    <t>CPTC loan facility, amortization period over which monthly payments are calculated after January 1, 2015 (in years)</t>
  </si>
  <si>
    <t>15 years</t>
  </si>
  <si>
    <t>C P T C | Tranche C Loans</t>
  </si>
  <si>
    <t>CPTC loan facility, Varian's maximum loan commitment</t>
  </si>
  <si>
    <t>C P T C | London Interbank Offered Rate (LIBOR)</t>
  </si>
  <si>
    <t>CPTC loan facility, interest rate margin (as a percent)</t>
  </si>
  <si>
    <t>7.00%</t>
  </si>
  <si>
    <t>Available-for-sale Securities | C P T C | Tranche A loan</t>
  </si>
  <si>
    <t>Maximum borrowing capacity</t>
  </si>
  <si>
    <t>Varian Medical Systems, Inc. | C P T C</t>
  </si>
  <si>
    <t>Varian Medical Systems, Inc. | C P T C | Tranche C Loans</t>
  </si>
  <si>
    <t>Varian Medical Systems, Inc. | Available-for-sale Securities | C P T C | Tranche A loan</t>
  </si>
  <si>
    <t>Sale of portion of outstanding loan</t>
  </si>
  <si>
    <t>Varian Medical Systems, Inc. | Available-for-sale Securities | C P T C | Tranche B loan</t>
  </si>
  <si>
    <t>J P Morgan Chase Bank | Available-for-sale Securities | C P T C | Tranche A loan</t>
  </si>
  <si>
    <t>Sale of portion of loan commitment</t>
  </si>
  <si>
    <t>Loans Receivable | NYPC loan</t>
  </si>
  <si>
    <t>Maximum lending commitment</t>
  </si>
  <si>
    <t>Loans Receivable | MPTC loans</t>
  </si>
  <si>
    <t>Interest rate (as a percent)</t>
  </si>
  <si>
    <t>12.00%</t>
  </si>
  <si>
    <t>Number of funding payments | installment</t>
  </si>
  <si>
    <t>Number of annual payments | installment</t>
  </si>
  <si>
    <t>Deferral</t>
  </si>
  <si>
    <t>Loans Receivable | Reclassification From Long-Term Notes Receivable | MPTC loans</t>
  </si>
  <si>
    <t>15.00%</t>
  </si>
  <si>
    <t>Senior First Lien Loan | NYPC loan</t>
  </si>
  <si>
    <t>Term (in years)</t>
  </si>
  <si>
    <t>6 years</t>
  </si>
  <si>
    <t>Senior Subordinated Loans | NYPC loan</t>
  </si>
  <si>
    <t>6 years 6 months</t>
  </si>
  <si>
    <t>13.50%</t>
  </si>
  <si>
    <t>Roll Over Loan | MPTC loans</t>
  </si>
  <si>
    <t>Accrued interest</t>
  </si>
  <si>
    <t>Notes Receivable | MPTC loans</t>
  </si>
  <si>
    <t>SEGMENT INFORMATION - Additional Information (Detail)</t>
  </si>
  <si>
    <t>Number of segments</t>
  </si>
  <si>
    <t>SEGMENT INFORMATION - Operating Results Information for Each Reportable Segment (Detail) - USD ($) $ in Millions</t>
  </si>
  <si>
    <t>Segment Reporting Information [Line Items]</t>
  </si>
  <si>
    <t>Operating Earnings (Loss)</t>
  </si>
  <si>
    <t>Unallocated corporate</t>
  </si>
  <si>
    <t>Operating Segments</t>
  </si>
  <si>
    <t>Operating Segments | Oncology Systems</t>
  </si>
  <si>
    <t>Operating Segments | Varian Particle Therapy</t>
  </si>
  <si>
    <t>Operating Segments | Other</t>
  </si>
  <si>
    <t>SUBSEQUENT EVENT (Details) - USD ($) $ in Millions</t>
  </si>
  <si>
    <t>May 09, 2017</t>
  </si>
  <si>
    <t>Subsequent Event [Line Items]</t>
  </si>
  <si>
    <t>Investment</t>
  </si>
  <si>
    <t>FLORIDA | Subsequent Ev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November &quot;#,##0_);_(&quot;Nov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03527</v>
      </c>
    </row>
    <row r="12" spans="1:3">
      <c r="A12" s="4" t="s">
        <v>19</v>
      </c>
      <c r="B12" s="4" t="s">
        <v>20</v>
      </c>
    </row>
    <row r="13" spans="1:3">
      <c r="A13" s="4" t="s">
        <v>21</v>
      </c>
      <c r="B13" s="4" t="s">
        <v>22</v>
      </c>
    </row>
    <row r="14" spans="1:3">
      <c r="A14" s="4" t="s">
        <v>23</v>
      </c>
      <c r="C14" s="5" t="n">
        <v>91921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86.1</v>
      </c>
      <c r="C4" s="7" t="n">
        <v>361.3</v>
      </c>
      <c r="D4" s="7" t="n">
        <v>729.7</v>
      </c>
      <c r="E4" s="7" t="n">
        <v>728.7</v>
      </c>
    </row>
    <row r="5" spans="1:5">
      <c r="A5" s="4" t="s">
        <v>29</v>
      </c>
      <c r="B5" s="8" t="n">
        <v>268.9</v>
      </c>
      <c r="C5" s="8" t="n">
        <v>253.9</v>
      </c>
      <c r="D5" s="8" t="n">
        <v>537.1</v>
      </c>
      <c r="E5" s="8" t="n">
        <v>502.3</v>
      </c>
    </row>
    <row r="6" spans="1:5">
      <c r="A6" s="4" t="s">
        <v>30</v>
      </c>
      <c r="B6" s="5" t="n">
        <v>655</v>
      </c>
      <c r="C6" s="8" t="n">
        <v>615.2</v>
      </c>
      <c r="D6" s="8" t="n">
        <v>1266.8</v>
      </c>
      <c r="E6" s="5" t="n">
        <v>1231</v>
      </c>
    </row>
    <row r="7" spans="1:5">
      <c r="A7" s="3" t="s">
        <v>31</v>
      </c>
    </row>
    <row r="8" spans="1:5">
      <c r="A8" s="4" t="s">
        <v>28</v>
      </c>
      <c r="B8" s="8" t="n">
        <v>254.2</v>
      </c>
      <c r="C8" s="8" t="n">
        <v>248.1</v>
      </c>
      <c r="D8" s="8" t="n">
        <v>478.6</v>
      </c>
      <c r="E8" s="8" t="n">
        <v>509.1</v>
      </c>
    </row>
    <row r="9" spans="1:5">
      <c r="A9" s="4" t="s">
        <v>29</v>
      </c>
      <c r="B9" s="8" t="n">
        <v>125.5</v>
      </c>
      <c r="C9" s="5" t="n">
        <v>109</v>
      </c>
      <c r="D9" s="8" t="n">
        <v>237.2</v>
      </c>
      <c r="E9" s="8" t="n">
        <v>211.3</v>
      </c>
    </row>
    <row r="10" spans="1:5">
      <c r="A10" s="4" t="s">
        <v>32</v>
      </c>
      <c r="B10" s="8" t="n">
        <v>379.7</v>
      </c>
      <c r="C10" s="8" t="n">
        <v>357.1</v>
      </c>
      <c r="D10" s="8" t="n">
        <v>715.8</v>
      </c>
      <c r="E10" s="8" t="n">
        <v>720.4</v>
      </c>
    </row>
    <row r="11" spans="1:5">
      <c r="A11" s="4" t="s">
        <v>33</v>
      </c>
      <c r="B11" s="8" t="n">
        <v>275.3</v>
      </c>
      <c r="C11" s="8" t="n">
        <v>258.1</v>
      </c>
      <c r="D11" s="5" t="n">
        <v>551</v>
      </c>
      <c r="E11" s="8" t="n">
        <v>510.6</v>
      </c>
    </row>
    <row r="12" spans="1:5">
      <c r="A12" s="3" t="s">
        <v>34</v>
      </c>
    </row>
    <row r="13" spans="1:5">
      <c r="A13" s="4" t="s">
        <v>35</v>
      </c>
      <c r="B13" s="8" t="n">
        <v>53.3</v>
      </c>
      <c r="C13" s="5" t="n">
        <v>49</v>
      </c>
      <c r="D13" s="8" t="n">
        <v>103.2</v>
      </c>
      <c r="E13" s="8" t="n">
        <v>96.59999999999999</v>
      </c>
    </row>
    <row r="14" spans="1:5">
      <c r="A14" s="4" t="s">
        <v>36</v>
      </c>
      <c r="B14" s="8" t="n">
        <v>132.2</v>
      </c>
      <c r="C14" s="8" t="n">
        <v>106.1</v>
      </c>
      <c r="D14" s="8" t="n">
        <v>293.6</v>
      </c>
      <c r="E14" s="8" t="n">
        <v>222.7</v>
      </c>
    </row>
    <row r="15" spans="1:5">
      <c r="A15" s="4" t="s">
        <v>37</v>
      </c>
      <c r="B15" s="5" t="n">
        <v>0</v>
      </c>
      <c r="C15" s="5" t="n">
        <v>0</v>
      </c>
      <c r="D15" s="8" t="n">
        <v>38.3</v>
      </c>
      <c r="E15" s="5" t="n">
        <v>0</v>
      </c>
    </row>
    <row r="16" spans="1:5">
      <c r="A16" s="4" t="s">
        <v>38</v>
      </c>
      <c r="B16" s="8" t="n">
        <v>185.5</v>
      </c>
      <c r="C16" s="8" t="n">
        <v>155.1</v>
      </c>
      <c r="D16" s="8" t="n">
        <v>435.1</v>
      </c>
      <c r="E16" s="8" t="n">
        <v>319.3</v>
      </c>
    </row>
    <row r="17" spans="1:5">
      <c r="A17" s="4" t="s">
        <v>39</v>
      </c>
      <c r="B17" s="8" t="n">
        <v>89.8</v>
      </c>
      <c r="C17" s="5" t="n">
        <v>103</v>
      </c>
      <c r="D17" s="8" t="n">
        <v>115.9</v>
      </c>
      <c r="E17" s="8" t="n">
        <v>191.3</v>
      </c>
    </row>
    <row r="18" spans="1:5">
      <c r="A18" s="4" t="s">
        <v>40</v>
      </c>
      <c r="B18" s="8" t="n">
        <v>2.7</v>
      </c>
      <c r="C18" s="8" t="n">
        <v>4.3</v>
      </c>
      <c r="D18" s="8" t="n">
        <v>7.5</v>
      </c>
      <c r="E18" s="8" t="n">
        <v>8.199999999999999</v>
      </c>
    </row>
    <row r="19" spans="1:5">
      <c r="A19" s="4" t="s">
        <v>41</v>
      </c>
      <c r="B19" s="8" t="n">
        <v>-2.4</v>
      </c>
      <c r="C19" s="8" t="n">
        <v>-3.3</v>
      </c>
      <c r="D19" s="8" t="n">
        <v>-5.3</v>
      </c>
      <c r="E19" s="8" t="n">
        <v>-5.5</v>
      </c>
    </row>
    <row r="20" spans="1:5">
      <c r="A20" s="4" t="s">
        <v>42</v>
      </c>
      <c r="B20" s="8" t="n">
        <v>90.09999999999999</v>
      </c>
      <c r="C20" s="5" t="n">
        <v>104</v>
      </c>
      <c r="D20" s="8" t="n">
        <v>118.1</v>
      </c>
      <c r="E20" s="5" t="n">
        <v>194</v>
      </c>
    </row>
    <row r="21" spans="1:5">
      <c r="A21" s="4" t="s">
        <v>43</v>
      </c>
      <c r="B21" s="8" t="n">
        <v>20.8</v>
      </c>
      <c r="C21" s="8" t="n">
        <v>26.8</v>
      </c>
      <c r="D21" s="8" t="n">
        <v>34.3</v>
      </c>
      <c r="E21" s="8" t="n">
        <v>44.9</v>
      </c>
    </row>
    <row r="22" spans="1:5">
      <c r="A22" s="4" t="s">
        <v>44</v>
      </c>
      <c r="B22" s="8" t="n">
        <v>69.3</v>
      </c>
      <c r="C22" s="8" t="n">
        <v>77.2</v>
      </c>
      <c r="D22" s="8" t="n">
        <v>83.8</v>
      </c>
      <c r="E22" s="8" t="n">
        <v>149.1</v>
      </c>
    </row>
    <row r="23" spans="1:5">
      <c r="A23" s="4" t="s">
        <v>45</v>
      </c>
      <c r="B23" s="8" t="n">
        <v>-13.3</v>
      </c>
      <c r="C23" s="8" t="n">
        <v>19.8</v>
      </c>
      <c r="D23" s="8" t="n">
        <v>-6.8</v>
      </c>
      <c r="E23" s="8" t="n">
        <v>36.9</v>
      </c>
    </row>
    <row r="24" spans="1:5">
      <c r="A24" s="4" t="s">
        <v>46</v>
      </c>
      <c r="B24" s="5" t="n">
        <v>56</v>
      </c>
      <c r="C24" s="5" t="n">
        <v>97</v>
      </c>
      <c r="D24" s="5" t="n">
        <v>77</v>
      </c>
      <c r="E24" s="5" t="n">
        <v>186</v>
      </c>
    </row>
    <row r="25" spans="1:5">
      <c r="A25" s="4" t="s">
        <v>47</v>
      </c>
      <c r="B25" s="8" t="n">
        <v>-0.1</v>
      </c>
      <c r="C25" s="5" t="n">
        <v>0</v>
      </c>
      <c r="D25" s="8" t="n">
        <v>0.5</v>
      </c>
      <c r="E25" s="5" t="n">
        <v>0</v>
      </c>
    </row>
    <row r="26" spans="1:5">
      <c r="A26" s="4" t="s">
        <v>48</v>
      </c>
      <c r="B26" s="7" t="n">
        <v>56.1</v>
      </c>
      <c r="C26" s="9" t="n">
        <v>97</v>
      </c>
      <c r="D26" s="7" t="n">
        <v>76.5</v>
      </c>
      <c r="E26" s="9" t="n">
        <v>186</v>
      </c>
    </row>
    <row r="27" spans="1:5">
      <c r="A27" s="4" t="s">
        <v>49</v>
      </c>
      <c r="B27" s="10" t="n">
        <v>0.75</v>
      </c>
      <c r="C27" s="10" t="n">
        <v>0.8100000000000001</v>
      </c>
      <c r="D27" s="10" t="n">
        <v>0.9</v>
      </c>
      <c r="E27" s="10" t="n">
        <v>1.55</v>
      </c>
    </row>
    <row r="28" spans="1:5">
      <c r="A28" s="4" t="s">
        <v>50</v>
      </c>
      <c r="B28" s="11" t="n">
        <v>-0.15</v>
      </c>
      <c r="C28" s="11" t="n">
        <v>0.2</v>
      </c>
      <c r="D28" s="11" t="n">
        <v>-0.08</v>
      </c>
      <c r="E28" s="11" t="n">
        <v>0.38</v>
      </c>
    </row>
    <row r="29" spans="1:5">
      <c r="A29" s="4" t="s">
        <v>51</v>
      </c>
      <c r="B29" s="11" t="n">
        <v>0.6</v>
      </c>
      <c r="C29" s="11" t="n">
        <v>1.01</v>
      </c>
      <c r="D29" s="11" t="n">
        <v>0.82</v>
      </c>
      <c r="E29" s="11" t="n">
        <v>1.93</v>
      </c>
    </row>
    <row r="30" spans="1:5">
      <c r="A30" s="4" t="s">
        <v>52</v>
      </c>
      <c r="B30" s="11" t="n">
        <v>0.74</v>
      </c>
      <c r="C30" s="11" t="n">
        <v>0.8</v>
      </c>
      <c r="D30" s="11" t="n">
        <v>0.89</v>
      </c>
      <c r="E30" s="11" t="n">
        <v>1.54</v>
      </c>
    </row>
    <row r="31" spans="1:5">
      <c r="A31" s="4" t="s">
        <v>53</v>
      </c>
      <c r="B31" s="11" t="n">
        <v>-0.14</v>
      </c>
      <c r="C31" s="11" t="n">
        <v>0.21</v>
      </c>
      <c r="D31" s="11" t="n">
        <v>-0.08</v>
      </c>
      <c r="E31" s="11" t="n">
        <v>0.38</v>
      </c>
    </row>
    <row r="32" spans="1:5">
      <c r="A32" s="4" t="s">
        <v>54</v>
      </c>
      <c r="B32" s="10" t="n">
        <v>0.6</v>
      </c>
      <c r="C32" s="10" t="n">
        <v>1.01</v>
      </c>
      <c r="D32" s="10" t="n">
        <v>0.8100000000000001</v>
      </c>
      <c r="E32" s="10" t="n">
        <v>1.92</v>
      </c>
    </row>
    <row r="33" spans="1:5">
      <c r="A33" s="3" t="s">
        <v>55</v>
      </c>
    </row>
    <row r="34" spans="1:5">
      <c r="A34" s="4" t="s">
        <v>56</v>
      </c>
      <c r="B34" s="5" t="n">
        <v>93</v>
      </c>
      <c r="C34" s="8" t="n">
        <v>95.7</v>
      </c>
      <c r="D34" s="8" t="n">
        <v>93.2</v>
      </c>
      <c r="E34" s="8" t="n">
        <v>96.5</v>
      </c>
    </row>
    <row r="35" spans="1:5">
      <c r="A35" s="4" t="s">
        <v>57</v>
      </c>
      <c r="B35" s="8" t="n">
        <v>93.7</v>
      </c>
      <c r="C35" s="8" t="n">
        <v>96.2</v>
      </c>
      <c r="D35" s="8" t="n">
        <v>93.90000000000001</v>
      </c>
      <c r="E35" s="8" t="n">
        <v>97.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6</v>
      </c>
      <c r="B4" s="9" t="n">
        <v>56</v>
      </c>
      <c r="C4" s="9" t="n">
        <v>97</v>
      </c>
      <c r="D4" s="9" t="n">
        <v>77</v>
      </c>
      <c r="E4" s="9" t="n">
        <v>186</v>
      </c>
    </row>
    <row r="5" spans="1:5">
      <c r="A5" s="3" t="s">
        <v>60</v>
      </c>
    </row>
    <row r="6" spans="1:5">
      <c r="A6" s="4" t="s">
        <v>61</v>
      </c>
      <c r="B6" s="8" t="n">
        <v>-0.1</v>
      </c>
      <c r="C6" s="5" t="n">
        <v>0</v>
      </c>
      <c r="D6" s="8" t="n">
        <v>-0.2</v>
      </c>
      <c r="E6" s="8" t="n">
        <v>-0.1</v>
      </c>
    </row>
    <row r="7" spans="1:5">
      <c r="A7" s="4" t="s">
        <v>62</v>
      </c>
      <c r="B7" s="8" t="n">
        <v>0.9</v>
      </c>
      <c r="C7" s="8" t="n">
        <v>0.6</v>
      </c>
      <c r="D7" s="8" t="n">
        <v>1.8</v>
      </c>
      <c r="E7" s="8" t="n">
        <v>1.2</v>
      </c>
    </row>
    <row r="8" spans="1:5">
      <c r="A8" s="4" t="s">
        <v>63</v>
      </c>
      <c r="B8" s="8" t="n">
        <v>0.8</v>
      </c>
      <c r="C8" s="8" t="n">
        <v>0.6</v>
      </c>
      <c r="D8" s="8" t="n">
        <v>1.6</v>
      </c>
      <c r="E8" s="8" t="n">
        <v>1.1</v>
      </c>
    </row>
    <row r="9" spans="1:5">
      <c r="A9" s="3" t="s">
        <v>64</v>
      </c>
    </row>
    <row r="10" spans="1:5">
      <c r="A10" s="4" t="s">
        <v>65</v>
      </c>
      <c r="B10" s="5" t="n">
        <v>0</v>
      </c>
      <c r="C10" s="8" t="n">
        <v>-0.9</v>
      </c>
      <c r="D10" s="5" t="n">
        <v>0</v>
      </c>
      <c r="E10" s="8" t="n">
        <v>-0.8</v>
      </c>
    </row>
    <row r="11" spans="1:5">
      <c r="A11" s="4" t="s">
        <v>66</v>
      </c>
      <c r="B11" s="5" t="n">
        <v>0</v>
      </c>
      <c r="C11" s="8" t="n">
        <v>-0.1</v>
      </c>
      <c r="D11" s="5" t="n">
        <v>0</v>
      </c>
      <c r="E11" s="8" t="n">
        <v>-0.1</v>
      </c>
    </row>
    <row r="12" spans="1:5">
      <c r="A12" s="4" t="s">
        <v>67</v>
      </c>
      <c r="B12" s="5" t="n">
        <v>0</v>
      </c>
      <c r="C12" s="5" t="n">
        <v>-1</v>
      </c>
      <c r="D12" s="5" t="n">
        <v>0</v>
      </c>
      <c r="E12" s="8" t="n">
        <v>-0.9</v>
      </c>
    </row>
    <row r="13" spans="1:5">
      <c r="A13" s="3" t="s">
        <v>68</v>
      </c>
    </row>
    <row r="14" spans="1:5">
      <c r="A14" s="4" t="s">
        <v>69</v>
      </c>
      <c r="B14" s="5" t="n">
        <v>0</v>
      </c>
      <c r="C14" s="5" t="n">
        <v>0</v>
      </c>
      <c r="D14" s="5" t="n">
        <v>0</v>
      </c>
      <c r="E14" s="8" t="n">
        <v>-0.3</v>
      </c>
    </row>
    <row r="15" spans="1:5">
      <c r="A15" s="4" t="s">
        <v>70</v>
      </c>
      <c r="B15" s="5" t="n">
        <v>0</v>
      </c>
      <c r="C15" s="5" t="n">
        <v>0</v>
      </c>
      <c r="D15" s="5" t="n">
        <v>0</v>
      </c>
      <c r="E15" s="8" t="n">
        <v>0.4</v>
      </c>
    </row>
    <row r="16" spans="1:5">
      <c r="A16" s="4" t="s">
        <v>71</v>
      </c>
      <c r="B16" s="5" t="n">
        <v>0</v>
      </c>
      <c r="C16" s="5" t="n">
        <v>0</v>
      </c>
      <c r="D16" s="5" t="n">
        <v>0</v>
      </c>
      <c r="E16" s="8" t="n">
        <v>0.1</v>
      </c>
    </row>
    <row r="17" spans="1:5">
      <c r="A17" s="4" t="s">
        <v>72</v>
      </c>
      <c r="B17" s="8" t="n">
        <v>2.9</v>
      </c>
      <c r="C17" s="8" t="n">
        <v>9.800000000000001</v>
      </c>
      <c r="D17" s="8" t="n">
        <v>-10.2</v>
      </c>
      <c r="E17" s="8" t="n">
        <v>5.2</v>
      </c>
    </row>
    <row r="18" spans="1:5">
      <c r="A18" s="4" t="s">
        <v>73</v>
      </c>
      <c r="B18" s="8" t="n">
        <v>3.7</v>
      </c>
      <c r="C18" s="8" t="n">
        <v>9.4</v>
      </c>
      <c r="D18" s="8" t="n">
        <v>-8.6</v>
      </c>
      <c r="E18" s="8" t="n">
        <v>5.5</v>
      </c>
    </row>
    <row r="19" spans="1:5">
      <c r="A19" s="4" t="s">
        <v>74</v>
      </c>
      <c r="B19" s="8" t="n">
        <v>59.7</v>
      </c>
      <c r="C19" s="8" t="n">
        <v>106.4</v>
      </c>
      <c r="D19" s="8" t="n">
        <v>68.40000000000001</v>
      </c>
      <c r="E19" s="8" t="n">
        <v>191.5</v>
      </c>
    </row>
    <row r="20" spans="1:5">
      <c r="A20" s="4" t="s">
        <v>75</v>
      </c>
      <c r="B20" s="8" t="n">
        <v>-0.1</v>
      </c>
      <c r="C20" s="5" t="n">
        <v>0</v>
      </c>
      <c r="D20" s="8" t="n">
        <v>0.5</v>
      </c>
      <c r="E20" s="5" t="n">
        <v>0</v>
      </c>
    </row>
    <row r="21" spans="1:5">
      <c r="A21" s="4" t="s">
        <v>76</v>
      </c>
      <c r="B21" s="7" t="n">
        <v>59.8</v>
      </c>
      <c r="C21" s="7" t="n">
        <v>106.4</v>
      </c>
      <c r="D21" s="7" t="n">
        <v>67.90000000000001</v>
      </c>
      <c r="E21" s="7" t="n">
        <v>19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3</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25</v>
      </c>
      <c r="D1" s="2" t="s">
        <v>1</v>
      </c>
    </row>
    <row r="2" spans="1:5">
      <c r="B2" s="2" t="s">
        <v>2</v>
      </c>
      <c r="C2" s="2" t="s">
        <v>26</v>
      </c>
      <c r="D2" s="2" t="s">
        <v>2</v>
      </c>
      <c r="E2" s="2" t="s">
        <v>26</v>
      </c>
    </row>
    <row r="3" spans="1:5">
      <c r="A3" s="3" t="s">
        <v>59</v>
      </c>
    </row>
    <row r="4" spans="1:5">
      <c r="A4" s="4" t="s">
        <v>78</v>
      </c>
      <c r="B4" s="9" t="n">
        <v>0</v>
      </c>
      <c r="C4" s="7" t="n">
        <v>0.1</v>
      </c>
      <c r="D4" s="7" t="n">
        <v>0.1</v>
      </c>
      <c r="E4" s="7" t="n">
        <v>0.1</v>
      </c>
    </row>
    <row r="5" spans="1:5">
      <c r="A5" s="4" t="s">
        <v>79</v>
      </c>
      <c r="B5" s="7" t="n">
        <v>-0.2</v>
      </c>
      <c r="C5" s="8" t="n">
        <v>-0.2</v>
      </c>
      <c r="D5" s="7" t="n">
        <v>-0.4</v>
      </c>
      <c r="E5" s="8" t="n">
        <v>-0.3</v>
      </c>
    </row>
    <row r="6" spans="1:5">
      <c r="A6" s="4" t="s">
        <v>80</v>
      </c>
      <c r="C6" s="8" t="n">
        <v>0.5</v>
      </c>
      <c r="E6" s="8" t="n">
        <v>0.5</v>
      </c>
    </row>
    <row r="7" spans="1:5">
      <c r="A7" s="4" t="s">
        <v>81</v>
      </c>
      <c r="C7" s="9" t="n">
        <v>0</v>
      </c>
      <c r="E7" s="5" t="n">
        <v>0</v>
      </c>
    </row>
    <row r="8" spans="1:5">
      <c r="A8" s="4" t="s">
        <v>82</v>
      </c>
      <c r="E8" s="8" t="n">
        <v>0.1</v>
      </c>
    </row>
    <row r="9" spans="1:5">
      <c r="A9" s="4" t="s">
        <v>83</v>
      </c>
      <c r="E9"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25</v>
      </c>
      <c r="B1" s="2" t="s">
        <v>326</v>
      </c>
      <c r="C1" s="2" t="s">
        <v>327</v>
      </c>
      <c r="D1" s="2" t="s">
        <v>328</v>
      </c>
    </row>
    <row r="2" spans="1:4">
      <c r="A2" s="3" t="s">
        <v>329</v>
      </c>
    </row>
    <row r="3" spans="1:4">
      <c r="A3" s="4" t="s">
        <v>330</v>
      </c>
      <c r="C3" s="5" t="n">
        <v>2</v>
      </c>
    </row>
    <row r="4" spans="1:4">
      <c r="A4" s="4" t="s">
        <v>331</v>
      </c>
    </row>
    <row r="5" spans="1:4">
      <c r="A5" s="3" t="s">
        <v>329</v>
      </c>
    </row>
    <row r="6" spans="1:4">
      <c r="A6" s="4" t="s">
        <v>332</v>
      </c>
      <c r="D6" s="7" t="n">
        <v>-0.6</v>
      </c>
    </row>
    <row r="7" spans="1:4">
      <c r="A7" s="4" t="s">
        <v>333</v>
      </c>
    </row>
    <row r="8" spans="1:4">
      <c r="A8" s="3" t="s">
        <v>329</v>
      </c>
    </row>
    <row r="9" spans="1:4">
      <c r="A9" s="4" t="s">
        <v>332</v>
      </c>
      <c r="D9" s="8" t="n">
        <v>-0.6</v>
      </c>
    </row>
    <row r="10" spans="1:4">
      <c r="A10" s="4" t="s">
        <v>334</v>
      </c>
    </row>
    <row r="11" spans="1:4">
      <c r="A11" s="3" t="s">
        <v>329</v>
      </c>
    </row>
    <row r="12" spans="1:4">
      <c r="A12" s="4" t="s">
        <v>332</v>
      </c>
      <c r="D12" s="8" t="n">
        <v>0.6</v>
      </c>
    </row>
    <row r="13" spans="1:4">
      <c r="A13" s="4" t="s">
        <v>335</v>
      </c>
    </row>
    <row r="14" spans="1:4">
      <c r="A14" s="3" t="s">
        <v>329</v>
      </c>
    </row>
    <row r="15" spans="1:4">
      <c r="A15" s="4" t="s">
        <v>332</v>
      </c>
      <c r="D15" s="7" t="n">
        <v>0.6</v>
      </c>
    </row>
    <row r="16" spans="1:4">
      <c r="A16" s="4" t="s">
        <v>336</v>
      </c>
    </row>
    <row r="17" spans="1:4">
      <c r="A17" s="3" t="s">
        <v>329</v>
      </c>
    </row>
    <row r="18" spans="1:4">
      <c r="A18" s="4" t="s">
        <v>337</v>
      </c>
      <c r="B18" s="8"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26</v>
      </c>
      <c r="C1" s="2" t="s">
        <v>339</v>
      </c>
      <c r="D1" s="2" t="s">
        <v>2</v>
      </c>
      <c r="E1" s="2" t="s">
        <v>26</v>
      </c>
    </row>
    <row r="2" spans="1:5">
      <c r="A2" s="3" t="s">
        <v>340</v>
      </c>
    </row>
    <row r="3" spans="1:5">
      <c r="A3" s="4" t="s">
        <v>170</v>
      </c>
      <c r="D3" s="9" t="n">
        <v>200</v>
      </c>
      <c r="E3" s="9" t="n">
        <v>0</v>
      </c>
    </row>
    <row r="4" spans="1:5">
      <c r="A4" s="4" t="s">
        <v>341</v>
      </c>
      <c r="B4" s="7" t="n">
        <v>81.3</v>
      </c>
      <c r="D4" s="8" t="n">
        <v>81.3</v>
      </c>
      <c r="E4" s="9" t="n">
        <v>0</v>
      </c>
    </row>
    <row r="5" spans="1:5">
      <c r="A5" s="4" t="s">
        <v>336</v>
      </c>
    </row>
    <row r="6" spans="1:5">
      <c r="A6" s="3" t="s">
        <v>340</v>
      </c>
    </row>
    <row r="7" spans="1:5">
      <c r="A7" s="4" t="s">
        <v>170</v>
      </c>
      <c r="D7" s="5" t="n">
        <v>200</v>
      </c>
    </row>
    <row r="8" spans="1:5">
      <c r="A8" s="4" t="s">
        <v>342</v>
      </c>
      <c r="D8" s="8" t="n">
        <v>15.4</v>
      </c>
    </row>
    <row r="9" spans="1:5">
      <c r="A9" s="4" t="s">
        <v>343</v>
      </c>
    </row>
    <row r="10" spans="1:5">
      <c r="A10" s="3" t="s">
        <v>340</v>
      </c>
    </row>
    <row r="11" spans="1:5">
      <c r="A11" s="4" t="s">
        <v>344</v>
      </c>
      <c r="D11" s="8" t="n">
        <v>27.1</v>
      </c>
    </row>
    <row r="12" spans="1:5">
      <c r="A12" s="4" t="s">
        <v>345</v>
      </c>
    </row>
    <row r="13" spans="1:5">
      <c r="A13" s="3" t="s">
        <v>340</v>
      </c>
    </row>
    <row r="14" spans="1:5">
      <c r="A14" s="4" t="s">
        <v>346</v>
      </c>
      <c r="B14" s="4" t="s">
        <v>347</v>
      </c>
    </row>
    <row r="15" spans="1:5">
      <c r="A15" s="4" t="s">
        <v>348</v>
      </c>
    </row>
    <row r="16" spans="1:5">
      <c r="A16" s="3" t="s">
        <v>340</v>
      </c>
    </row>
    <row r="17" spans="1:5">
      <c r="A17" s="4" t="s">
        <v>346</v>
      </c>
      <c r="B17" s="4" t="s">
        <v>349</v>
      </c>
    </row>
    <row r="18" spans="1:5">
      <c r="A18" s="4" t="s">
        <v>350</v>
      </c>
    </row>
    <row r="19" spans="1:5">
      <c r="A19" s="3" t="s">
        <v>340</v>
      </c>
    </row>
    <row r="20" spans="1:5">
      <c r="A20" s="4" t="s">
        <v>351</v>
      </c>
      <c r="C20" s="9" t="n">
        <v>276</v>
      </c>
    </row>
    <row r="21" spans="1:5">
      <c r="A21" s="4" t="s">
        <v>352</v>
      </c>
    </row>
    <row r="22" spans="1:5">
      <c r="A22" s="3" t="s">
        <v>340</v>
      </c>
    </row>
    <row r="23" spans="1:5">
      <c r="A23" s="4" t="s">
        <v>353</v>
      </c>
      <c r="D23" s="7" t="n">
        <v>3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40</v>
      </c>
    </row>
    <row r="4" spans="1:5">
      <c r="A4" s="4" t="s">
        <v>45</v>
      </c>
      <c r="B4" s="7" t="n">
        <v>-13.3</v>
      </c>
      <c r="C4" s="7" t="n">
        <v>19.8</v>
      </c>
      <c r="D4" s="7" t="n">
        <v>-6.8</v>
      </c>
      <c r="E4" s="7" t="n">
        <v>36.9</v>
      </c>
    </row>
    <row r="5" spans="1:5">
      <c r="A5" s="4" t="s">
        <v>355</v>
      </c>
      <c r="B5" s="5" t="n">
        <v>0</v>
      </c>
      <c r="C5" s="8" t="n">
        <v>0.1</v>
      </c>
      <c r="D5" s="8" t="n">
        <v>0.1</v>
      </c>
      <c r="E5" s="5" t="n">
        <v>0</v>
      </c>
    </row>
    <row r="6" spans="1:5">
      <c r="A6" s="4" t="s">
        <v>356</v>
      </c>
      <c r="B6" s="8" t="n">
        <v>-13.3</v>
      </c>
      <c r="C6" s="8" t="n">
        <v>19.7</v>
      </c>
      <c r="D6" s="8" t="n">
        <v>-6.9</v>
      </c>
      <c r="E6" s="8" t="n">
        <v>36.9</v>
      </c>
    </row>
    <row r="7" spans="1:5">
      <c r="A7" s="4" t="s">
        <v>357</v>
      </c>
    </row>
    <row r="8" spans="1:5">
      <c r="A8" s="3" t="s">
        <v>340</v>
      </c>
    </row>
    <row r="9" spans="1:5">
      <c r="A9" s="4" t="s">
        <v>358</v>
      </c>
      <c r="B9" s="8" t="n">
        <v>42.5</v>
      </c>
      <c r="C9" s="8" t="n">
        <v>143.6</v>
      </c>
      <c r="D9" s="5" t="n">
        <v>194</v>
      </c>
      <c r="E9" s="8" t="n">
        <v>284.9</v>
      </c>
    </row>
    <row r="10" spans="1:5">
      <c r="A10" s="4" t="s">
        <v>359</v>
      </c>
      <c r="B10" s="8" t="n">
        <v>24.6</v>
      </c>
      <c r="C10" s="8" t="n">
        <v>84.5</v>
      </c>
      <c r="D10" s="8" t="n">
        <v>117.3</v>
      </c>
      <c r="E10" s="8" t="n">
        <v>168.6</v>
      </c>
    </row>
    <row r="11" spans="1:5">
      <c r="A11" s="4" t="s">
        <v>33</v>
      </c>
      <c r="B11" s="8" t="n">
        <v>17.9</v>
      </c>
      <c r="C11" s="8" t="n">
        <v>59.1</v>
      </c>
      <c r="D11" s="8" t="n">
        <v>76.7</v>
      </c>
      <c r="E11" s="8" t="n">
        <v>116.3</v>
      </c>
    </row>
    <row r="12" spans="1:5">
      <c r="A12" s="4" t="s">
        <v>360</v>
      </c>
      <c r="B12" s="8" t="n">
        <v>29.7</v>
      </c>
      <c r="C12" s="8" t="n">
        <v>28.1</v>
      </c>
      <c r="D12" s="8" t="n">
        <v>76.09999999999999</v>
      </c>
      <c r="E12" s="5" t="n">
        <v>57</v>
      </c>
    </row>
    <row r="13" spans="1:5">
      <c r="A13" s="4" t="s">
        <v>361</v>
      </c>
      <c r="B13" s="8" t="n">
        <v>-11.8</v>
      </c>
      <c r="C13" s="5" t="n">
        <v>31</v>
      </c>
      <c r="D13" s="8" t="n">
        <v>0.6</v>
      </c>
      <c r="E13" s="8" t="n">
        <v>59.3</v>
      </c>
    </row>
    <row r="14" spans="1:5">
      <c r="A14" s="4" t="s">
        <v>43</v>
      </c>
      <c r="B14" s="8" t="n">
        <v>1.5</v>
      </c>
      <c r="C14" s="8" t="n">
        <v>11.2</v>
      </c>
      <c r="D14" s="8" t="n">
        <v>7.4</v>
      </c>
      <c r="E14" s="8" t="n">
        <v>22.4</v>
      </c>
    </row>
    <row r="15" spans="1:5">
      <c r="A15" s="4" t="s">
        <v>45</v>
      </c>
      <c r="B15" s="8" t="n">
        <v>-13.3</v>
      </c>
      <c r="C15" s="8" t="n">
        <v>19.8</v>
      </c>
      <c r="D15" s="8" t="n">
        <v>-6.8</v>
      </c>
      <c r="E15" s="8" t="n">
        <v>36.9</v>
      </c>
    </row>
    <row r="16" spans="1:5">
      <c r="A16" s="4" t="s">
        <v>355</v>
      </c>
      <c r="B16" s="5" t="n">
        <v>0</v>
      </c>
      <c r="C16" s="8" t="n">
        <v>0.1</v>
      </c>
      <c r="D16" s="8" t="n">
        <v>0.1</v>
      </c>
      <c r="E16" s="5" t="n">
        <v>0</v>
      </c>
    </row>
    <row r="17" spans="1:5">
      <c r="A17" s="4" t="s">
        <v>356</v>
      </c>
      <c r="B17" s="8" t="n">
        <v>-13.3</v>
      </c>
      <c r="C17" s="7" t="n">
        <v>19.7</v>
      </c>
      <c r="D17" s="8" t="n">
        <v>-6.9</v>
      </c>
      <c r="E17" s="7" t="n">
        <v>36.9</v>
      </c>
    </row>
    <row r="18" spans="1:5">
      <c r="A18" s="4" t="s">
        <v>362</v>
      </c>
      <c r="B18" s="7" t="n">
        <v>19.3</v>
      </c>
      <c r="D18" s="7" t="n">
        <v>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3</v>
      </c>
      <c r="B1" s="2" t="s">
        <v>2</v>
      </c>
      <c r="C1" s="2" t="s">
        <v>85</v>
      </c>
    </row>
    <row r="2" spans="1:4">
      <c r="A2" s="3" t="s">
        <v>340</v>
      </c>
    </row>
    <row r="3" spans="1:4">
      <c r="A3" s="4" t="s">
        <v>88</v>
      </c>
      <c r="B3" s="7" t="n">
        <v>1.5</v>
      </c>
      <c r="C3" s="7" t="n">
        <v>32.1</v>
      </c>
    </row>
    <row r="4" spans="1:4">
      <c r="A4" s="4" t="s">
        <v>93</v>
      </c>
      <c r="B4" s="8" t="n">
        <v>13.9</v>
      </c>
      <c r="C4" s="8" t="n">
        <v>355.6</v>
      </c>
      <c r="D4" s="4" t="s">
        <v>86</v>
      </c>
    </row>
    <row r="5" spans="1:4">
      <c r="A5" s="4" t="s">
        <v>108</v>
      </c>
      <c r="B5" s="8" t="n">
        <v>3.8</v>
      </c>
      <c r="C5" s="5" t="n">
        <v>83</v>
      </c>
      <c r="D5" s="4" t="s">
        <v>86</v>
      </c>
    </row>
    <row r="6" spans="1:4">
      <c r="A6" s="4" t="s">
        <v>116</v>
      </c>
      <c r="B6" s="5" t="n">
        <v>0</v>
      </c>
      <c r="C6" s="8" t="n">
        <v>10.3</v>
      </c>
      <c r="D6" s="4" t="s">
        <v>86</v>
      </c>
    </row>
    <row r="7" spans="1:4">
      <c r="A7" s="4" t="s">
        <v>357</v>
      </c>
    </row>
    <row r="8" spans="1:4">
      <c r="A8" s="3" t="s">
        <v>340</v>
      </c>
    </row>
    <row r="9" spans="1:4">
      <c r="A9" s="4" t="s">
        <v>88</v>
      </c>
      <c r="B9" s="8" t="n">
        <v>1.5</v>
      </c>
      <c r="C9" s="8" t="n">
        <v>32.1</v>
      </c>
    </row>
    <row r="10" spans="1:4">
      <c r="A10" s="4" t="s">
        <v>364</v>
      </c>
      <c r="B10" s="8" t="n">
        <v>7.4</v>
      </c>
      <c r="C10" s="8" t="n">
        <v>122.2</v>
      </c>
    </row>
    <row r="11" spans="1:4">
      <c r="A11" s="4" t="s">
        <v>91</v>
      </c>
      <c r="B11" s="8" t="n">
        <v>3.5</v>
      </c>
      <c r="C11" s="8" t="n">
        <v>197.3</v>
      </c>
    </row>
    <row r="12" spans="1:4">
      <c r="A12" s="4" t="s">
        <v>92</v>
      </c>
      <c r="B12" s="8" t="n">
        <v>1.5</v>
      </c>
      <c r="C12" s="5" t="n">
        <v>4</v>
      </c>
    </row>
    <row r="13" spans="1:4">
      <c r="A13" s="4" t="s">
        <v>93</v>
      </c>
      <c r="B13" s="8" t="n">
        <v>13.9</v>
      </c>
      <c r="C13" s="8" t="n">
        <v>355.6</v>
      </c>
    </row>
    <row r="14" spans="1:4">
      <c r="A14" s="4" t="s">
        <v>95</v>
      </c>
      <c r="B14" s="8" t="n">
        <v>5.3</v>
      </c>
      <c r="C14" s="8" t="n">
        <v>120.6</v>
      </c>
    </row>
    <row r="15" spans="1:4">
      <c r="A15" s="4" t="s">
        <v>96</v>
      </c>
      <c r="B15" s="5" t="n">
        <v>0</v>
      </c>
      <c r="C15" s="8" t="n">
        <v>74.7</v>
      </c>
    </row>
    <row r="16" spans="1:4">
      <c r="A16" s="4" t="s">
        <v>97</v>
      </c>
      <c r="B16" s="5" t="n">
        <v>0</v>
      </c>
      <c r="C16" s="8" t="n">
        <v>20.6</v>
      </c>
    </row>
    <row r="17" spans="1:4">
      <c r="A17" s="4" t="s">
        <v>98</v>
      </c>
      <c r="B17" s="5" t="n">
        <v>0</v>
      </c>
      <c r="C17" s="8" t="n">
        <v>2.1</v>
      </c>
    </row>
    <row r="18" spans="1:4">
      <c r="A18" s="4" t="s">
        <v>99</v>
      </c>
      <c r="B18" s="5" t="n">
        <v>0</v>
      </c>
      <c r="C18" s="8" t="n">
        <v>54.9</v>
      </c>
    </row>
    <row r="19" spans="1:4">
      <c r="A19" s="4" t="s">
        <v>365</v>
      </c>
      <c r="B19" s="8" t="n">
        <v>19.2</v>
      </c>
      <c r="C19" s="8" t="n">
        <v>628.5</v>
      </c>
    </row>
    <row r="20" spans="1:4">
      <c r="A20" s="4" t="s">
        <v>103</v>
      </c>
      <c r="B20" s="8" t="n">
        <v>3.4</v>
      </c>
      <c r="C20" s="8" t="n">
        <v>41.9</v>
      </c>
    </row>
    <row r="21" spans="1:4">
      <c r="A21" s="4" t="s">
        <v>104</v>
      </c>
      <c r="B21" s="8" t="n">
        <v>0.4</v>
      </c>
      <c r="C21" s="8" t="n">
        <v>29.1</v>
      </c>
    </row>
    <row r="22" spans="1:4">
      <c r="A22" s="4" t="s">
        <v>105</v>
      </c>
      <c r="B22" s="5" t="n">
        <v>0</v>
      </c>
      <c r="C22" s="5" t="n">
        <v>12</v>
      </c>
    </row>
    <row r="23" spans="1:4">
      <c r="A23" s="4" t="s">
        <v>108</v>
      </c>
      <c r="B23" s="8" t="n">
        <v>3.8</v>
      </c>
      <c r="C23" s="5" t="n">
        <v>83</v>
      </c>
    </row>
    <row r="24" spans="1:4">
      <c r="A24" s="4" t="s">
        <v>111</v>
      </c>
      <c r="B24" s="5" t="n">
        <v>0</v>
      </c>
      <c r="C24" s="8" t="n">
        <v>4.2</v>
      </c>
    </row>
    <row r="25" spans="1:4">
      <c r="A25" s="4" t="s">
        <v>366</v>
      </c>
      <c r="B25" s="8" t="n">
        <v>3.8</v>
      </c>
      <c r="C25" s="8" t="n">
        <v>87.2</v>
      </c>
    </row>
    <row r="26" spans="1:4">
      <c r="A26" s="4" t="s">
        <v>116</v>
      </c>
      <c r="B26" s="9" t="n">
        <v>0</v>
      </c>
      <c r="C26" s="7" t="n">
        <v>10.3</v>
      </c>
    </row>
    <row r="27" spans="1:4"/>
    <row r="28" spans="1:4">
      <c r="A28" s="4" t="s">
        <v>86</v>
      </c>
      <c r="B28" s="4" t="s">
        <v>127</v>
      </c>
    </row>
  </sheetData>
  <mergeCells count="3">
    <mergeCell ref="C1:D1"/>
    <mergeCell ref="A27:D27"/>
    <mergeCell ref="B28:D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6</v>
      </c>
    </row>
    <row r="3" spans="1:3">
      <c r="A3" s="3" t="s">
        <v>340</v>
      </c>
    </row>
    <row r="4" spans="1:3">
      <c r="A4" s="4" t="s">
        <v>144</v>
      </c>
      <c r="B4" s="7" t="n">
        <v>23.6</v>
      </c>
      <c r="C4" s="7" t="n">
        <v>23.8</v>
      </c>
    </row>
    <row r="5" spans="1:3">
      <c r="A5" s="4" t="s">
        <v>368</v>
      </c>
      <c r="B5" s="8" t="n">
        <v>31.9</v>
      </c>
      <c r="C5" s="8" t="n">
        <v>31.1</v>
      </c>
    </row>
    <row r="6" spans="1:3">
      <c r="A6" s="4" t="s">
        <v>369</v>
      </c>
      <c r="B6" s="8" t="n">
        <v>9.1</v>
      </c>
      <c r="C6" s="8" t="n">
        <v>6.8</v>
      </c>
    </row>
    <row r="7" spans="1:3">
      <c r="A7" s="4" t="s">
        <v>158</v>
      </c>
      <c r="B7" s="8" t="n">
        <v>32.1</v>
      </c>
      <c r="C7" s="8" t="n">
        <v>45.9</v>
      </c>
    </row>
    <row r="8" spans="1:3">
      <c r="A8" s="4" t="s">
        <v>161</v>
      </c>
      <c r="B8" s="5" t="n">
        <v>0</v>
      </c>
      <c r="C8" s="8" t="n">
        <v>8.6</v>
      </c>
    </row>
    <row r="9" spans="1:3">
      <c r="A9" s="4" t="s">
        <v>357</v>
      </c>
    </row>
    <row r="10" spans="1:3">
      <c r="A10" s="3" t="s">
        <v>340</v>
      </c>
    </row>
    <row r="11" spans="1:3">
      <c r="A11" s="4" t="s">
        <v>144</v>
      </c>
      <c r="B11" s="5" t="n">
        <v>2</v>
      </c>
      <c r="C11" s="8" t="n">
        <v>2.9</v>
      </c>
    </row>
    <row r="12" spans="1:3">
      <c r="A12" s="4" t="s">
        <v>368</v>
      </c>
      <c r="B12" s="8" t="n">
        <v>4.4</v>
      </c>
      <c r="C12" s="5" t="n">
        <v>5</v>
      </c>
    </row>
    <row r="13" spans="1:3">
      <c r="A13" s="4" t="s">
        <v>369</v>
      </c>
      <c r="B13" s="8" t="n">
        <v>1.8</v>
      </c>
      <c r="C13" s="5" t="n">
        <v>3</v>
      </c>
    </row>
    <row r="14" spans="1:3">
      <c r="A14" s="4" t="s">
        <v>158</v>
      </c>
      <c r="B14" s="8" t="n">
        <v>6.3</v>
      </c>
      <c r="C14" s="8" t="n">
        <v>19.1</v>
      </c>
    </row>
    <row r="15" spans="1:3">
      <c r="A15" s="4" t="s">
        <v>161</v>
      </c>
      <c r="B15" s="9" t="n">
        <v>0</v>
      </c>
      <c r="C15" s="7" t="n">
        <v>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85</v>
      </c>
    </row>
    <row r="2" spans="1:3">
      <c r="A2" s="3" t="s">
        <v>371</v>
      </c>
    </row>
    <row r="3" spans="1:3">
      <c r="A3" s="4" t="s">
        <v>372</v>
      </c>
      <c r="B3" s="7" t="n">
        <v>60.5</v>
      </c>
      <c r="C3" s="7" t="n">
        <v>95.3</v>
      </c>
    </row>
    <row r="4" spans="1:3">
      <c r="A4" s="4" t="s">
        <v>373</v>
      </c>
      <c r="B4" s="5" t="n">
        <v>0</v>
      </c>
      <c r="C4" s="5" t="n">
        <v>0</v>
      </c>
    </row>
    <row r="5" spans="1:3">
      <c r="A5" s="4" t="s">
        <v>374</v>
      </c>
      <c r="B5" s="5" t="n">
        <v>0</v>
      </c>
      <c r="C5" s="5" t="n">
        <v>0</v>
      </c>
    </row>
    <row r="6" spans="1:3">
      <c r="A6" s="4" t="s">
        <v>375</v>
      </c>
      <c r="B6" s="8" t="n">
        <v>60.5</v>
      </c>
      <c r="C6" s="8" t="n">
        <v>95.3</v>
      </c>
    </row>
    <row r="7" spans="1:3">
      <c r="A7" s="4" t="s">
        <v>376</v>
      </c>
    </row>
    <row r="8" spans="1:3">
      <c r="A8" s="3" t="s">
        <v>371</v>
      </c>
    </row>
    <row r="9" spans="1:3">
      <c r="A9" s="4" t="s">
        <v>372</v>
      </c>
      <c r="B9" s="8" t="n">
        <v>60.5</v>
      </c>
      <c r="C9" s="8" t="n">
        <v>95.3</v>
      </c>
    </row>
    <row r="10" spans="1:3">
      <c r="A10" s="4" t="s">
        <v>373</v>
      </c>
      <c r="B10" s="5" t="n">
        <v>0</v>
      </c>
      <c r="C10" s="5" t="n">
        <v>0</v>
      </c>
    </row>
    <row r="11" spans="1:3">
      <c r="A11" s="4" t="s">
        <v>374</v>
      </c>
      <c r="B11" s="5" t="n">
        <v>0</v>
      </c>
      <c r="C11" s="5" t="n">
        <v>0</v>
      </c>
    </row>
    <row r="12" spans="1:3">
      <c r="A12" s="4" t="s">
        <v>375</v>
      </c>
      <c r="B12" s="7" t="n">
        <v>60.5</v>
      </c>
      <c r="C12" s="7" t="n">
        <v>9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7</v>
      </c>
      <c r="B1" s="2" t="s">
        <v>2</v>
      </c>
      <c r="C1" s="2" t="s">
        <v>85</v>
      </c>
    </row>
    <row r="2" spans="1:4">
      <c r="A2" s="3" t="s">
        <v>191</v>
      </c>
    </row>
    <row r="3" spans="1:4">
      <c r="A3" s="4" t="s">
        <v>378</v>
      </c>
      <c r="B3" s="7" t="n">
        <v>267.8</v>
      </c>
      <c r="C3" s="7" t="n">
        <v>257.9</v>
      </c>
    </row>
    <row r="4" spans="1:4">
      <c r="A4" s="4" t="s">
        <v>379</v>
      </c>
      <c r="B4" s="8" t="n">
        <v>84.2</v>
      </c>
      <c r="C4" s="8" t="n">
        <v>69.59999999999999</v>
      </c>
    </row>
    <row r="5" spans="1:4">
      <c r="A5" s="4" t="s">
        <v>380</v>
      </c>
      <c r="B5" s="8" t="n">
        <v>101.7</v>
      </c>
      <c r="C5" s="8" t="n">
        <v>114.9</v>
      </c>
    </row>
    <row r="6" spans="1:4">
      <c r="A6" s="4" t="s">
        <v>381</v>
      </c>
      <c r="B6" s="7" t="n">
        <v>453.7</v>
      </c>
      <c r="C6" s="7" t="n">
        <v>442.4</v>
      </c>
      <c r="D6" s="4" t="s">
        <v>86</v>
      </c>
    </row>
    <row r="7" spans="1:4"/>
    <row r="8" spans="1:4">
      <c r="A8" s="4" t="s">
        <v>86</v>
      </c>
      <c r="B8" s="4" t="s">
        <v>127</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2</v>
      </c>
      <c r="B1" s="2" t="s">
        <v>2</v>
      </c>
      <c r="C1" s="2" t="s">
        <v>85</v>
      </c>
    </row>
    <row r="2" spans="1:4">
      <c r="A2" s="3" t="s">
        <v>191</v>
      </c>
    </row>
    <row r="3" spans="1:4">
      <c r="A3" s="4" t="s">
        <v>383</v>
      </c>
      <c r="B3" s="7" t="n">
        <v>47.1</v>
      </c>
      <c r="C3" s="7" t="n">
        <v>44.5</v>
      </c>
    </row>
    <row r="4" spans="1:4">
      <c r="A4" s="4" t="s">
        <v>384</v>
      </c>
      <c r="B4" s="8" t="n">
        <v>17.9</v>
      </c>
      <c r="C4" s="8" t="n">
        <v>24.5</v>
      </c>
    </row>
    <row r="5" spans="1:4">
      <c r="A5" s="4" t="s">
        <v>164</v>
      </c>
      <c r="B5" s="8" t="n">
        <v>78.59999999999999</v>
      </c>
      <c r="C5" s="8" t="n">
        <v>86.8</v>
      </c>
    </row>
    <row r="6" spans="1:4">
      <c r="A6" s="4" t="s">
        <v>385</v>
      </c>
      <c r="B6" s="7" t="n">
        <v>143.6</v>
      </c>
      <c r="C6" s="7" t="n">
        <v>155.8</v>
      </c>
      <c r="D6" s="4" t="s">
        <v>86</v>
      </c>
    </row>
    <row r="7" spans="1:4"/>
    <row r="8" spans="1:4">
      <c r="A8" s="4" t="s">
        <v>86</v>
      </c>
      <c r="B8" s="4" t="s">
        <v>127</v>
      </c>
    </row>
  </sheetData>
  <mergeCells count="3">
    <mergeCell ref="C1:D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85</v>
      </c>
    </row>
    <row r="2" spans="1:3">
      <c r="A2" s="3" t="s">
        <v>387</v>
      </c>
    </row>
    <row r="3" spans="1:3">
      <c r="A3" s="4" t="s">
        <v>375</v>
      </c>
      <c r="B3" s="7" t="n">
        <v>60.5</v>
      </c>
      <c r="C3" s="7" t="n">
        <v>95.3</v>
      </c>
    </row>
    <row r="4" spans="1:3">
      <c r="A4" s="4" t="s">
        <v>388</v>
      </c>
    </row>
    <row r="5" spans="1:3">
      <c r="A5" s="3" t="s">
        <v>387</v>
      </c>
    </row>
    <row r="6" spans="1:3">
      <c r="A6" s="4" t="s">
        <v>389</v>
      </c>
      <c r="B6" s="8" t="n">
        <v>60.5</v>
      </c>
      <c r="C6" s="8" t="n">
        <v>95.3</v>
      </c>
    </row>
    <row r="7" spans="1:3">
      <c r="A7" s="4" t="s">
        <v>390</v>
      </c>
      <c r="B7" s="8" t="n">
        <v>-1.1</v>
      </c>
      <c r="C7" s="8" t="n">
        <v>-1.3</v>
      </c>
    </row>
    <row r="8" spans="1:3">
      <c r="A8" s="4" t="s">
        <v>391</v>
      </c>
      <c r="B8" s="8" t="n">
        <v>-1.1</v>
      </c>
      <c r="C8" s="8" t="n">
        <v>-1.3</v>
      </c>
    </row>
    <row r="9" spans="1:3">
      <c r="A9" s="4" t="s">
        <v>392</v>
      </c>
    </row>
    <row r="10" spans="1:3">
      <c r="A10" s="3" t="s">
        <v>387</v>
      </c>
    </row>
    <row r="11" spans="1:3">
      <c r="A11" s="4" t="s">
        <v>375</v>
      </c>
      <c r="B11" s="8" t="n">
        <v>60.5</v>
      </c>
      <c r="C11" s="8" t="n">
        <v>95.3</v>
      </c>
    </row>
    <row r="12" spans="1:3">
      <c r="A12" s="4" t="s">
        <v>393</v>
      </c>
    </row>
    <row r="13" spans="1:3">
      <c r="A13" s="3" t="s">
        <v>387</v>
      </c>
    </row>
    <row r="14" spans="1:3">
      <c r="A14" s="4" t="s">
        <v>389</v>
      </c>
      <c r="B14" s="5" t="n">
        <v>0</v>
      </c>
      <c r="C14" s="5" t="n">
        <v>0</v>
      </c>
    </row>
    <row r="15" spans="1:3">
      <c r="A15" s="4" t="s">
        <v>390</v>
      </c>
      <c r="B15" s="5" t="n">
        <v>0</v>
      </c>
      <c r="C15" s="5" t="n">
        <v>0</v>
      </c>
    </row>
    <row r="16" spans="1:3">
      <c r="A16" s="4" t="s">
        <v>391</v>
      </c>
      <c r="B16" s="5" t="n">
        <v>0</v>
      </c>
      <c r="C16" s="5" t="n">
        <v>0</v>
      </c>
    </row>
    <row r="17" spans="1:3">
      <c r="A17" s="4" t="s">
        <v>394</v>
      </c>
    </row>
    <row r="18" spans="1:3">
      <c r="A18" s="3" t="s">
        <v>387</v>
      </c>
    </row>
    <row r="19" spans="1:3">
      <c r="A19" s="4" t="s">
        <v>375</v>
      </c>
      <c r="B19" s="5" t="n">
        <v>0</v>
      </c>
      <c r="C19" s="5" t="n">
        <v>0</v>
      </c>
    </row>
    <row r="20" spans="1:3">
      <c r="A20" s="4" t="s">
        <v>395</v>
      </c>
    </row>
    <row r="21" spans="1:3">
      <c r="A21" s="3" t="s">
        <v>387</v>
      </c>
    </row>
    <row r="22" spans="1:3">
      <c r="A22" s="4" t="s">
        <v>389</v>
      </c>
      <c r="B22" s="5" t="n">
        <v>0</v>
      </c>
      <c r="C22" s="5" t="n">
        <v>0</v>
      </c>
    </row>
    <row r="23" spans="1:3">
      <c r="A23" s="4" t="s">
        <v>390</v>
      </c>
      <c r="B23" s="5" t="n">
        <v>0</v>
      </c>
      <c r="C23" s="5" t="n">
        <v>0</v>
      </c>
    </row>
    <row r="24" spans="1:3">
      <c r="A24" s="4" t="s">
        <v>391</v>
      </c>
      <c r="B24" s="5" t="n">
        <v>0</v>
      </c>
      <c r="C24" s="5" t="n">
        <v>0</v>
      </c>
    </row>
    <row r="25" spans="1:3">
      <c r="A25" s="4" t="s">
        <v>396</v>
      </c>
    </row>
    <row r="26" spans="1:3">
      <c r="A26" s="3" t="s">
        <v>387</v>
      </c>
    </row>
    <row r="27" spans="1:3">
      <c r="A27" s="4" t="s">
        <v>375</v>
      </c>
      <c r="B27" s="5" t="n">
        <v>0</v>
      </c>
      <c r="C27" s="5" t="n">
        <v>0</v>
      </c>
    </row>
    <row r="28" spans="1:3">
      <c r="A28" s="4" t="s">
        <v>397</v>
      </c>
    </row>
    <row r="29" spans="1:3">
      <c r="A29" s="3" t="s">
        <v>387</v>
      </c>
    </row>
    <row r="30" spans="1:3">
      <c r="A30" s="4" t="s">
        <v>389</v>
      </c>
      <c r="B30" s="8" t="n">
        <v>60.5</v>
      </c>
      <c r="C30" s="8" t="n">
        <v>95.3</v>
      </c>
    </row>
    <row r="31" spans="1:3">
      <c r="A31" s="4" t="s">
        <v>390</v>
      </c>
      <c r="B31" s="8" t="n">
        <v>-1.1</v>
      </c>
      <c r="C31" s="8" t="n">
        <v>-1.3</v>
      </c>
    </row>
    <row r="32" spans="1:3">
      <c r="A32" s="4" t="s">
        <v>391</v>
      </c>
      <c r="B32" s="8" t="n">
        <v>-1.1</v>
      </c>
      <c r="C32" s="8" t="n">
        <v>-1.3</v>
      </c>
    </row>
    <row r="33" spans="1:3">
      <c r="A33" s="4" t="s">
        <v>398</v>
      </c>
    </row>
    <row r="34" spans="1:3">
      <c r="A34" s="3" t="s">
        <v>387</v>
      </c>
    </row>
    <row r="35" spans="1:3">
      <c r="A35" s="4" t="s">
        <v>375</v>
      </c>
      <c r="B35" s="7" t="n">
        <v>60.5</v>
      </c>
      <c r="C35" s="7" t="n">
        <v>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140</v>
      </c>
    </row>
    <row r="3" spans="1:2">
      <c r="A3" s="4" t="s">
        <v>400</v>
      </c>
    </row>
    <row r="4" spans="1:2">
      <c r="A4" s="3" t="s">
        <v>401</v>
      </c>
    </row>
    <row r="5" spans="1:2">
      <c r="A5" s="4" t="s">
        <v>402</v>
      </c>
      <c r="B5" s="7" t="n">
        <v>95.3</v>
      </c>
    </row>
    <row r="6" spans="1:2">
      <c r="A6" s="4" t="s">
        <v>403</v>
      </c>
      <c r="B6" s="8" t="n">
        <v>3.3</v>
      </c>
    </row>
    <row r="7" spans="1:2">
      <c r="A7" s="4" t="s">
        <v>404</v>
      </c>
      <c r="B7" s="5" t="n">
        <v>0</v>
      </c>
    </row>
    <row r="8" spans="1:2">
      <c r="A8" s="4" t="s">
        <v>405</v>
      </c>
      <c r="B8" s="8" t="n">
        <v>-38.1</v>
      </c>
    </row>
    <row r="9" spans="1:2">
      <c r="A9" s="4" t="s">
        <v>406</v>
      </c>
      <c r="B9" s="8" t="n">
        <v>60.5</v>
      </c>
    </row>
    <row r="10" spans="1:2">
      <c r="A10" s="4" t="s">
        <v>407</v>
      </c>
    </row>
    <row r="11" spans="1:2">
      <c r="A11" s="3" t="s">
        <v>408</v>
      </c>
    </row>
    <row r="12" spans="1:2">
      <c r="A12" s="4" t="s">
        <v>402</v>
      </c>
      <c r="B12" s="8" t="n">
        <v>-1.3</v>
      </c>
    </row>
    <row r="13" spans="1:2">
      <c r="A13" s="4" t="s">
        <v>403</v>
      </c>
      <c r="B13" s="5" t="n">
        <v>0</v>
      </c>
    </row>
    <row r="14" spans="1:2">
      <c r="A14" s="4" t="s">
        <v>404</v>
      </c>
      <c r="B14" s="8" t="n">
        <v>0.5</v>
      </c>
    </row>
    <row r="15" spans="1:2">
      <c r="A15" s="4" t="s">
        <v>405</v>
      </c>
      <c r="B15" s="8" t="n">
        <v>-0.3</v>
      </c>
    </row>
    <row r="16" spans="1:2">
      <c r="A16" s="4" t="s">
        <v>406</v>
      </c>
      <c r="B16" s="7"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v>
      </c>
      <c r="B1" s="2" t="s">
        <v>2</v>
      </c>
      <c r="C1" s="2" t="s">
        <v>85</v>
      </c>
      <c r="D1" s="2" t="s">
        <v>86</v>
      </c>
    </row>
    <row r="2" spans="1:4">
      <c r="A2" s="3" t="s">
        <v>87</v>
      </c>
    </row>
    <row r="3" spans="1:4">
      <c r="A3" s="4" t="s">
        <v>88</v>
      </c>
      <c r="B3" s="7" t="n">
        <v>705.5</v>
      </c>
      <c r="C3" s="7" t="n">
        <v>811.4</v>
      </c>
    </row>
    <row r="4" spans="1:4">
      <c r="A4" s="4" t="s">
        <v>89</v>
      </c>
      <c r="B4" s="5" t="n">
        <v>0</v>
      </c>
      <c r="C4" s="8" t="n">
        <v>95.3</v>
      </c>
    </row>
    <row r="5" spans="1:4">
      <c r="A5" s="4" t="s">
        <v>90</v>
      </c>
      <c r="B5" s="8" t="n">
        <v>761.5</v>
      </c>
      <c r="C5" s="8" t="n">
        <v>769.6</v>
      </c>
    </row>
    <row r="6" spans="1:4">
      <c r="A6" s="4" t="s">
        <v>91</v>
      </c>
      <c r="B6" s="8" t="n">
        <v>453.7</v>
      </c>
      <c r="C6" s="8" t="n">
        <v>442.4</v>
      </c>
    </row>
    <row r="7" spans="1:4">
      <c r="A7" s="4" t="s">
        <v>92</v>
      </c>
      <c r="B7" s="8" t="n">
        <v>206.9</v>
      </c>
      <c r="C7" s="8" t="n">
        <v>141.1</v>
      </c>
    </row>
    <row r="8" spans="1:4">
      <c r="A8" s="4" t="s">
        <v>93</v>
      </c>
      <c r="B8" s="8" t="n">
        <v>13.9</v>
      </c>
      <c r="C8" s="8" t="n">
        <v>355.6</v>
      </c>
    </row>
    <row r="9" spans="1:4">
      <c r="A9" s="4" t="s">
        <v>94</v>
      </c>
      <c r="B9" s="8" t="n">
        <v>2141.5</v>
      </c>
      <c r="C9" s="8" t="n">
        <v>2615.4</v>
      </c>
    </row>
    <row r="10" spans="1:4">
      <c r="A10" s="4" t="s">
        <v>95</v>
      </c>
      <c r="B10" s="8" t="n">
        <v>252.6</v>
      </c>
      <c r="C10" s="8" t="n">
        <v>258.6</v>
      </c>
    </row>
    <row r="11" spans="1:4">
      <c r="A11" s="4" t="s">
        <v>96</v>
      </c>
      <c r="B11" s="8" t="n">
        <v>217.6</v>
      </c>
      <c r="C11" s="5" t="n">
        <v>220</v>
      </c>
    </row>
    <row r="12" spans="1:4">
      <c r="A12" s="4" t="s">
        <v>97</v>
      </c>
      <c r="B12" s="8" t="n">
        <v>76.59999999999999</v>
      </c>
      <c r="C12" s="8" t="n">
        <v>84.09999999999999</v>
      </c>
    </row>
    <row r="13" spans="1:4">
      <c r="A13" s="4" t="s">
        <v>98</v>
      </c>
      <c r="B13" s="5" t="n">
        <v>138</v>
      </c>
      <c r="C13" s="8" t="n">
        <v>136.8</v>
      </c>
    </row>
    <row r="14" spans="1:4">
      <c r="A14" s="4" t="s">
        <v>99</v>
      </c>
      <c r="B14" s="8" t="n">
        <v>287.2</v>
      </c>
      <c r="C14" s="5" t="n">
        <v>227</v>
      </c>
    </row>
    <row r="15" spans="1:4">
      <c r="A15" s="4" t="s">
        <v>100</v>
      </c>
      <c r="B15" s="8" t="n">
        <v>5.3</v>
      </c>
      <c r="C15" s="8" t="n">
        <v>272.9</v>
      </c>
    </row>
    <row r="16" spans="1:4">
      <c r="A16" s="4" t="s">
        <v>101</v>
      </c>
      <c r="B16" s="8" t="n">
        <v>3118.8</v>
      </c>
      <c r="C16" s="8" t="n">
        <v>3814.8</v>
      </c>
    </row>
    <row r="17" spans="1:4">
      <c r="A17" s="3" t="s">
        <v>102</v>
      </c>
    </row>
    <row r="18" spans="1:4">
      <c r="A18" s="4" t="s">
        <v>103</v>
      </c>
      <c r="B18" s="5" t="n">
        <v>144</v>
      </c>
      <c r="C18" s="8" t="n">
        <v>159.2</v>
      </c>
    </row>
    <row r="19" spans="1:4">
      <c r="A19" s="4" t="s">
        <v>104</v>
      </c>
      <c r="B19" s="8" t="n">
        <v>345.8</v>
      </c>
      <c r="C19" s="8" t="n">
        <v>383.6</v>
      </c>
    </row>
    <row r="20" spans="1:4">
      <c r="A20" s="4" t="s">
        <v>105</v>
      </c>
      <c r="B20" s="8" t="n">
        <v>642.5</v>
      </c>
      <c r="C20" s="8" t="n">
        <v>608.6</v>
      </c>
    </row>
    <row r="21" spans="1:4">
      <c r="A21" s="4" t="s">
        <v>106</v>
      </c>
      <c r="B21" s="8" t="n">
        <v>219.9</v>
      </c>
      <c r="C21" s="8" t="n">
        <v>329.6</v>
      </c>
    </row>
    <row r="22" spans="1:4">
      <c r="A22" s="4" t="s">
        <v>107</v>
      </c>
      <c r="B22" s="8" t="n">
        <v>49.4</v>
      </c>
      <c r="C22" s="8" t="n">
        <v>49.4</v>
      </c>
    </row>
    <row r="23" spans="1:4">
      <c r="A23" s="4" t="s">
        <v>108</v>
      </c>
      <c r="B23" s="8" t="n">
        <v>3.8</v>
      </c>
      <c r="C23" s="5" t="n">
        <v>83</v>
      </c>
    </row>
    <row r="24" spans="1:4">
      <c r="A24" s="4" t="s">
        <v>109</v>
      </c>
      <c r="B24" s="8" t="n">
        <v>1405.4</v>
      </c>
      <c r="C24" s="8" t="n">
        <v>1613.4</v>
      </c>
    </row>
    <row r="25" spans="1:4">
      <c r="A25" s="4" t="s">
        <v>110</v>
      </c>
      <c r="B25" s="8" t="n">
        <v>277.2</v>
      </c>
      <c r="C25" s="8" t="n">
        <v>286.9</v>
      </c>
    </row>
    <row r="26" spans="1:4">
      <c r="A26" s="4" t="s">
        <v>111</v>
      </c>
      <c r="B26" s="8" t="n">
        <v>143.6</v>
      </c>
      <c r="C26" s="8" t="n">
        <v>155.8</v>
      </c>
    </row>
    <row r="27" spans="1:4">
      <c r="A27" s="4" t="s">
        <v>112</v>
      </c>
      <c r="B27" s="5" t="n">
        <v>0</v>
      </c>
      <c r="C27" s="8" t="n">
        <v>4.2</v>
      </c>
    </row>
    <row r="28" spans="1:4">
      <c r="A28" s="4" t="s">
        <v>113</v>
      </c>
      <c r="B28" s="8" t="n">
        <v>1826.2</v>
      </c>
      <c r="C28" s="8" t="n">
        <v>2060.3</v>
      </c>
    </row>
    <row r="29" spans="1:4">
      <c r="A29" s="4" t="s">
        <v>114</v>
      </c>
      <c r="B29" s="4" t="s">
        <v>115</v>
      </c>
      <c r="C29" s="4" t="s">
        <v>115</v>
      </c>
    </row>
    <row r="30" spans="1:4">
      <c r="A30" s="4" t="s">
        <v>116</v>
      </c>
      <c r="B30" s="5" t="n">
        <v>0</v>
      </c>
      <c r="C30" s="8" t="n">
        <v>10.3</v>
      </c>
    </row>
    <row r="31" spans="1:4">
      <c r="A31" s="3" t="s">
        <v>117</v>
      </c>
    </row>
    <row r="32" spans="1:4">
      <c r="A32" s="4" t="s">
        <v>118</v>
      </c>
      <c r="B32" s="5" t="n">
        <v>0</v>
      </c>
      <c r="C32" s="5" t="n">
        <v>0</v>
      </c>
    </row>
    <row r="33" spans="1:4">
      <c r="A33" s="4" t="s">
        <v>119</v>
      </c>
      <c r="B33" s="8" t="n">
        <v>91.8</v>
      </c>
      <c r="C33" s="8" t="n">
        <v>93.7</v>
      </c>
    </row>
    <row r="34" spans="1:4">
      <c r="A34" s="4" t="s">
        <v>120</v>
      </c>
      <c r="B34" s="8" t="n">
        <v>667.5</v>
      </c>
      <c r="C34" s="8" t="n">
        <v>678.6</v>
      </c>
    </row>
    <row r="35" spans="1:4">
      <c r="A35" s="4" t="s">
        <v>121</v>
      </c>
      <c r="B35" s="8" t="n">
        <v>638.6</v>
      </c>
      <c r="C35" s="5" t="n">
        <v>1069</v>
      </c>
    </row>
    <row r="36" spans="1:4">
      <c r="A36" s="4" t="s">
        <v>122</v>
      </c>
      <c r="B36" s="8" t="n">
        <v>-109.4</v>
      </c>
      <c r="C36" s="8" t="n">
        <v>-100.8</v>
      </c>
    </row>
    <row r="37" spans="1:4">
      <c r="A37" s="4" t="s">
        <v>123</v>
      </c>
      <c r="B37" s="8" t="n">
        <v>1288.5</v>
      </c>
      <c r="C37" s="8" t="n">
        <v>1740.5</v>
      </c>
    </row>
    <row r="38" spans="1:4">
      <c r="A38" s="4" t="s">
        <v>124</v>
      </c>
      <c r="B38" s="8" t="n">
        <v>4.1</v>
      </c>
      <c r="C38" s="8" t="n">
        <v>3.7</v>
      </c>
    </row>
    <row r="39" spans="1:4">
      <c r="A39" s="4" t="s">
        <v>125</v>
      </c>
      <c r="B39" s="8" t="n">
        <v>1292.6</v>
      </c>
      <c r="C39" s="8" t="n">
        <v>1744.2</v>
      </c>
    </row>
    <row r="40" spans="1:4">
      <c r="A40" s="4" t="s">
        <v>126</v>
      </c>
      <c r="B40" s="7" t="n">
        <v>3118.8</v>
      </c>
      <c r="C40" s="7" t="n">
        <v>3814.8</v>
      </c>
    </row>
    <row r="41" spans="1:4"/>
    <row r="42" spans="1:4">
      <c r="A42" s="4" t="s">
        <v>86</v>
      </c>
      <c r="B42" s="4" t="s">
        <v>127</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25</v>
      </c>
      <c r="C1" s="2" t="s">
        <v>1</v>
      </c>
    </row>
    <row r="2" spans="1:4">
      <c r="B2" s="2" t="s">
        <v>339</v>
      </c>
      <c r="C2" s="2" t="s">
        <v>2</v>
      </c>
      <c r="D2" s="2" t="s">
        <v>85</v>
      </c>
    </row>
    <row r="3" spans="1:4">
      <c r="A3" s="3" t="s">
        <v>410</v>
      </c>
    </row>
    <row r="4" spans="1:4">
      <c r="A4" s="4" t="s">
        <v>375</v>
      </c>
      <c r="C4" s="7" t="n">
        <v>60.5</v>
      </c>
      <c r="D4" s="7" t="n">
        <v>95.3</v>
      </c>
    </row>
    <row r="5" spans="1:4">
      <c r="A5" s="4" t="s">
        <v>372</v>
      </c>
      <c r="C5" s="8" t="n">
        <v>60.5</v>
      </c>
      <c r="D5" s="8" t="n">
        <v>95.3</v>
      </c>
    </row>
    <row r="6" spans="1:4">
      <c r="A6" s="4" t="s">
        <v>411</v>
      </c>
    </row>
    <row r="7" spans="1:4">
      <c r="A7" s="3" t="s">
        <v>410</v>
      </c>
    </row>
    <row r="8" spans="1:4">
      <c r="A8" s="4" t="s">
        <v>412</v>
      </c>
      <c r="C8" s="8" t="n">
        <v>75.7</v>
      </c>
      <c r="D8" s="8" t="n">
        <v>59.2</v>
      </c>
    </row>
    <row r="9" spans="1:4">
      <c r="A9" s="4" t="s">
        <v>413</v>
      </c>
    </row>
    <row r="10" spans="1:4">
      <c r="A10" s="3" t="s">
        <v>410</v>
      </c>
    </row>
    <row r="11" spans="1:4">
      <c r="A11" s="4" t="s">
        <v>414</v>
      </c>
      <c r="C11" s="8" t="n">
        <v>262.5</v>
      </c>
      <c r="D11" s="8" t="n">
        <v>287.5</v>
      </c>
    </row>
    <row r="12" spans="1:4">
      <c r="A12" s="4" t="s">
        <v>413</v>
      </c>
    </row>
    <row r="13" spans="1:4">
      <c r="A13" s="3" t="s">
        <v>410</v>
      </c>
    </row>
    <row r="14" spans="1:4">
      <c r="A14" s="4" t="s">
        <v>414</v>
      </c>
      <c r="C14" s="9" t="n">
        <v>50</v>
      </c>
      <c r="D14" s="5" t="n">
        <v>50</v>
      </c>
    </row>
    <row r="15" spans="1:4">
      <c r="A15" s="4" t="s">
        <v>415</v>
      </c>
    </row>
    <row r="16" spans="1:4">
      <c r="A16" s="3" t="s">
        <v>410</v>
      </c>
    </row>
    <row r="17" spans="1:4">
      <c r="A17" s="4" t="s">
        <v>416</v>
      </c>
      <c r="C17" s="4" t="s">
        <v>417</v>
      </c>
    </row>
    <row r="18" spans="1:4">
      <c r="A18" s="4" t="s">
        <v>418</v>
      </c>
    </row>
    <row r="19" spans="1:4">
      <c r="A19" s="3" t="s">
        <v>410</v>
      </c>
    </row>
    <row r="20" spans="1:4">
      <c r="A20" s="4" t="s">
        <v>416</v>
      </c>
      <c r="C20" s="4" t="s">
        <v>419</v>
      </c>
    </row>
    <row r="21" spans="1:4">
      <c r="A21" s="4" t="s">
        <v>376</v>
      </c>
    </row>
    <row r="22" spans="1:4">
      <c r="A22" s="3" t="s">
        <v>410</v>
      </c>
    </row>
    <row r="23" spans="1:4">
      <c r="A23" s="4" t="s">
        <v>375</v>
      </c>
      <c r="B23" s="7" t="n">
        <v>98.09999999999999</v>
      </c>
      <c r="C23" s="7" t="n">
        <v>60.5</v>
      </c>
      <c r="D23" s="7" t="n">
        <v>95.3</v>
      </c>
    </row>
    <row r="24" spans="1:4">
      <c r="A24" s="4" t="s">
        <v>372</v>
      </c>
      <c r="B24" s="5" t="n">
        <v>60</v>
      </c>
    </row>
    <row r="25" spans="1:4">
      <c r="A25" s="4" t="s">
        <v>37</v>
      </c>
      <c r="B25" s="8" t="n">
        <v>38.3</v>
      </c>
    </row>
    <row r="26" spans="1:4">
      <c r="A26" s="4" t="s">
        <v>420</v>
      </c>
      <c r="B26" s="7"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s>
  <sheetData>
    <row r="1" spans="1:5">
      <c r="A1" s="1" t="s">
        <v>421</v>
      </c>
      <c r="B1" s="2" t="s">
        <v>2</v>
      </c>
      <c r="C1" s="2" t="s">
        <v>339</v>
      </c>
      <c r="D1" s="2" t="s">
        <v>85</v>
      </c>
    </row>
    <row r="2" spans="1:5">
      <c r="A2" s="3" t="s">
        <v>422</v>
      </c>
    </row>
    <row r="3" spans="1:5">
      <c r="A3" s="4" t="s">
        <v>423</v>
      </c>
      <c r="B3" s="7" t="n">
        <v>849.7</v>
      </c>
      <c r="D3" s="7" t="n">
        <v>848.4</v>
      </c>
    </row>
    <row r="4" spans="1:5">
      <c r="A4" s="4" t="s">
        <v>130</v>
      </c>
      <c r="B4" s="5" t="n">
        <v>-60</v>
      </c>
      <c r="D4" s="8" t="n">
        <v>-24.2</v>
      </c>
    </row>
    <row r="5" spans="1:5">
      <c r="A5" s="4" t="s">
        <v>364</v>
      </c>
      <c r="B5" s="8" t="n">
        <v>789.7</v>
      </c>
      <c r="D5" s="8" t="n">
        <v>824.2</v>
      </c>
    </row>
    <row r="6" spans="1:5">
      <c r="A6" s="4" t="s">
        <v>424</v>
      </c>
      <c r="B6" s="8" t="n">
        <v>761.5</v>
      </c>
      <c r="D6" s="8" t="n">
        <v>769.6</v>
      </c>
      <c r="E6" s="4" t="s">
        <v>86</v>
      </c>
    </row>
    <row r="7" spans="1:5">
      <c r="A7" s="4" t="s">
        <v>412</v>
      </c>
      <c r="B7" s="8" t="n">
        <v>28.2</v>
      </c>
      <c r="D7" s="8" t="n">
        <v>54.6</v>
      </c>
    </row>
    <row r="8" spans="1:5">
      <c r="A8" s="4" t="s">
        <v>425</v>
      </c>
      <c r="B8" s="8" t="n">
        <v>42.8</v>
      </c>
      <c r="D8" s="8" t="n">
        <v>24.2</v>
      </c>
      <c r="E8" s="4" t="s">
        <v>86</v>
      </c>
    </row>
    <row r="9" spans="1:5">
      <c r="A9" s="4" t="s">
        <v>426</v>
      </c>
      <c r="B9" s="8" t="n">
        <v>17.2</v>
      </c>
    </row>
    <row r="10" spans="1:5">
      <c r="A10" s="4" t="s">
        <v>411</v>
      </c>
    </row>
    <row r="11" spans="1:5">
      <c r="A11" s="3" t="s">
        <v>422</v>
      </c>
    </row>
    <row r="12" spans="1:5">
      <c r="A12" s="4" t="s">
        <v>427</v>
      </c>
      <c r="B12" s="8" t="n">
        <v>81.09999999999999</v>
      </c>
      <c r="D12" s="5" t="n">
        <v>65</v>
      </c>
    </row>
    <row r="13" spans="1:5">
      <c r="A13" s="4" t="s">
        <v>424</v>
      </c>
      <c r="B13" s="8" t="n">
        <v>5.4</v>
      </c>
      <c r="D13" s="8" t="n">
        <v>5.8</v>
      </c>
    </row>
    <row r="14" spans="1:5">
      <c r="A14" s="4" t="s">
        <v>412</v>
      </c>
      <c r="B14" s="7" t="n">
        <v>75.7</v>
      </c>
      <c r="D14" s="7" t="n">
        <v>59.2</v>
      </c>
    </row>
    <row r="15" spans="1:5">
      <c r="A15" s="4" t="s">
        <v>428</v>
      </c>
    </row>
    <row r="16" spans="1:5">
      <c r="A16" s="3" t="s">
        <v>422</v>
      </c>
    </row>
    <row r="17" spans="1:5">
      <c r="A17" s="4" t="s">
        <v>130</v>
      </c>
      <c r="C17" s="7" t="n">
        <v>-34.2</v>
      </c>
    </row>
    <row r="18" spans="1:5"/>
    <row r="19" spans="1:5">
      <c r="A19" s="4" t="s">
        <v>86</v>
      </c>
      <c r="B19" s="4" t="s">
        <v>127</v>
      </c>
    </row>
  </sheetData>
  <mergeCells count="3">
    <mergeCell ref="D1:E1"/>
    <mergeCell ref="A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1</v>
      </c>
    </row>
    <row r="2" spans="1:3">
      <c r="B2" s="2" t="s">
        <v>140</v>
      </c>
    </row>
    <row r="3" spans="1:3">
      <c r="A3" s="3" t="s">
        <v>430</v>
      </c>
    </row>
    <row r="4" spans="1:3">
      <c r="A4" s="4" t="s">
        <v>431</v>
      </c>
      <c r="B4" s="9" t="n">
        <v>220</v>
      </c>
      <c r="C4" s="4" t="s">
        <v>86</v>
      </c>
    </row>
    <row r="5" spans="1:3">
      <c r="A5" s="4" t="s">
        <v>432</v>
      </c>
      <c r="B5" s="8" t="n">
        <v>-2.4</v>
      </c>
    </row>
    <row r="6" spans="1:3">
      <c r="A6" s="4" t="s">
        <v>433</v>
      </c>
      <c r="B6" s="8" t="n">
        <v>217.6</v>
      </c>
    </row>
    <row r="7" spans="1:3">
      <c r="A7" s="4" t="s">
        <v>434</v>
      </c>
    </row>
    <row r="8" spans="1:3">
      <c r="A8" s="3" t="s">
        <v>430</v>
      </c>
    </row>
    <row r="9" spans="1:3">
      <c r="A9" s="4" t="s">
        <v>431</v>
      </c>
      <c r="B9" s="8" t="n">
        <v>170.2</v>
      </c>
    </row>
    <row r="10" spans="1:3">
      <c r="A10" s="4" t="s">
        <v>432</v>
      </c>
      <c r="B10" s="5" t="n">
        <v>0</v>
      </c>
    </row>
    <row r="11" spans="1:3">
      <c r="A11" s="4" t="s">
        <v>433</v>
      </c>
      <c r="B11" s="8" t="n">
        <v>170.2</v>
      </c>
    </row>
    <row r="12" spans="1:3">
      <c r="A12" s="4" t="s">
        <v>435</v>
      </c>
    </row>
    <row r="13" spans="1:3">
      <c r="A13" s="3" t="s">
        <v>430</v>
      </c>
    </row>
    <row r="14" spans="1:3">
      <c r="A14" s="4" t="s">
        <v>431</v>
      </c>
      <c r="B14" s="8" t="n">
        <v>49.8</v>
      </c>
    </row>
    <row r="15" spans="1:3">
      <c r="A15" s="4" t="s">
        <v>432</v>
      </c>
      <c r="B15" s="8" t="n">
        <v>-2.4</v>
      </c>
    </row>
    <row r="16" spans="1:3">
      <c r="A16" s="4" t="s">
        <v>433</v>
      </c>
      <c r="B16" s="7" t="n">
        <v>47.4</v>
      </c>
    </row>
    <row r="17" spans="1:3"/>
    <row r="18" spans="1:3">
      <c r="A18" s="4" t="s">
        <v>86</v>
      </c>
      <c r="B18" s="4" t="s">
        <v>127</v>
      </c>
    </row>
  </sheetData>
  <mergeCells count="5">
    <mergeCell ref="A1:A2"/>
    <mergeCell ref="B1:C1"/>
    <mergeCell ref="B2:C2"/>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6</v>
      </c>
      <c r="B1" s="2" t="s">
        <v>2</v>
      </c>
      <c r="C1" s="2" t="s">
        <v>85</v>
      </c>
    </row>
    <row r="2" spans="1:4">
      <c r="A2" s="3" t="s">
        <v>437</v>
      </c>
    </row>
    <row r="3" spans="1:4">
      <c r="A3" s="4" t="s">
        <v>438</v>
      </c>
      <c r="B3" s="7" t="n">
        <v>136.5</v>
      </c>
      <c r="C3" s="7" t="n">
        <v>137.5</v>
      </c>
    </row>
    <row r="4" spans="1:4">
      <c r="A4" s="4" t="s">
        <v>439</v>
      </c>
      <c r="B4" s="8" t="n">
        <v>-68.7</v>
      </c>
      <c r="C4" s="8" t="n">
        <v>-62.2</v>
      </c>
    </row>
    <row r="5" spans="1:4">
      <c r="A5" s="4" t="s">
        <v>440</v>
      </c>
      <c r="B5" s="8" t="n">
        <v>67.8</v>
      </c>
      <c r="C5" s="8" t="n">
        <v>75.3</v>
      </c>
    </row>
    <row r="6" spans="1:4">
      <c r="A6" s="4" t="s">
        <v>441</v>
      </c>
      <c r="B6" s="8" t="n">
        <v>8.800000000000001</v>
      </c>
      <c r="C6" s="8" t="n">
        <v>8.800000000000001</v>
      </c>
    </row>
    <row r="7" spans="1:4">
      <c r="A7" s="4" t="s">
        <v>442</v>
      </c>
      <c r="B7" s="8" t="n">
        <v>145.3</v>
      </c>
      <c r="C7" s="8" t="n">
        <v>146.3</v>
      </c>
    </row>
    <row r="8" spans="1:4">
      <c r="A8" s="4" t="s">
        <v>443</v>
      </c>
      <c r="B8" s="8" t="n">
        <v>76.59999999999999</v>
      </c>
      <c r="C8" s="8" t="n">
        <v>84.09999999999999</v>
      </c>
      <c r="D8" s="4" t="s">
        <v>86</v>
      </c>
    </row>
    <row r="9" spans="1:4">
      <c r="A9" s="4" t="s">
        <v>444</v>
      </c>
    </row>
    <row r="10" spans="1:4">
      <c r="A10" s="3" t="s">
        <v>437</v>
      </c>
    </row>
    <row r="11" spans="1:4">
      <c r="A11" s="4" t="s">
        <v>438</v>
      </c>
      <c r="B11" s="8" t="n">
        <v>98.7</v>
      </c>
      <c r="C11" s="8" t="n">
        <v>99.59999999999999</v>
      </c>
    </row>
    <row r="12" spans="1:4">
      <c r="A12" s="4" t="s">
        <v>439</v>
      </c>
      <c r="B12" s="5" t="n">
        <v>-54</v>
      </c>
      <c r="C12" s="8" t="n">
        <v>-50.2</v>
      </c>
    </row>
    <row r="13" spans="1:4">
      <c r="A13" s="4" t="s">
        <v>440</v>
      </c>
      <c r="B13" s="8" t="n">
        <v>44.7</v>
      </c>
      <c r="C13" s="8" t="n">
        <v>49.4</v>
      </c>
    </row>
    <row r="14" spans="1:4">
      <c r="A14" s="4" t="s">
        <v>445</v>
      </c>
    </row>
    <row r="15" spans="1:4">
      <c r="A15" s="3" t="s">
        <v>437</v>
      </c>
    </row>
    <row r="16" spans="1:4">
      <c r="A16" s="4" t="s">
        <v>438</v>
      </c>
      <c r="B16" s="8" t="n">
        <v>32.3</v>
      </c>
      <c r="C16" s="8" t="n">
        <v>32.3</v>
      </c>
    </row>
    <row r="17" spans="1:4">
      <c r="A17" s="4" t="s">
        <v>439</v>
      </c>
      <c r="B17" s="8" t="n">
        <v>-12.4</v>
      </c>
      <c r="C17" s="8" t="n">
        <v>-10.8</v>
      </c>
    </row>
    <row r="18" spans="1:4">
      <c r="A18" s="4" t="s">
        <v>440</v>
      </c>
      <c r="B18" s="8" t="n">
        <v>19.9</v>
      </c>
      <c r="C18" s="8" t="n">
        <v>21.5</v>
      </c>
    </row>
    <row r="19" spans="1:4">
      <c r="A19" s="4" t="s">
        <v>164</v>
      </c>
    </row>
    <row r="20" spans="1:4">
      <c r="A20" s="3" t="s">
        <v>437</v>
      </c>
    </row>
    <row r="21" spans="1:4">
      <c r="A21" s="4" t="s">
        <v>438</v>
      </c>
      <c r="B21" s="8" t="n">
        <v>5.5</v>
      </c>
      <c r="C21" s="8" t="n">
        <v>5.6</v>
      </c>
    </row>
    <row r="22" spans="1:4">
      <c r="A22" s="4" t="s">
        <v>439</v>
      </c>
      <c r="B22" s="8" t="n">
        <v>-2.3</v>
      </c>
      <c r="C22" s="8" t="n">
        <v>-1.2</v>
      </c>
    </row>
    <row r="23" spans="1:4">
      <c r="A23" s="4" t="s">
        <v>440</v>
      </c>
      <c r="B23" s="7" t="n">
        <v>3.2</v>
      </c>
      <c r="C23" s="7" t="n">
        <v>4.4</v>
      </c>
    </row>
    <row r="24" spans="1:4"/>
    <row r="25" spans="1:4">
      <c r="A25" s="4" t="s">
        <v>86</v>
      </c>
      <c r="B25" s="4" t="s">
        <v>127</v>
      </c>
    </row>
  </sheetData>
  <mergeCells count="3">
    <mergeCell ref="C1:D1"/>
    <mergeCell ref="A24:D24"/>
    <mergeCell ref="B25:D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3" t="s">
        <v>447</v>
      </c>
    </row>
    <row r="4" spans="1:5">
      <c r="A4" s="4" t="s">
        <v>369</v>
      </c>
      <c r="D4" s="7" t="n">
        <v>9.1</v>
      </c>
      <c r="E4" s="7" t="n">
        <v>6.8</v>
      </c>
    </row>
    <row r="5" spans="1:5">
      <c r="A5" s="4" t="s">
        <v>448</v>
      </c>
    </row>
    <row r="6" spans="1:5">
      <c r="A6" s="3" t="s">
        <v>447</v>
      </c>
    </row>
    <row r="7" spans="1:5">
      <c r="A7" s="4" t="s">
        <v>369</v>
      </c>
      <c r="B7" s="7" t="n">
        <v>3.5</v>
      </c>
      <c r="C7" s="7" t="n">
        <v>2.3</v>
      </c>
      <c r="D7" s="7" t="n">
        <v>7.3</v>
      </c>
      <c r="E7" s="7" t="n">
        <v>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85</v>
      </c>
    </row>
    <row r="2" spans="1:3">
      <c r="A2" s="3" t="s">
        <v>200</v>
      </c>
    </row>
    <row r="3" spans="1:3">
      <c r="A3" s="4" t="s">
        <v>450</v>
      </c>
      <c r="B3" s="7" t="n">
        <v>8.300000000000001</v>
      </c>
    </row>
    <row r="4" spans="1:3">
      <c r="A4" s="4" t="s">
        <v>451</v>
      </c>
      <c r="B4" s="8" t="n">
        <v>14.4</v>
      </c>
    </row>
    <row r="5" spans="1:3">
      <c r="A5" s="4" t="s">
        <v>452</v>
      </c>
      <c r="B5" s="8" t="n">
        <v>10.7</v>
      </c>
    </row>
    <row r="6" spans="1:3">
      <c r="A6" s="4" t="s">
        <v>453</v>
      </c>
      <c r="B6" s="8" t="n">
        <v>9.699999999999999</v>
      </c>
    </row>
    <row r="7" spans="1:3">
      <c r="A7" s="4" t="s">
        <v>454</v>
      </c>
      <c r="B7" s="8" t="n">
        <v>7.7</v>
      </c>
    </row>
    <row r="8" spans="1:3">
      <c r="A8" s="4" t="s">
        <v>455</v>
      </c>
      <c r="B8" s="5" t="n">
        <v>17</v>
      </c>
    </row>
    <row r="9" spans="1:3">
      <c r="A9" s="4" t="s">
        <v>440</v>
      </c>
      <c r="B9" s="7" t="n">
        <v>67.8</v>
      </c>
      <c r="C9" s="7" t="n">
        <v>7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56</v>
      </c>
      <c r="B1" s="2" t="s">
        <v>2</v>
      </c>
      <c r="C1" s="2" t="s">
        <v>85</v>
      </c>
    </row>
    <row r="2" spans="1:4">
      <c r="A2" s="3" t="s">
        <v>457</v>
      </c>
    </row>
    <row r="3" spans="1:4">
      <c r="A3" s="4" t="s">
        <v>107</v>
      </c>
      <c r="B3" s="7" t="n">
        <v>49.4</v>
      </c>
      <c r="C3" s="7" t="n">
        <v>49.4</v>
      </c>
      <c r="D3" s="4" t="s">
        <v>86</v>
      </c>
    </row>
    <row r="4" spans="1:4">
      <c r="A4" s="4" t="s">
        <v>106</v>
      </c>
      <c r="B4" s="8" t="n">
        <v>219.9</v>
      </c>
      <c r="C4" s="8" t="n">
        <v>329.6</v>
      </c>
      <c r="D4" s="4" t="s">
        <v>86</v>
      </c>
    </row>
    <row r="5" spans="1:4">
      <c r="A5" s="4" t="s">
        <v>458</v>
      </c>
      <c r="B5" s="8" t="n">
        <v>-0.6</v>
      </c>
      <c r="C5" s="8" t="n">
        <v>-0.6</v>
      </c>
    </row>
    <row r="6" spans="1:4">
      <c r="A6" s="4" t="s">
        <v>459</v>
      </c>
      <c r="B6" s="8" t="n">
        <v>269.3</v>
      </c>
      <c r="C6" s="5" t="n">
        <v>379</v>
      </c>
    </row>
    <row r="7" spans="1:4">
      <c r="A7" s="4" t="s">
        <v>458</v>
      </c>
      <c r="B7" s="8" t="n">
        <v>-0.3</v>
      </c>
      <c r="C7" s="8" t="n">
        <v>-0.6</v>
      </c>
    </row>
    <row r="8" spans="1:4">
      <c r="A8" s="4" t="s">
        <v>110</v>
      </c>
      <c r="B8" s="7" t="n">
        <v>277.2</v>
      </c>
      <c r="C8" s="7" t="n">
        <v>286.9</v>
      </c>
      <c r="D8" s="4" t="s">
        <v>86</v>
      </c>
    </row>
    <row r="9" spans="1:4">
      <c r="A9" s="4" t="s">
        <v>460</v>
      </c>
    </row>
    <row r="10" spans="1:4">
      <c r="A10" s="3" t="s">
        <v>457</v>
      </c>
    </row>
    <row r="11" spans="1:4">
      <c r="A11" s="4" t="s">
        <v>461</v>
      </c>
      <c r="B11" s="4" t="s">
        <v>462</v>
      </c>
      <c r="C11" s="4" t="s">
        <v>463</v>
      </c>
    </row>
    <row r="12" spans="1:4">
      <c r="A12" s="4" t="s">
        <v>110</v>
      </c>
      <c r="B12" s="9" t="n">
        <v>15</v>
      </c>
      <c r="C12" s="9" t="n">
        <v>0</v>
      </c>
    </row>
    <row r="13" spans="1:4">
      <c r="A13" s="4" t="s">
        <v>413</v>
      </c>
    </row>
    <row r="14" spans="1:4">
      <c r="A14" s="3" t="s">
        <v>457</v>
      </c>
    </row>
    <row r="15" spans="1:4">
      <c r="A15" s="4" t="s">
        <v>461</v>
      </c>
      <c r="B15" s="4" t="s">
        <v>464</v>
      </c>
      <c r="C15" s="4" t="s">
        <v>465</v>
      </c>
    </row>
    <row r="16" spans="1:4">
      <c r="A16" s="4" t="s">
        <v>110</v>
      </c>
      <c r="B16" s="7" t="n">
        <v>262.5</v>
      </c>
      <c r="C16" s="7" t="n">
        <v>287.5</v>
      </c>
    </row>
    <row r="17" spans="1:4">
      <c r="A17" s="4" t="s">
        <v>413</v>
      </c>
    </row>
    <row r="18" spans="1:4">
      <c r="A18" s="3" t="s">
        <v>457</v>
      </c>
    </row>
    <row r="19" spans="1:4">
      <c r="A19" s="4" t="s">
        <v>107</v>
      </c>
      <c r="B19" s="9" t="n">
        <v>50</v>
      </c>
      <c r="C19" s="9" t="n">
        <v>50</v>
      </c>
    </row>
    <row r="20" spans="1:4">
      <c r="A20" s="4" t="s">
        <v>461</v>
      </c>
      <c r="B20" s="4" t="s">
        <v>464</v>
      </c>
      <c r="C20" s="4" t="s">
        <v>465</v>
      </c>
    </row>
    <row r="21" spans="1:4">
      <c r="A21" s="4" t="s">
        <v>460</v>
      </c>
    </row>
    <row r="22" spans="1:4">
      <c r="A22" s="3" t="s">
        <v>457</v>
      </c>
    </row>
    <row r="23" spans="1:4">
      <c r="A23" s="4" t="s">
        <v>461</v>
      </c>
      <c r="B23" s="4" t="s">
        <v>466</v>
      </c>
      <c r="C23" s="4" t="s">
        <v>467</v>
      </c>
    </row>
    <row r="24" spans="1:4">
      <c r="A24" s="4" t="s">
        <v>106</v>
      </c>
      <c r="B24" s="9" t="n">
        <v>193</v>
      </c>
      <c r="C24" s="9" t="n">
        <v>300</v>
      </c>
    </row>
    <row r="25" spans="1:4">
      <c r="A25" s="4" t="s">
        <v>468</v>
      </c>
    </row>
    <row r="26" spans="1:4">
      <c r="A26" s="3" t="s">
        <v>457</v>
      </c>
    </row>
    <row r="27" spans="1:4">
      <c r="A27" s="4" t="s">
        <v>461</v>
      </c>
      <c r="B27" s="4" t="s">
        <v>469</v>
      </c>
      <c r="C27" s="4" t="s">
        <v>469</v>
      </c>
    </row>
    <row r="28" spans="1:4">
      <c r="A28" s="4" t="s">
        <v>106</v>
      </c>
      <c r="B28" s="7" t="n">
        <v>26.9</v>
      </c>
      <c r="C28" s="7" t="n">
        <v>29.6</v>
      </c>
    </row>
    <row r="29" spans="1:4"/>
    <row r="30" spans="1:4">
      <c r="A30" s="4" t="s">
        <v>86</v>
      </c>
      <c r="B30" s="4" t="s">
        <v>127</v>
      </c>
    </row>
  </sheetData>
  <mergeCells count="3">
    <mergeCell ref="C1:D1"/>
    <mergeCell ref="A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471</v>
      </c>
      <c r="C1" s="2" t="s">
        <v>472</v>
      </c>
    </row>
    <row r="2" spans="1:3">
      <c r="A2" s="4" t="s">
        <v>473</v>
      </c>
    </row>
    <row r="3" spans="1:3">
      <c r="A3" s="3" t="s">
        <v>474</v>
      </c>
    </row>
    <row r="4" spans="1:3">
      <c r="A4" s="4" t="s">
        <v>475</v>
      </c>
      <c r="B4" s="4" t="s">
        <v>476</v>
      </c>
    </row>
    <row r="5" spans="1:3">
      <c r="A5" s="4" t="s">
        <v>477</v>
      </c>
      <c r="C5" s="9" t="n">
        <v>500000000</v>
      </c>
    </row>
    <row r="6" spans="1:3">
      <c r="A6" s="4" t="s">
        <v>478</v>
      </c>
    </row>
    <row r="7" spans="1:3">
      <c r="A7" s="3" t="s">
        <v>474</v>
      </c>
    </row>
    <row r="8" spans="1:3">
      <c r="A8" s="4" t="s">
        <v>479</v>
      </c>
      <c r="B8" s="4" t="s">
        <v>480</v>
      </c>
    </row>
    <row r="9" spans="1:3">
      <c r="A9" s="4" t="s">
        <v>481</v>
      </c>
    </row>
    <row r="10" spans="1:3">
      <c r="A10" s="3" t="s">
        <v>474</v>
      </c>
    </row>
    <row r="11" spans="1:3">
      <c r="A11" s="4" t="s">
        <v>477</v>
      </c>
      <c r="C11" s="5" t="n">
        <v>50000000</v>
      </c>
    </row>
    <row r="12" spans="1:3">
      <c r="A12" s="4" t="s">
        <v>482</v>
      </c>
    </row>
    <row r="13" spans="1:3">
      <c r="A13" s="3" t="s">
        <v>474</v>
      </c>
    </row>
    <row r="14" spans="1:3">
      <c r="A14" s="4" t="s">
        <v>477</v>
      </c>
      <c r="C14" s="5" t="n">
        <v>25000000</v>
      </c>
    </row>
    <row r="15" spans="1:3">
      <c r="A15" s="4" t="s">
        <v>483</v>
      </c>
    </row>
    <row r="16" spans="1:3">
      <c r="A16" s="3" t="s">
        <v>474</v>
      </c>
    </row>
    <row r="17" spans="1:3">
      <c r="A17" s="4" t="s">
        <v>475</v>
      </c>
      <c r="B17" s="4" t="s">
        <v>476</v>
      </c>
    </row>
    <row r="18" spans="1:3">
      <c r="A18" s="4" t="s">
        <v>477</v>
      </c>
      <c r="C18" s="5" t="n">
        <v>500000000</v>
      </c>
    </row>
    <row r="19" spans="1:3">
      <c r="A19" s="4" t="s">
        <v>484</v>
      </c>
    </row>
    <row r="20" spans="1:3">
      <c r="A20" s="3" t="s">
        <v>474</v>
      </c>
    </row>
    <row r="21" spans="1:3">
      <c r="A21" s="4" t="s">
        <v>485</v>
      </c>
      <c r="B21" s="4" t="s">
        <v>486</v>
      </c>
    </row>
    <row r="22" spans="1:3">
      <c r="A22" s="4" t="s">
        <v>487</v>
      </c>
    </row>
    <row r="23" spans="1:3">
      <c r="A23" s="3" t="s">
        <v>474</v>
      </c>
    </row>
    <row r="24" spans="1:3">
      <c r="A24" s="4" t="s">
        <v>485</v>
      </c>
      <c r="B24" s="4" t="s">
        <v>488</v>
      </c>
    </row>
    <row r="25" spans="1:3">
      <c r="A25" s="4" t="s">
        <v>489</v>
      </c>
    </row>
    <row r="26" spans="1:3">
      <c r="A26" s="3" t="s">
        <v>474</v>
      </c>
    </row>
    <row r="27" spans="1:3">
      <c r="A27" s="4" t="s">
        <v>485</v>
      </c>
      <c r="B27" s="4" t="s">
        <v>490</v>
      </c>
    </row>
    <row r="28" spans="1:3">
      <c r="A28" s="4" t="s">
        <v>491</v>
      </c>
    </row>
    <row r="29" spans="1:3">
      <c r="A29" s="3" t="s">
        <v>474</v>
      </c>
    </row>
    <row r="30" spans="1:3">
      <c r="A30" s="4" t="s">
        <v>485</v>
      </c>
      <c r="B30" s="4" t="s">
        <v>486</v>
      </c>
    </row>
    <row r="31" spans="1:3">
      <c r="A31" s="4" t="s">
        <v>492</v>
      </c>
    </row>
    <row r="32" spans="1:3">
      <c r="A32" s="3" t="s">
        <v>474</v>
      </c>
    </row>
    <row r="33" spans="1:3">
      <c r="A33" s="4" t="s">
        <v>485</v>
      </c>
      <c r="B33" s="4" t="s">
        <v>493</v>
      </c>
    </row>
    <row r="34" spans="1:3">
      <c r="A34" s="4" t="s">
        <v>494</v>
      </c>
    </row>
    <row r="35" spans="1:3">
      <c r="A35" s="3" t="s">
        <v>474</v>
      </c>
    </row>
    <row r="36" spans="1:3">
      <c r="A36" s="4" t="s">
        <v>485</v>
      </c>
      <c r="B36" s="4" t="s">
        <v>493</v>
      </c>
    </row>
    <row r="37" spans="1:3">
      <c r="A37" s="4" t="s">
        <v>495</v>
      </c>
    </row>
    <row r="38" spans="1:3">
      <c r="A38" s="3" t="s">
        <v>474</v>
      </c>
    </row>
    <row r="39" spans="1:3">
      <c r="A39" s="4" t="s">
        <v>496</v>
      </c>
      <c r="B39" s="4" t="s">
        <v>497</v>
      </c>
    </row>
    <row r="40" spans="1:3">
      <c r="A40" s="4" t="s">
        <v>498</v>
      </c>
    </row>
    <row r="41" spans="1:3">
      <c r="A41" s="3" t="s">
        <v>474</v>
      </c>
    </row>
    <row r="42" spans="1:3">
      <c r="A42" s="4" t="s">
        <v>485</v>
      </c>
      <c r="B42" s="4" t="s">
        <v>499</v>
      </c>
    </row>
    <row r="43" spans="1:3">
      <c r="A43" s="4" t="s">
        <v>500</v>
      </c>
    </row>
    <row r="44" spans="1:3">
      <c r="A44" s="3" t="s">
        <v>474</v>
      </c>
    </row>
    <row r="45" spans="1:3">
      <c r="A45" s="4" t="s">
        <v>485</v>
      </c>
      <c r="B45" s="4" t="s">
        <v>501</v>
      </c>
    </row>
    <row r="46" spans="1:3">
      <c r="A46" s="4" t="s">
        <v>502</v>
      </c>
    </row>
    <row r="47" spans="1:3">
      <c r="A47" s="3" t="s">
        <v>474</v>
      </c>
    </row>
    <row r="48" spans="1:3">
      <c r="A48" s="4" t="s">
        <v>496</v>
      </c>
      <c r="B48" s="4" t="s">
        <v>497</v>
      </c>
    </row>
    <row r="49" spans="1:3">
      <c r="A49" s="4" t="s">
        <v>503</v>
      </c>
    </row>
    <row r="50" spans="1:3">
      <c r="A50" s="3" t="s">
        <v>474</v>
      </c>
    </row>
    <row r="51" spans="1:3">
      <c r="A51" s="4" t="s">
        <v>485</v>
      </c>
      <c r="B51" s="4" t="s">
        <v>499</v>
      </c>
    </row>
    <row r="52" spans="1:3">
      <c r="A52" s="4" t="s">
        <v>504</v>
      </c>
    </row>
    <row r="53" spans="1:3">
      <c r="A53" s="3" t="s">
        <v>474</v>
      </c>
    </row>
    <row r="54" spans="1:3">
      <c r="A54" s="4" t="s">
        <v>505</v>
      </c>
      <c r="C54" s="5" t="n">
        <v>100000000</v>
      </c>
    </row>
    <row r="55" spans="1:3">
      <c r="A55" s="4" t="s">
        <v>506</v>
      </c>
    </row>
    <row r="56" spans="1:3">
      <c r="A56" s="3" t="s">
        <v>474</v>
      </c>
    </row>
    <row r="57" spans="1:3">
      <c r="A57" s="4" t="s">
        <v>507</v>
      </c>
      <c r="B57" s="4" t="s">
        <v>499</v>
      </c>
    </row>
    <row r="58" spans="1:3">
      <c r="A58" s="4" t="s">
        <v>508</v>
      </c>
    </row>
    <row r="59" spans="1:3">
      <c r="A59" s="3" t="s">
        <v>474</v>
      </c>
    </row>
    <row r="60" spans="1:3">
      <c r="A60" s="4" t="s">
        <v>507</v>
      </c>
      <c r="B60" s="4" t="s">
        <v>509</v>
      </c>
    </row>
    <row r="61" spans="1:3">
      <c r="A61" s="4" t="s">
        <v>510</v>
      </c>
    </row>
    <row r="62" spans="1:3">
      <c r="A62" s="3" t="s">
        <v>474</v>
      </c>
    </row>
    <row r="63" spans="1:3">
      <c r="A63" s="4" t="s">
        <v>505</v>
      </c>
      <c r="C63" s="9" t="n">
        <v>100000000</v>
      </c>
    </row>
    <row r="64" spans="1:3">
      <c r="A64" s="4" t="s">
        <v>468</v>
      </c>
    </row>
    <row r="65" spans="1:3">
      <c r="A65" s="3" t="s">
        <v>474</v>
      </c>
    </row>
    <row r="66" spans="1:3">
      <c r="A66" s="4" t="s">
        <v>511</v>
      </c>
      <c r="B66" s="12" t="n">
        <v>3000000000</v>
      </c>
    </row>
    <row r="67" spans="1:3">
      <c r="A67" s="4" t="s">
        <v>485</v>
      </c>
      <c r="B67" s="4" t="s">
        <v>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D4" s="4" t="s">
        <v>417</v>
      </c>
    </row>
    <row r="5" spans="1:5">
      <c r="A5" s="4" t="s">
        <v>515</v>
      </c>
    </row>
    <row r="6" spans="1:5">
      <c r="A6" s="3" t="s">
        <v>513</v>
      </c>
    </row>
    <row r="7" spans="1:5">
      <c r="A7" s="4" t="s">
        <v>516</v>
      </c>
      <c r="C7" s="9" t="n">
        <v>-1400000</v>
      </c>
      <c r="E7" s="9" t="n">
        <v>-1300000</v>
      </c>
    </row>
    <row r="8" spans="1:5">
      <c r="A8" s="4" t="s">
        <v>517</v>
      </c>
      <c r="B8" s="9" t="n">
        <v>0</v>
      </c>
      <c r="C8" s="9" t="n">
        <v>100000</v>
      </c>
      <c r="D8" s="9" t="n">
        <v>0</v>
      </c>
      <c r="E8" s="9" t="n">
        <v>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40</v>
      </c>
    </row>
    <row r="2" spans="1:2">
      <c r="A2" s="4" t="s">
        <v>519</v>
      </c>
    </row>
    <row r="3" spans="1:2">
      <c r="A3" s="3" t="s">
        <v>513</v>
      </c>
    </row>
    <row r="4" spans="1:2">
      <c r="A4" s="4" t="s">
        <v>520</v>
      </c>
      <c r="B4" s="9" t="n">
        <v>0</v>
      </c>
    </row>
    <row r="5" spans="1:2">
      <c r="A5" s="4" t="s">
        <v>521</v>
      </c>
    </row>
    <row r="6" spans="1:2">
      <c r="A6" s="3" t="s">
        <v>513</v>
      </c>
    </row>
    <row r="7" spans="1:2">
      <c r="A7" s="4" t="s">
        <v>520</v>
      </c>
      <c r="B7" s="8" t="n">
        <v>2.8</v>
      </c>
    </row>
    <row r="8" spans="1:2">
      <c r="A8" s="4" t="s">
        <v>522</v>
      </c>
    </row>
    <row r="9" spans="1:2">
      <c r="A9" s="3" t="s">
        <v>513</v>
      </c>
    </row>
    <row r="10" spans="1:2">
      <c r="A10" s="4" t="s">
        <v>520</v>
      </c>
      <c r="B10" s="8" t="n">
        <v>371.1</v>
      </c>
    </row>
    <row r="11" spans="1:2">
      <c r="A11" s="4" t="s">
        <v>523</v>
      </c>
    </row>
    <row r="12" spans="1:2">
      <c r="A12" s="3" t="s">
        <v>513</v>
      </c>
    </row>
    <row r="13" spans="1:2">
      <c r="A13" s="4" t="s">
        <v>520</v>
      </c>
      <c r="B13" s="8" t="n">
        <v>29.7</v>
      </c>
    </row>
    <row r="14" spans="1:2">
      <c r="A14" s="4" t="s">
        <v>524</v>
      </c>
    </row>
    <row r="15" spans="1:2">
      <c r="A15" s="3" t="s">
        <v>513</v>
      </c>
    </row>
    <row r="16" spans="1:2">
      <c r="A16" s="4" t="s">
        <v>520</v>
      </c>
      <c r="B16" s="8" t="n">
        <v>5.6</v>
      </c>
    </row>
    <row r="17" spans="1:2">
      <c r="A17" s="4" t="s">
        <v>525</v>
      </c>
    </row>
    <row r="18" spans="1:2">
      <c r="A18" s="3" t="s">
        <v>513</v>
      </c>
    </row>
    <row r="19" spans="1:2">
      <c r="A19" s="4" t="s">
        <v>520</v>
      </c>
      <c r="B19" s="8" t="n">
        <v>11.1</v>
      </c>
    </row>
    <row r="20" spans="1:2">
      <c r="A20" s="4" t="s">
        <v>526</v>
      </c>
    </row>
    <row r="21" spans="1:2">
      <c r="A21" s="3" t="s">
        <v>513</v>
      </c>
    </row>
    <row r="22" spans="1:2">
      <c r="A22" s="4" t="s">
        <v>520</v>
      </c>
      <c r="B22" s="8" t="n">
        <v>6.2</v>
      </c>
    </row>
    <row r="23" spans="1:2">
      <c r="A23" s="4" t="s">
        <v>527</v>
      </c>
    </row>
    <row r="24" spans="1:2">
      <c r="A24" s="3" t="s">
        <v>513</v>
      </c>
    </row>
    <row r="25" spans="1:2">
      <c r="A25" s="4" t="s">
        <v>520</v>
      </c>
      <c r="B25" s="8" t="n">
        <v>0.3</v>
      </c>
    </row>
    <row r="26" spans="1:2">
      <c r="A26" s="4" t="s">
        <v>528</v>
      </c>
    </row>
    <row r="27" spans="1:2">
      <c r="A27" s="3" t="s">
        <v>513</v>
      </c>
    </row>
    <row r="28" spans="1:2">
      <c r="A28" s="4" t="s">
        <v>520</v>
      </c>
      <c r="B28" s="8" t="n">
        <v>219.3</v>
      </c>
    </row>
    <row r="29" spans="1:2">
      <c r="A29" s="4" t="s">
        <v>529</v>
      </c>
    </row>
    <row r="30" spans="1:2">
      <c r="A30" s="3" t="s">
        <v>513</v>
      </c>
    </row>
    <row r="31" spans="1:2">
      <c r="A31" s="4" t="s">
        <v>520</v>
      </c>
      <c r="B31" s="8" t="n">
        <v>3.9</v>
      </c>
    </row>
    <row r="32" spans="1:2">
      <c r="A32" s="4" t="s">
        <v>530</v>
      </c>
    </row>
    <row r="33" spans="1:2">
      <c r="A33" s="3" t="s">
        <v>513</v>
      </c>
    </row>
    <row r="34" spans="1:2">
      <c r="A34" s="4" t="s">
        <v>520</v>
      </c>
      <c r="B34" s="8" t="n">
        <v>12.3</v>
      </c>
    </row>
    <row r="35" spans="1:2">
      <c r="A35" s="4" t="s">
        <v>531</v>
      </c>
    </row>
    <row r="36" spans="1:2">
      <c r="A36" s="3" t="s">
        <v>513</v>
      </c>
    </row>
    <row r="37" spans="1:2">
      <c r="A37" s="4" t="s">
        <v>520</v>
      </c>
      <c r="B37" s="8" t="n">
        <v>73.90000000000001</v>
      </c>
    </row>
    <row r="38" spans="1:2">
      <c r="A38" s="4" t="s">
        <v>532</v>
      </c>
    </row>
    <row r="39" spans="1:2">
      <c r="A39" s="3" t="s">
        <v>513</v>
      </c>
    </row>
    <row r="40" spans="1:2">
      <c r="A40" s="4" t="s">
        <v>520</v>
      </c>
      <c r="B40" s="8" t="n">
        <v>0.9</v>
      </c>
    </row>
    <row r="41" spans="1:2">
      <c r="A41" s="4" t="s">
        <v>533</v>
      </c>
    </row>
    <row r="42" spans="1:2">
      <c r="A42" s="3" t="s">
        <v>513</v>
      </c>
    </row>
    <row r="43" spans="1:2">
      <c r="A43" s="4" t="s">
        <v>520</v>
      </c>
      <c r="B43" s="8" t="n">
        <v>2.6</v>
      </c>
    </row>
    <row r="44" spans="1:2">
      <c r="A44" s="4" t="s">
        <v>534</v>
      </c>
    </row>
    <row r="45" spans="1:2">
      <c r="A45" s="3" t="s">
        <v>513</v>
      </c>
    </row>
    <row r="46" spans="1:2">
      <c r="A46" s="4" t="s">
        <v>520</v>
      </c>
      <c r="B46" s="5" t="n">
        <v>0</v>
      </c>
    </row>
    <row r="47" spans="1:2">
      <c r="A47" s="4" t="s">
        <v>535</v>
      </c>
    </row>
    <row r="48" spans="1:2">
      <c r="A48" s="3" t="s">
        <v>513</v>
      </c>
    </row>
    <row r="49" spans="1:2">
      <c r="A49" s="4" t="s">
        <v>520</v>
      </c>
      <c r="B49" s="5" t="n">
        <v>2</v>
      </c>
    </row>
    <row r="50" spans="1:2">
      <c r="A50" s="4" t="s">
        <v>536</v>
      </c>
    </row>
    <row r="51" spans="1:2">
      <c r="A51" s="3" t="s">
        <v>513</v>
      </c>
    </row>
    <row r="52" spans="1:2">
      <c r="A52" s="4" t="s">
        <v>520</v>
      </c>
      <c r="B52" s="5" t="n">
        <v>0</v>
      </c>
    </row>
    <row r="53" spans="1:2">
      <c r="A53" s="4" t="s">
        <v>537</v>
      </c>
    </row>
    <row r="54" spans="1:2">
      <c r="A54" s="3" t="s">
        <v>513</v>
      </c>
    </row>
    <row r="55" spans="1:2">
      <c r="A55" s="4" t="s">
        <v>520</v>
      </c>
      <c r="B55" s="8" t="n">
        <v>3.3</v>
      </c>
    </row>
    <row r="56" spans="1:2">
      <c r="A56" s="4" t="s">
        <v>538</v>
      </c>
    </row>
    <row r="57" spans="1:2">
      <c r="A57" s="3" t="s">
        <v>513</v>
      </c>
    </row>
    <row r="58" spans="1:2">
      <c r="A58" s="4" t="s">
        <v>520</v>
      </c>
      <c r="B58" s="8" t="n">
        <v>76.7</v>
      </c>
    </row>
    <row r="59" spans="1:2">
      <c r="A59" s="4" t="s">
        <v>539</v>
      </c>
    </row>
    <row r="60" spans="1:2">
      <c r="A60" s="3" t="s">
        <v>513</v>
      </c>
    </row>
    <row r="61" spans="1:2">
      <c r="A61" s="4" t="s">
        <v>520</v>
      </c>
      <c r="B61" s="5" t="n">
        <v>0</v>
      </c>
    </row>
    <row r="62" spans="1:2">
      <c r="A62" s="4" t="s">
        <v>540</v>
      </c>
    </row>
    <row r="63" spans="1:2">
      <c r="A63" s="3" t="s">
        <v>513</v>
      </c>
    </row>
    <row r="64" spans="1:2">
      <c r="A64" s="4" t="s">
        <v>520</v>
      </c>
      <c r="B64" s="5" t="n">
        <v>0</v>
      </c>
    </row>
    <row r="65" spans="1:2">
      <c r="A65" s="4" t="s">
        <v>541</v>
      </c>
    </row>
    <row r="66" spans="1:2">
      <c r="A66" s="3" t="s">
        <v>513</v>
      </c>
    </row>
    <row r="67" spans="1:2">
      <c r="A67" s="4" t="s">
        <v>520</v>
      </c>
      <c r="B67" s="5" t="n">
        <v>0</v>
      </c>
    </row>
    <row r="68" spans="1:2">
      <c r="A68" s="4" t="s">
        <v>542</v>
      </c>
    </row>
    <row r="69" spans="1:2">
      <c r="A69" s="3" t="s">
        <v>513</v>
      </c>
    </row>
    <row r="70" spans="1:2">
      <c r="A70" s="4" t="s">
        <v>520</v>
      </c>
      <c r="B70" s="5" t="n">
        <v>0</v>
      </c>
    </row>
    <row r="71" spans="1:2">
      <c r="A71" s="4" t="s">
        <v>543</v>
      </c>
    </row>
    <row r="72" spans="1:2">
      <c r="A72" s="3" t="s">
        <v>513</v>
      </c>
    </row>
    <row r="73" spans="1:2">
      <c r="A73" s="4" t="s">
        <v>520</v>
      </c>
      <c r="B73" s="8" t="n">
        <v>0.5</v>
      </c>
    </row>
    <row r="74" spans="1:2">
      <c r="A74" s="4" t="s">
        <v>544</v>
      </c>
    </row>
    <row r="75" spans="1:2">
      <c r="A75" s="3" t="s">
        <v>513</v>
      </c>
    </row>
    <row r="76" spans="1:2">
      <c r="A76" s="4" t="s">
        <v>520</v>
      </c>
      <c r="B76" s="8" t="n">
        <v>11.4</v>
      </c>
    </row>
    <row r="77" spans="1:2">
      <c r="A77" s="4" t="s">
        <v>545</v>
      </c>
    </row>
    <row r="78" spans="1:2">
      <c r="A78" s="3" t="s">
        <v>513</v>
      </c>
    </row>
    <row r="79" spans="1:2">
      <c r="A79" s="4" t="s">
        <v>520</v>
      </c>
      <c r="B79" s="5" t="n">
        <v>0</v>
      </c>
    </row>
    <row r="80" spans="1:2">
      <c r="A80" s="4" t="s">
        <v>546</v>
      </c>
    </row>
    <row r="81" spans="1:2">
      <c r="A81" s="3" t="s">
        <v>513</v>
      </c>
    </row>
    <row r="82" spans="1:2">
      <c r="A82" s="4" t="s">
        <v>520</v>
      </c>
      <c r="B82" s="5" t="n">
        <v>0</v>
      </c>
    </row>
    <row r="83" spans="1:2">
      <c r="A83" s="4" t="s">
        <v>547</v>
      </c>
    </row>
    <row r="84" spans="1:2">
      <c r="A84" s="3" t="s">
        <v>513</v>
      </c>
    </row>
    <row r="85" spans="1:2">
      <c r="A85" s="4" t="s">
        <v>520</v>
      </c>
      <c r="B85" s="5" t="n">
        <v>0</v>
      </c>
    </row>
    <row r="86" spans="1:2">
      <c r="A86" s="4" t="s">
        <v>548</v>
      </c>
    </row>
    <row r="87" spans="1:2">
      <c r="A87" s="3" t="s">
        <v>513</v>
      </c>
    </row>
    <row r="88" spans="1:2">
      <c r="A88" s="4" t="s">
        <v>520</v>
      </c>
      <c r="B88" s="5" t="n">
        <v>0</v>
      </c>
    </row>
    <row r="89" spans="1:2">
      <c r="A89" s="4" t="s">
        <v>549</v>
      </c>
    </row>
    <row r="90" spans="1:2">
      <c r="A90" s="3" t="s">
        <v>513</v>
      </c>
    </row>
    <row r="91" spans="1:2">
      <c r="A91" s="4" t="s">
        <v>520</v>
      </c>
      <c r="B91" s="5" t="n">
        <v>0</v>
      </c>
    </row>
    <row r="92" spans="1:2">
      <c r="A92" s="4" t="s">
        <v>550</v>
      </c>
    </row>
    <row r="93" spans="1:2">
      <c r="A93" s="3" t="s">
        <v>513</v>
      </c>
    </row>
    <row r="94" spans="1:2">
      <c r="A94" s="4" t="s">
        <v>520</v>
      </c>
      <c r="B94" s="5" t="n">
        <v>62</v>
      </c>
    </row>
    <row r="95" spans="1:2">
      <c r="A95" s="4" t="s">
        <v>551</v>
      </c>
    </row>
    <row r="96" spans="1:2">
      <c r="A96" s="3" t="s">
        <v>513</v>
      </c>
    </row>
    <row r="97" spans="1:2">
      <c r="A97" s="4" t="s">
        <v>520</v>
      </c>
      <c r="B97"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28</v>
      </c>
      <c r="B1" s="2" t="s">
        <v>2</v>
      </c>
      <c r="C1" s="2" t="s">
        <v>85</v>
      </c>
      <c r="D1" s="2" t="s">
        <v>86</v>
      </c>
    </row>
    <row r="2" spans="1:4">
      <c r="A2" s="3" t="s">
        <v>129</v>
      </c>
    </row>
    <row r="3" spans="1:4">
      <c r="A3" s="4" t="s">
        <v>130</v>
      </c>
      <c r="B3" s="7" t="n">
        <v>42.8</v>
      </c>
      <c r="C3" s="7" t="n">
        <v>24.2</v>
      </c>
    </row>
    <row r="4" spans="1:4">
      <c r="A4" s="4" t="s">
        <v>131</v>
      </c>
      <c r="B4" s="9" t="n">
        <v>1</v>
      </c>
      <c r="C4" s="9" t="n">
        <v>1</v>
      </c>
    </row>
    <row r="5" spans="1:4">
      <c r="A5" s="4" t="s">
        <v>132</v>
      </c>
      <c r="B5" s="5" t="n">
        <v>1000000</v>
      </c>
      <c r="C5" s="5" t="n">
        <v>1000000</v>
      </c>
    </row>
    <row r="6" spans="1:4">
      <c r="A6" s="4" t="s">
        <v>133</v>
      </c>
      <c r="B6" s="5" t="n">
        <v>0</v>
      </c>
      <c r="C6" s="5" t="n">
        <v>0</v>
      </c>
    </row>
    <row r="7" spans="1:4">
      <c r="A7" s="4" t="s">
        <v>134</v>
      </c>
      <c r="B7" s="5" t="n">
        <v>0</v>
      </c>
      <c r="C7" s="5" t="n">
        <v>0</v>
      </c>
    </row>
    <row r="8" spans="1:4">
      <c r="A8" s="4" t="s">
        <v>135</v>
      </c>
      <c r="B8" s="9" t="n">
        <v>1</v>
      </c>
      <c r="C8" s="9" t="n">
        <v>1</v>
      </c>
    </row>
    <row r="9" spans="1:4">
      <c r="A9" s="4" t="s">
        <v>136</v>
      </c>
      <c r="B9" s="5" t="n">
        <v>189000000</v>
      </c>
      <c r="C9" s="5" t="n">
        <v>189000000</v>
      </c>
    </row>
    <row r="10" spans="1:4">
      <c r="A10" s="4" t="s">
        <v>137</v>
      </c>
      <c r="B10" s="5" t="n">
        <v>91800000</v>
      </c>
      <c r="C10" s="5" t="n">
        <v>93700000</v>
      </c>
    </row>
    <row r="11" spans="1:4">
      <c r="A11" s="4" t="s">
        <v>138</v>
      </c>
      <c r="B11" s="5" t="n">
        <v>91800000</v>
      </c>
      <c r="C11" s="5" t="n">
        <v>93700000</v>
      </c>
    </row>
    <row r="12" spans="1:4"/>
    <row r="13" spans="1:4">
      <c r="A13" s="4" t="s">
        <v>86</v>
      </c>
      <c r="B13" s="4" t="s">
        <v>127</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4" t="s">
        <v>553</v>
      </c>
    </row>
    <row r="4" spans="1:5">
      <c r="A4" s="3" t="s">
        <v>513</v>
      </c>
    </row>
    <row r="5" spans="1:5">
      <c r="A5" s="4" t="s">
        <v>554</v>
      </c>
      <c r="B5" s="7" t="n">
        <v>-7.5</v>
      </c>
      <c r="C5" s="7" t="n">
        <v>-12.3</v>
      </c>
      <c r="D5" s="7" t="n">
        <v>7.4</v>
      </c>
      <c r="E5" s="7" t="n">
        <v>-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6</v>
      </c>
    </row>
    <row r="3" spans="1:3">
      <c r="A3" s="3" t="s">
        <v>556</v>
      </c>
    </row>
    <row r="4" spans="1:3">
      <c r="A4" s="4" t="s">
        <v>557</v>
      </c>
      <c r="B4" s="9" t="n">
        <v>48</v>
      </c>
      <c r="C4" s="7" t="n">
        <v>39.8</v>
      </c>
    </row>
    <row r="5" spans="1:3">
      <c r="A5" s="4" t="s">
        <v>558</v>
      </c>
      <c r="B5" s="8" t="n">
        <v>18.6</v>
      </c>
      <c r="C5" s="8" t="n">
        <v>20.7</v>
      </c>
    </row>
    <row r="6" spans="1:3">
      <c r="A6" s="4" t="s">
        <v>559</v>
      </c>
      <c r="B6" s="8" t="n">
        <v>-23.9</v>
      </c>
      <c r="C6" s="8" t="n">
        <v>-18.8</v>
      </c>
    </row>
    <row r="7" spans="1:3">
      <c r="A7" s="4" t="s">
        <v>560</v>
      </c>
      <c r="B7" s="7" t="n">
        <v>42.7</v>
      </c>
      <c r="C7" s="7" t="n">
        <v>4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61</v>
      </c>
      <c r="B1" s="2" t="s">
        <v>562</v>
      </c>
      <c r="C1" s="2" t="s">
        <v>25</v>
      </c>
      <c r="E1" s="2" t="s">
        <v>1</v>
      </c>
    </row>
    <row r="2" spans="1:7">
      <c r="B2" s="2" t="s">
        <v>563</v>
      </c>
      <c r="C2" s="2" t="s">
        <v>140</v>
      </c>
      <c r="D2" s="2" t="s">
        <v>141</v>
      </c>
      <c r="E2" s="2" t="s">
        <v>140</v>
      </c>
      <c r="F2" s="2" t="s">
        <v>141</v>
      </c>
      <c r="G2" s="2" t="s">
        <v>328</v>
      </c>
    </row>
    <row r="3" spans="1:7">
      <c r="A3" s="3" t="s">
        <v>564</v>
      </c>
    </row>
    <row r="4" spans="1:7">
      <c r="A4" s="4" t="s">
        <v>565</v>
      </c>
      <c r="C4" s="7" t="n">
        <v>0.1</v>
      </c>
      <c r="D4" s="7" t="n">
        <v>0.2</v>
      </c>
      <c r="E4" s="7" t="n">
        <v>0.3</v>
      </c>
      <c r="F4" s="7" t="n">
        <v>0.4</v>
      </c>
    </row>
    <row r="5" spans="1:7">
      <c r="A5" s="4" t="s">
        <v>566</v>
      </c>
      <c r="C5" s="5" t="n">
        <v>2</v>
      </c>
      <c r="E5" s="5" t="n">
        <v>2</v>
      </c>
      <c r="G5" s="9" t="n">
        <v>2</v>
      </c>
    </row>
    <row r="6" spans="1:7">
      <c r="A6" s="4" t="s">
        <v>567</v>
      </c>
      <c r="C6" s="8" t="n">
        <v>2.5</v>
      </c>
      <c r="E6" s="8" t="n">
        <v>6.3</v>
      </c>
      <c r="F6" s="7" t="n">
        <v>2.9</v>
      </c>
    </row>
    <row r="7" spans="1:7">
      <c r="A7" s="4" t="s">
        <v>568</v>
      </c>
      <c r="C7" s="8" t="n">
        <v>1.2</v>
      </c>
      <c r="E7" s="8" t="n">
        <v>1.2</v>
      </c>
    </row>
    <row r="8" spans="1:7">
      <c r="A8" s="4" t="s">
        <v>569</v>
      </c>
    </row>
    <row r="9" spans="1:7">
      <c r="A9" s="3" t="s">
        <v>564</v>
      </c>
    </row>
    <row r="10" spans="1:7">
      <c r="A10" s="4" t="s">
        <v>570</v>
      </c>
      <c r="C10" s="8" t="n">
        <v>0.9</v>
      </c>
      <c r="E10" s="8" t="n">
        <v>0.9</v>
      </c>
    </row>
    <row r="11" spans="1:7">
      <c r="A11" s="4" t="s">
        <v>571</v>
      </c>
    </row>
    <row r="12" spans="1:7">
      <c r="A12" s="3" t="s">
        <v>564</v>
      </c>
    </row>
    <row r="13" spans="1:7">
      <c r="A13" s="4" t="s">
        <v>572</v>
      </c>
      <c r="C13" s="8" t="n">
        <v>0.9</v>
      </c>
      <c r="E13" s="7" t="n">
        <v>0.9</v>
      </c>
    </row>
    <row r="14" spans="1:7">
      <c r="A14" s="4" t="s">
        <v>573</v>
      </c>
      <c r="E14" s="4" t="s">
        <v>574</v>
      </c>
    </row>
    <row r="15" spans="1:7">
      <c r="A15" s="4" t="s">
        <v>575</v>
      </c>
    </row>
    <row r="16" spans="1:7">
      <c r="A16" s="3" t="s">
        <v>564</v>
      </c>
    </row>
    <row r="17" spans="1:7">
      <c r="A17" s="4" t="s">
        <v>572</v>
      </c>
      <c r="C17" s="8" t="n">
        <v>7.8</v>
      </c>
      <c r="E17" s="7" t="n">
        <v>7.8</v>
      </c>
    </row>
    <row r="18" spans="1:7">
      <c r="A18" s="4" t="s">
        <v>573</v>
      </c>
      <c r="E18" s="4" t="s">
        <v>576</v>
      </c>
    </row>
    <row r="19" spans="1:7">
      <c r="A19" s="4" t="s">
        <v>577</v>
      </c>
    </row>
    <row r="20" spans="1:7">
      <c r="A20" s="3" t="s">
        <v>564</v>
      </c>
    </row>
    <row r="21" spans="1:7">
      <c r="A21" s="4" t="s">
        <v>570</v>
      </c>
      <c r="C21" s="8" t="n">
        <v>5.3</v>
      </c>
      <c r="E21" s="7" t="n">
        <v>5.3</v>
      </c>
    </row>
    <row r="22" spans="1:7">
      <c r="A22" s="4" t="s">
        <v>578</v>
      </c>
      <c r="C22" s="7" t="n">
        <v>6.2</v>
      </c>
      <c r="E22" s="7" t="n">
        <v>6.2</v>
      </c>
    </row>
    <row r="23" spans="1:7">
      <c r="A23" s="4" t="s">
        <v>579</v>
      </c>
      <c r="C23" s="4" t="s">
        <v>580</v>
      </c>
      <c r="E23" s="4" t="s">
        <v>580</v>
      </c>
    </row>
    <row r="24" spans="1:7">
      <c r="A24" s="4" t="s">
        <v>581</v>
      </c>
    </row>
    <row r="25" spans="1:7">
      <c r="A25" s="3" t="s">
        <v>564</v>
      </c>
    </row>
    <row r="26" spans="1:7">
      <c r="A26" s="4" t="s">
        <v>572</v>
      </c>
      <c r="C26" s="9" t="n">
        <v>4</v>
      </c>
      <c r="E26" s="9" t="n">
        <v>4</v>
      </c>
    </row>
    <row r="27" spans="1:7">
      <c r="A27" s="4" t="s">
        <v>573</v>
      </c>
      <c r="E27" s="4" t="s">
        <v>574</v>
      </c>
    </row>
    <row r="28" spans="1:7">
      <c r="A28" s="4" t="s">
        <v>582</v>
      </c>
    </row>
    <row r="29" spans="1:7">
      <c r="A29" s="3" t="s">
        <v>564</v>
      </c>
    </row>
    <row r="30" spans="1:7">
      <c r="A30" s="4" t="s">
        <v>572</v>
      </c>
      <c r="C30" s="7" t="n">
        <v>20.2</v>
      </c>
      <c r="E30" s="7" t="n">
        <v>20.2</v>
      </c>
    </row>
    <row r="31" spans="1:7">
      <c r="A31" s="4" t="s">
        <v>573</v>
      </c>
      <c r="E31" s="4" t="s">
        <v>576</v>
      </c>
    </row>
    <row r="32" spans="1:7">
      <c r="A32" s="4" t="s">
        <v>583</v>
      </c>
    </row>
    <row r="33" spans="1:7">
      <c r="A33" s="3" t="s">
        <v>564</v>
      </c>
    </row>
    <row r="34" spans="1:7">
      <c r="A34" s="4" t="s">
        <v>584</v>
      </c>
      <c r="B34" s="5" t="n">
        <v>3</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5</v>
      </c>
      <c r="B1" s="2" t="s">
        <v>25</v>
      </c>
      <c r="C1" s="2" t="s">
        <v>1</v>
      </c>
    </row>
    <row r="2" spans="1:4">
      <c r="B2" s="2" t="s">
        <v>2</v>
      </c>
      <c r="C2" s="2" t="s">
        <v>2</v>
      </c>
      <c r="D2" s="2" t="s">
        <v>26</v>
      </c>
    </row>
    <row r="3" spans="1:4">
      <c r="A3" s="3" t="s">
        <v>586</v>
      </c>
    </row>
    <row r="4" spans="1:4">
      <c r="A4" s="4" t="s">
        <v>587</v>
      </c>
      <c r="C4" s="7" t="n">
        <v>1.6</v>
      </c>
    </row>
    <row r="5" spans="1:4">
      <c r="A5" s="4" t="s">
        <v>567</v>
      </c>
      <c r="B5" s="7" t="n">
        <v>2.5</v>
      </c>
      <c r="C5" s="8" t="n">
        <v>6.3</v>
      </c>
      <c r="D5" s="7" t="n">
        <v>2.9</v>
      </c>
    </row>
    <row r="6" spans="1:4">
      <c r="A6" s="4" t="s">
        <v>588</v>
      </c>
      <c r="C6" s="8" t="n">
        <v>-0.3</v>
      </c>
    </row>
    <row r="7" spans="1:4">
      <c r="A7" s="4" t="s">
        <v>589</v>
      </c>
      <c r="C7" s="8" t="n">
        <v>-3.9</v>
      </c>
    </row>
    <row r="8" spans="1:4">
      <c r="A8" s="4" t="s">
        <v>590</v>
      </c>
      <c r="B8" s="8" t="n">
        <v>3.7</v>
      </c>
      <c r="C8" s="8" t="n">
        <v>3.7</v>
      </c>
    </row>
    <row r="9" spans="1:4">
      <c r="A9" s="4" t="s">
        <v>591</v>
      </c>
    </row>
    <row r="10" spans="1:4">
      <c r="A10" s="3" t="s">
        <v>586</v>
      </c>
    </row>
    <row r="11" spans="1:4">
      <c r="A11" s="4" t="s">
        <v>587</v>
      </c>
      <c r="C11" s="5" t="n">
        <v>0</v>
      </c>
    </row>
    <row r="12" spans="1:4">
      <c r="A12" s="4" t="s">
        <v>567</v>
      </c>
      <c r="C12" s="8" t="n">
        <v>6.3</v>
      </c>
    </row>
    <row r="13" spans="1:4">
      <c r="A13" s="4" t="s">
        <v>588</v>
      </c>
      <c r="C13" s="5" t="n">
        <v>0</v>
      </c>
    </row>
    <row r="14" spans="1:4">
      <c r="A14" s="4" t="s">
        <v>589</v>
      </c>
      <c r="C14" s="8" t="n">
        <v>-3.1</v>
      </c>
    </row>
    <row r="15" spans="1:4">
      <c r="A15" s="4" t="s">
        <v>590</v>
      </c>
      <c r="B15" s="8" t="n">
        <v>3.2</v>
      </c>
      <c r="C15" s="8" t="n">
        <v>3.2</v>
      </c>
    </row>
    <row r="16" spans="1:4">
      <c r="A16" s="4" t="s">
        <v>592</v>
      </c>
    </row>
    <row r="17" spans="1:4">
      <c r="A17" s="3" t="s">
        <v>586</v>
      </c>
    </row>
    <row r="18" spans="1:4">
      <c r="A18" s="4" t="s">
        <v>587</v>
      </c>
      <c r="C18" s="8" t="n">
        <v>1.6</v>
      </c>
    </row>
    <row r="19" spans="1:4">
      <c r="A19" s="4" t="s">
        <v>567</v>
      </c>
      <c r="C19" s="5" t="n">
        <v>0</v>
      </c>
    </row>
    <row r="20" spans="1:4">
      <c r="A20" s="4" t="s">
        <v>588</v>
      </c>
      <c r="C20" s="8" t="n">
        <v>-0.3</v>
      </c>
    </row>
    <row r="21" spans="1:4">
      <c r="A21" s="4" t="s">
        <v>589</v>
      </c>
      <c r="C21" s="8" t="n">
        <v>-0.8</v>
      </c>
    </row>
    <row r="22" spans="1:4">
      <c r="A22" s="4" t="s">
        <v>590</v>
      </c>
      <c r="B22" s="7" t="n">
        <v>0.5</v>
      </c>
      <c r="C22" s="7" t="n">
        <v>0.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594</v>
      </c>
    </row>
    <row r="4" spans="1:5">
      <c r="A4" s="4" t="s">
        <v>595</v>
      </c>
      <c r="B4" s="7" t="n">
        <v>1.7</v>
      </c>
      <c r="C4" s="7" t="n">
        <v>1.5</v>
      </c>
      <c r="D4" s="7" t="n">
        <v>3.5</v>
      </c>
      <c r="E4" s="9" t="n">
        <v>3</v>
      </c>
    </row>
    <row r="5" spans="1:5">
      <c r="A5" s="4" t="s">
        <v>596</v>
      </c>
      <c r="B5" s="8" t="n">
        <v>0.5</v>
      </c>
      <c r="C5" s="5" t="n">
        <v>1</v>
      </c>
      <c r="D5" s="8" t="n">
        <v>1.1</v>
      </c>
      <c r="E5" s="5" t="n">
        <v>2</v>
      </c>
    </row>
    <row r="6" spans="1:5">
      <c r="A6" s="4" t="s">
        <v>597</v>
      </c>
      <c r="B6" s="8" t="n">
        <v>-1.7</v>
      </c>
      <c r="C6" s="8" t="n">
        <v>-1.7</v>
      </c>
      <c r="D6" s="8" t="n">
        <v>-3.5</v>
      </c>
      <c r="E6" s="8" t="n">
        <v>-3.4</v>
      </c>
    </row>
    <row r="7" spans="1:5">
      <c r="A7" s="4" t="s">
        <v>598</v>
      </c>
      <c r="B7" s="5" t="n">
        <v>0</v>
      </c>
      <c r="C7" s="5" t="n">
        <v>0</v>
      </c>
      <c r="D7" s="8" t="n">
        <v>-0.1</v>
      </c>
      <c r="E7" s="5" t="n">
        <v>0</v>
      </c>
    </row>
    <row r="8" spans="1:5">
      <c r="A8" s="4" t="s">
        <v>599</v>
      </c>
      <c r="B8" s="8" t="n">
        <v>1.1</v>
      </c>
      <c r="C8" s="8" t="n">
        <v>0.8</v>
      </c>
      <c r="D8" s="8" t="n">
        <v>2.2</v>
      </c>
      <c r="E8" s="8" t="n">
        <v>1.5</v>
      </c>
    </row>
    <row r="9" spans="1:5">
      <c r="A9" s="4" t="s">
        <v>600</v>
      </c>
      <c r="B9" s="7" t="n">
        <v>1.6</v>
      </c>
      <c r="C9" s="7" t="n">
        <v>1.6</v>
      </c>
      <c r="D9" s="7" t="n">
        <v>3.2</v>
      </c>
      <c r="E9" s="7" t="n">
        <v>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601</v>
      </c>
      <c r="B1" s="2" t="s">
        <v>602</v>
      </c>
    </row>
    <row r="2" spans="1:2">
      <c r="A2" s="4" t="s">
        <v>603</v>
      </c>
    </row>
    <row r="3" spans="1:2">
      <c r="A3" s="3" t="s">
        <v>604</v>
      </c>
    </row>
    <row r="4" spans="1:2">
      <c r="A4" s="4" t="s">
        <v>605</v>
      </c>
      <c r="B4"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215</v>
      </c>
    </row>
    <row r="4" spans="1:5">
      <c r="A4" s="4" t="s">
        <v>607</v>
      </c>
      <c r="B4" s="4" t="s">
        <v>608</v>
      </c>
      <c r="C4" s="4" t="s">
        <v>609</v>
      </c>
      <c r="D4" s="4" t="s">
        <v>610</v>
      </c>
      <c r="E4" s="4" t="s">
        <v>6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12</v>
      </c>
      <c r="B1" s="2" t="s">
        <v>25</v>
      </c>
      <c r="E1" s="2" t="s">
        <v>1</v>
      </c>
    </row>
    <row r="2" spans="1:7">
      <c r="B2" s="2" t="s">
        <v>2</v>
      </c>
      <c r="C2" s="2" t="s">
        <v>339</v>
      </c>
      <c r="D2" s="2" t="s">
        <v>26</v>
      </c>
      <c r="E2" s="2" t="s">
        <v>2</v>
      </c>
      <c r="F2" s="2" t="s">
        <v>26</v>
      </c>
      <c r="G2" s="2" t="s">
        <v>613</v>
      </c>
    </row>
    <row r="3" spans="1:7">
      <c r="A3" s="3" t="s">
        <v>614</v>
      </c>
    </row>
    <row r="4" spans="1:7">
      <c r="A4" s="4" t="s">
        <v>615</v>
      </c>
      <c r="B4" s="5" t="n">
        <v>2000000</v>
      </c>
      <c r="D4" s="5" t="n">
        <v>800000</v>
      </c>
      <c r="E4" s="5" t="n">
        <v>2500000</v>
      </c>
      <c r="F4" s="5" t="n">
        <v>3200000</v>
      </c>
    </row>
    <row r="5" spans="1:7">
      <c r="A5" s="13" t="n">
        <v>2016</v>
      </c>
    </row>
    <row r="6" spans="1:7">
      <c r="A6" s="3" t="s">
        <v>614</v>
      </c>
    </row>
    <row r="7" spans="1:7">
      <c r="A7" s="4" t="s">
        <v>616</v>
      </c>
      <c r="G7" s="5" t="n">
        <v>8000000</v>
      </c>
    </row>
    <row r="8" spans="1:7">
      <c r="A8" s="4" t="s">
        <v>617</v>
      </c>
      <c r="B8" s="5" t="n">
        <v>6000000</v>
      </c>
      <c r="E8" s="5" t="n">
        <v>6000000</v>
      </c>
    </row>
    <row r="9" spans="1:7">
      <c r="A9" s="13" t="n">
        <v>2015</v>
      </c>
    </row>
    <row r="10" spans="1:7">
      <c r="A10" s="3" t="s">
        <v>614</v>
      </c>
    </row>
    <row r="11" spans="1:7">
      <c r="A11" s="4" t="s">
        <v>615</v>
      </c>
      <c r="C11" s="5" t="n">
        <v>5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5</v>
      </c>
      <c r="D1" s="2" t="s">
        <v>1</v>
      </c>
    </row>
    <row r="2" spans="1:5">
      <c r="B2" s="2" t="s">
        <v>2</v>
      </c>
      <c r="C2" s="2" t="s">
        <v>26</v>
      </c>
      <c r="D2" s="2" t="s">
        <v>2</v>
      </c>
      <c r="E2" s="2" t="s">
        <v>26</v>
      </c>
    </row>
    <row r="3" spans="1:5">
      <c r="A3" s="3" t="s">
        <v>218</v>
      </c>
    </row>
    <row r="4" spans="1:5">
      <c r="A4" s="4" t="s">
        <v>619</v>
      </c>
      <c r="B4" s="5" t="n">
        <v>2</v>
      </c>
      <c r="C4" s="8" t="n">
        <v>0.8</v>
      </c>
      <c r="D4" s="8" t="n">
        <v>2.5</v>
      </c>
      <c r="E4" s="8" t="n">
        <v>3.2</v>
      </c>
    </row>
    <row r="5" spans="1:5">
      <c r="A5" s="4" t="s">
        <v>620</v>
      </c>
      <c r="B5" s="10" t="n">
        <v>86.42</v>
      </c>
      <c r="C5" s="10" t="n">
        <v>78.12</v>
      </c>
      <c r="D5" s="10" t="n">
        <v>88.93000000000001</v>
      </c>
      <c r="E5" s="10" t="n">
        <v>78.95</v>
      </c>
    </row>
    <row r="6" spans="1:5">
      <c r="A6" s="4" t="s">
        <v>621</v>
      </c>
      <c r="B6" s="7" t="n">
        <v>172.8</v>
      </c>
      <c r="C6" s="7" t="n">
        <v>56.6</v>
      </c>
      <c r="D6" s="7" t="n">
        <v>222.3</v>
      </c>
      <c r="E6" s="7" t="n">
        <v>24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25</v>
      </c>
      <c r="E1" s="2" t="s">
        <v>1</v>
      </c>
    </row>
    <row r="2" spans="1:6">
      <c r="C2" s="2" t="s">
        <v>2</v>
      </c>
      <c r="D2" s="2" t="s">
        <v>26</v>
      </c>
      <c r="E2" s="2" t="s">
        <v>2</v>
      </c>
      <c r="F2" s="2" t="s">
        <v>26</v>
      </c>
    </row>
    <row r="3" spans="1:6">
      <c r="A3" s="3" t="s">
        <v>623</v>
      </c>
    </row>
    <row r="4" spans="1:6">
      <c r="A4" s="4" t="s">
        <v>624</v>
      </c>
      <c r="B4" s="4" t="s">
        <v>86</v>
      </c>
      <c r="E4" s="7" t="n">
        <v>1744.2</v>
      </c>
    </row>
    <row r="5" spans="1:6">
      <c r="A5" s="4" t="s">
        <v>625</v>
      </c>
      <c r="C5" s="7" t="n">
        <v>1292.6</v>
      </c>
      <c r="E5" s="8" t="n">
        <v>1292.6</v>
      </c>
    </row>
    <row r="6" spans="1:6">
      <c r="A6" s="4" t="s">
        <v>626</v>
      </c>
    </row>
    <row r="7" spans="1:6">
      <c r="A7" s="3" t="s">
        <v>623</v>
      </c>
    </row>
    <row r="8" spans="1:6">
      <c r="A8" s="4" t="s">
        <v>624</v>
      </c>
      <c r="E8" s="8" t="n">
        <v>-63.3</v>
      </c>
      <c r="F8" s="7" t="n">
        <v>-46.1</v>
      </c>
    </row>
    <row r="9" spans="1:6">
      <c r="A9" s="4" t="s">
        <v>627</v>
      </c>
      <c r="E9" s="5" t="n">
        <v>0</v>
      </c>
      <c r="F9" s="5" t="n">
        <v>0</v>
      </c>
    </row>
    <row r="10" spans="1:6">
      <c r="A10" s="4" t="s">
        <v>628</v>
      </c>
      <c r="C10" s="5" t="n">
        <v>1</v>
      </c>
      <c r="D10" s="7" t="n">
        <v>0.6</v>
      </c>
      <c r="E10" s="8" t="n">
        <v>1.9</v>
      </c>
      <c r="F10" s="8" t="n">
        <v>1.3</v>
      </c>
    </row>
    <row r="11" spans="1:6">
      <c r="A11" s="4" t="s">
        <v>629</v>
      </c>
      <c r="E11" s="8" t="n">
        <v>-0.3</v>
      </c>
      <c r="F11" s="8" t="n">
        <v>-0.2</v>
      </c>
    </row>
    <row r="12" spans="1:6">
      <c r="A12" s="4" t="s">
        <v>625</v>
      </c>
      <c r="C12" s="8" t="n">
        <v>-61.7</v>
      </c>
      <c r="D12" s="5" t="n">
        <v>-45</v>
      </c>
      <c r="E12" s="8" t="n">
        <v>-61.7</v>
      </c>
      <c r="F12" s="5" t="n">
        <v>-45</v>
      </c>
    </row>
    <row r="13" spans="1:6">
      <c r="A13" s="4" t="s">
        <v>630</v>
      </c>
    </row>
    <row r="14" spans="1:6">
      <c r="A14" s="3" t="s">
        <v>623</v>
      </c>
    </row>
    <row r="15" spans="1:6">
      <c r="A15" s="4" t="s">
        <v>624</v>
      </c>
      <c r="F15" s="5" t="n">
        <v>0</v>
      </c>
    </row>
    <row r="16" spans="1:6">
      <c r="A16" s="4" t="s">
        <v>627</v>
      </c>
      <c r="F16" s="8" t="n">
        <v>-1.3</v>
      </c>
    </row>
    <row r="17" spans="1:6">
      <c r="A17" s="4" t="s">
        <v>628</v>
      </c>
      <c r="F17" s="8" t="n">
        <v>-0.1</v>
      </c>
    </row>
    <row r="18" spans="1:6">
      <c r="A18" s="4" t="s">
        <v>629</v>
      </c>
      <c r="F18" s="8" t="n">
        <v>0.5</v>
      </c>
    </row>
    <row r="19" spans="1:6">
      <c r="A19" s="4" t="s">
        <v>625</v>
      </c>
      <c r="D19" s="8" t="n">
        <v>-0.9</v>
      </c>
      <c r="F19" s="8" t="n">
        <v>-0.9</v>
      </c>
    </row>
    <row r="20" spans="1:6">
      <c r="A20" s="4" t="s">
        <v>631</v>
      </c>
    </row>
    <row r="21" spans="1:6">
      <c r="A21" s="3" t="s">
        <v>623</v>
      </c>
    </row>
    <row r="22" spans="1:6">
      <c r="A22" s="4" t="s">
        <v>624</v>
      </c>
      <c r="F22" s="8" t="n">
        <v>-0.1</v>
      </c>
    </row>
    <row r="23" spans="1:6">
      <c r="A23" s="4" t="s">
        <v>627</v>
      </c>
      <c r="F23" s="8" t="n">
        <v>-0.4</v>
      </c>
    </row>
    <row r="24" spans="1:6">
      <c r="A24" s="4" t="s">
        <v>628</v>
      </c>
      <c r="F24" s="8" t="n">
        <v>0.6</v>
      </c>
    </row>
    <row r="25" spans="1:6">
      <c r="A25" s="4" t="s">
        <v>629</v>
      </c>
      <c r="F25" s="8" t="n">
        <v>-0.1</v>
      </c>
    </row>
    <row r="26" spans="1:6">
      <c r="A26" s="4" t="s">
        <v>625</v>
      </c>
      <c r="D26" s="5" t="n">
        <v>0</v>
      </c>
      <c r="F26" s="5" t="n">
        <v>0</v>
      </c>
    </row>
    <row r="27" spans="1:6">
      <c r="A27" s="4" t="s">
        <v>632</v>
      </c>
    </row>
    <row r="28" spans="1:6">
      <c r="A28" s="3" t="s">
        <v>623</v>
      </c>
    </row>
    <row r="29" spans="1:6">
      <c r="A29" s="4" t="s">
        <v>624</v>
      </c>
      <c r="E29" s="8" t="n">
        <v>-37.5</v>
      </c>
      <c r="F29" s="8" t="n">
        <v>-40.3</v>
      </c>
    </row>
    <row r="30" spans="1:6">
      <c r="A30" s="4" t="s">
        <v>627</v>
      </c>
      <c r="E30" s="8" t="n">
        <v>-10.2</v>
      </c>
      <c r="F30" s="8" t="n">
        <v>5.2</v>
      </c>
    </row>
    <row r="31" spans="1:6">
      <c r="A31" s="4" t="s">
        <v>628</v>
      </c>
      <c r="E31" s="5" t="n">
        <v>0</v>
      </c>
      <c r="F31" s="5" t="n">
        <v>0</v>
      </c>
    </row>
    <row r="32" spans="1:6">
      <c r="A32" s="4" t="s">
        <v>629</v>
      </c>
      <c r="E32" s="5" t="n">
        <v>0</v>
      </c>
      <c r="F32" s="5" t="n">
        <v>0</v>
      </c>
    </row>
    <row r="33" spans="1:6">
      <c r="A33" s="4" t="s">
        <v>625</v>
      </c>
      <c r="C33" s="8" t="n">
        <v>-47.7</v>
      </c>
      <c r="D33" s="8" t="n">
        <v>-35.1</v>
      </c>
      <c r="E33" s="8" t="n">
        <v>-47.7</v>
      </c>
      <c r="F33" s="8" t="n">
        <v>-35.1</v>
      </c>
    </row>
    <row r="34" spans="1:6">
      <c r="A34" s="4" t="s">
        <v>633</v>
      </c>
    </row>
    <row r="35" spans="1:6">
      <c r="A35" s="3" t="s">
        <v>623</v>
      </c>
    </row>
    <row r="36" spans="1:6">
      <c r="A36" s="4" t="s">
        <v>624</v>
      </c>
      <c r="E36" s="8" t="n">
        <v>-100.8</v>
      </c>
      <c r="F36" s="8" t="n">
        <v>-86.5</v>
      </c>
    </row>
    <row r="37" spans="1:6">
      <c r="A37" s="4" t="s">
        <v>627</v>
      </c>
      <c r="E37" s="8" t="n">
        <v>-10.2</v>
      </c>
      <c r="F37" s="8" t="n">
        <v>3.5</v>
      </c>
    </row>
    <row r="38" spans="1:6">
      <c r="A38" s="4" t="s">
        <v>628</v>
      </c>
      <c r="E38" s="8" t="n">
        <v>1.9</v>
      </c>
      <c r="F38" s="8" t="n">
        <v>1.8</v>
      </c>
    </row>
    <row r="39" spans="1:6">
      <c r="A39" s="4" t="s">
        <v>629</v>
      </c>
      <c r="E39" s="8" t="n">
        <v>-0.3</v>
      </c>
      <c r="F39" s="8" t="n">
        <v>0.2</v>
      </c>
    </row>
    <row r="40" spans="1:6">
      <c r="A40" s="4" t="s">
        <v>625</v>
      </c>
      <c r="C40" s="7" t="n">
        <v>-109.4</v>
      </c>
      <c r="D40" s="9" t="n">
        <v>-81</v>
      </c>
      <c r="E40" s="7" t="n">
        <v>-109.4</v>
      </c>
      <c r="F40" s="9" t="n">
        <v>-81</v>
      </c>
    </row>
    <row r="41" spans="1:6"/>
    <row r="42" spans="1:6">
      <c r="A42" s="4" t="s">
        <v>86</v>
      </c>
      <c r="B42" s="4" t="s">
        <v>127</v>
      </c>
    </row>
  </sheetData>
  <mergeCells count="5">
    <mergeCell ref="A1:B2"/>
    <mergeCell ref="C1:D1"/>
    <mergeCell ref="E1:F1"/>
    <mergeCell ref="A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39</v>
      </c>
      <c r="B1" s="2" t="s">
        <v>1</v>
      </c>
    </row>
    <row r="2" spans="1:5">
      <c r="B2" s="2" t="s">
        <v>140</v>
      </c>
      <c r="D2" s="2" t="s">
        <v>141</v>
      </c>
    </row>
    <row r="3" spans="1:5">
      <c r="A3" s="3" t="s">
        <v>142</v>
      </c>
    </row>
    <row r="4" spans="1:5">
      <c r="A4" s="4" t="s">
        <v>46</v>
      </c>
      <c r="B4" s="9" t="n">
        <v>77</v>
      </c>
      <c r="D4" s="9" t="n">
        <v>186</v>
      </c>
    </row>
    <row r="5" spans="1:5">
      <c r="A5" s="3" t="s">
        <v>143</v>
      </c>
    </row>
    <row r="6" spans="1:5">
      <c r="A6" s="4" t="s">
        <v>144</v>
      </c>
      <c r="B6" s="8" t="n">
        <v>23.6</v>
      </c>
      <c r="D6" s="8" t="n">
        <v>23.8</v>
      </c>
    </row>
    <row r="7" spans="1:5">
      <c r="A7" s="4" t="s">
        <v>145</v>
      </c>
      <c r="B7" s="8" t="n">
        <v>0.7</v>
      </c>
      <c r="D7" s="8" t="n">
        <v>0.8</v>
      </c>
    </row>
    <row r="8" spans="1:5">
      <c r="A8" s="4" t="s">
        <v>146</v>
      </c>
      <c r="B8" s="8" t="n">
        <v>-1.2</v>
      </c>
      <c r="D8" s="8" t="n">
        <v>-1.6</v>
      </c>
    </row>
    <row r="9" spans="1:5">
      <c r="A9" s="4" t="s">
        <v>147</v>
      </c>
      <c r="B9" s="8" t="n">
        <v>31.9</v>
      </c>
      <c r="D9" s="8" t="n">
        <v>31.1</v>
      </c>
    </row>
    <row r="10" spans="1:5">
      <c r="A10" s="4" t="s">
        <v>148</v>
      </c>
      <c r="B10" s="8" t="n">
        <v>9.1</v>
      </c>
      <c r="D10" s="8" t="n">
        <v>6.8</v>
      </c>
    </row>
    <row r="11" spans="1:5">
      <c r="A11" s="4" t="s">
        <v>149</v>
      </c>
      <c r="B11" s="8" t="n">
        <v>-5.8</v>
      </c>
      <c r="D11" s="8" t="n">
        <v>0.6</v>
      </c>
    </row>
    <row r="12" spans="1:5">
      <c r="A12" s="4" t="s">
        <v>150</v>
      </c>
      <c r="B12" s="8" t="n">
        <v>38.8</v>
      </c>
      <c r="D12" s="8" t="n">
        <v>3.6</v>
      </c>
    </row>
    <row r="13" spans="1:5">
      <c r="A13" s="4" t="s">
        <v>37</v>
      </c>
      <c r="B13" s="8" t="n">
        <v>38.3</v>
      </c>
      <c r="D13" s="5" t="n">
        <v>0</v>
      </c>
    </row>
    <row r="14" spans="1:5">
      <c r="A14" s="4" t="s">
        <v>151</v>
      </c>
      <c r="B14" s="8" t="n">
        <v>-0.2</v>
      </c>
      <c r="D14" s="8" t="n">
        <v>-0.1</v>
      </c>
    </row>
    <row r="15" spans="1:5">
      <c r="A15" s="3" t="s">
        <v>152</v>
      </c>
    </row>
    <row r="16" spans="1:5">
      <c r="A16" s="4" t="s">
        <v>153</v>
      </c>
      <c r="B16" s="5" t="n">
        <v>-21</v>
      </c>
      <c r="D16" s="8" t="n">
        <v>-94.40000000000001</v>
      </c>
    </row>
    <row r="17" spans="1:5">
      <c r="A17" s="4" t="s">
        <v>91</v>
      </c>
      <c r="B17" s="8" t="n">
        <v>-20.3</v>
      </c>
      <c r="D17" s="8" t="n">
        <v>-39.6</v>
      </c>
    </row>
    <row r="18" spans="1:5">
      <c r="A18" s="4" t="s">
        <v>154</v>
      </c>
      <c r="B18" s="5" t="n">
        <v>-55</v>
      </c>
      <c r="D18" s="8" t="n">
        <v>-15.6</v>
      </c>
    </row>
    <row r="19" spans="1:5">
      <c r="A19" s="4" t="s">
        <v>103</v>
      </c>
      <c r="B19" s="8" t="n">
        <v>-9.9</v>
      </c>
      <c r="D19" s="8" t="n">
        <v>-13.6</v>
      </c>
    </row>
    <row r="20" spans="1:5">
      <c r="A20" s="4" t="s">
        <v>155</v>
      </c>
      <c r="B20" s="5" t="n">
        <v>-26</v>
      </c>
      <c r="D20" s="8" t="n">
        <v>1.8</v>
      </c>
    </row>
    <row r="21" spans="1:5">
      <c r="A21" s="4" t="s">
        <v>105</v>
      </c>
      <c r="B21" s="8" t="n">
        <v>34.4</v>
      </c>
      <c r="D21" s="8" t="n">
        <v>19.5</v>
      </c>
    </row>
    <row r="22" spans="1:5">
      <c r="A22" s="4" t="s">
        <v>156</v>
      </c>
      <c r="B22" s="8" t="n">
        <v>114.4</v>
      </c>
      <c r="D22" s="8" t="n">
        <v>109.1</v>
      </c>
    </row>
    <row r="23" spans="1:5">
      <c r="A23" s="3" t="s">
        <v>157</v>
      </c>
    </row>
    <row r="24" spans="1:5">
      <c r="A24" s="4" t="s">
        <v>158</v>
      </c>
      <c r="B24" s="8" t="n">
        <v>-32.1</v>
      </c>
      <c r="D24" s="8" t="n">
        <v>-45.9</v>
      </c>
    </row>
    <row r="25" spans="1:5">
      <c r="A25" s="4" t="s">
        <v>159</v>
      </c>
      <c r="B25" s="8" t="n">
        <v>-11.5</v>
      </c>
      <c r="D25" s="8" t="n">
        <v>-6.2</v>
      </c>
    </row>
    <row r="26" spans="1:5">
      <c r="A26" s="4" t="s">
        <v>160</v>
      </c>
      <c r="B26" s="5" t="n">
        <v>-5</v>
      </c>
      <c r="D26" s="5" t="n">
        <v>0</v>
      </c>
    </row>
    <row r="27" spans="1:5">
      <c r="A27" s="4" t="s">
        <v>161</v>
      </c>
      <c r="B27" s="5" t="n">
        <v>0</v>
      </c>
      <c r="D27" s="8" t="n">
        <v>8.6</v>
      </c>
    </row>
    <row r="28" spans="1:5">
      <c r="A28" s="4" t="s">
        <v>162</v>
      </c>
      <c r="B28" s="8" t="n">
        <v>-1.1</v>
      </c>
      <c r="D28" s="5" t="n">
        <v>-1</v>
      </c>
    </row>
    <row r="29" spans="1:5">
      <c r="A29" s="4" t="s">
        <v>163</v>
      </c>
      <c r="B29" s="8" t="n">
        <v>-4.4</v>
      </c>
      <c r="D29" s="8" t="n">
        <v>-2.9</v>
      </c>
    </row>
    <row r="30" spans="1:5">
      <c r="A30" s="4" t="s">
        <v>164</v>
      </c>
      <c r="B30" s="8" t="n">
        <v>0.9</v>
      </c>
      <c r="D30" s="8" t="n">
        <v>0.9</v>
      </c>
    </row>
    <row r="31" spans="1:5">
      <c r="A31" s="4" t="s">
        <v>165</v>
      </c>
      <c r="B31" s="8" t="n">
        <v>-53.2</v>
      </c>
      <c r="D31" s="8" t="n">
        <v>-46.5</v>
      </c>
    </row>
    <row r="32" spans="1:5">
      <c r="A32" s="3" t="s">
        <v>166</v>
      </c>
    </row>
    <row r="33" spans="1:5">
      <c r="A33" s="4" t="s">
        <v>167</v>
      </c>
      <c r="B33" s="8" t="n">
        <v>-222.3</v>
      </c>
      <c r="D33" s="8" t="n">
        <v>-248.7</v>
      </c>
    </row>
    <row r="34" spans="1:5">
      <c r="A34" s="4" t="s">
        <v>168</v>
      </c>
      <c r="B34" s="8" t="n">
        <v>25.4</v>
      </c>
      <c r="D34" s="8" t="n">
        <v>21.2</v>
      </c>
    </row>
    <row r="35" spans="1:5">
      <c r="A35" s="4" t="s">
        <v>146</v>
      </c>
      <c r="B35" s="8" t="n">
        <v>1.2</v>
      </c>
      <c r="D35" s="8" t="n">
        <v>1.6</v>
      </c>
    </row>
    <row r="36" spans="1:5">
      <c r="A36" s="4" t="s">
        <v>169</v>
      </c>
      <c r="B36" s="8" t="n">
        <v>-10.5</v>
      </c>
      <c r="D36" s="8" t="n">
        <v>-10.7</v>
      </c>
    </row>
    <row r="37" spans="1:5">
      <c r="A37" s="4" t="s">
        <v>170</v>
      </c>
      <c r="B37" s="5" t="n">
        <v>200</v>
      </c>
      <c r="D37" s="5" t="n">
        <v>0</v>
      </c>
    </row>
    <row r="38" spans="1:5">
      <c r="A38" s="4" t="s">
        <v>171</v>
      </c>
      <c r="B38" s="8" t="n">
        <v>-81.3</v>
      </c>
      <c r="D38" s="5" t="n">
        <v>0</v>
      </c>
    </row>
    <row r="39" spans="1:5">
      <c r="A39" s="4" t="s">
        <v>172</v>
      </c>
      <c r="B39" s="5" t="n">
        <v>90</v>
      </c>
      <c r="D39" s="5" t="n">
        <v>83</v>
      </c>
    </row>
    <row r="40" spans="1:5">
      <c r="A40" s="4" t="s">
        <v>173</v>
      </c>
      <c r="B40" s="5" t="n">
        <v>-100</v>
      </c>
      <c r="D40" s="5" t="n">
        <v>-108</v>
      </c>
    </row>
    <row r="41" spans="1:5">
      <c r="A41" s="4" t="s">
        <v>174</v>
      </c>
      <c r="B41" s="5" t="n">
        <v>-107</v>
      </c>
      <c r="D41" s="5" t="n">
        <v>322</v>
      </c>
    </row>
    <row r="42" spans="1:5">
      <c r="A42" s="4" t="s">
        <v>175</v>
      </c>
      <c r="B42" s="8" t="n">
        <v>-0.5</v>
      </c>
      <c r="D42" s="8" t="n">
        <v>-3.7</v>
      </c>
    </row>
    <row r="43" spans="1:5">
      <c r="A43" s="4" t="s">
        <v>176</v>
      </c>
      <c r="B43" s="5" t="n">
        <v>0</v>
      </c>
      <c r="D43" s="8" t="n">
        <v>0.5</v>
      </c>
    </row>
    <row r="44" spans="1:5">
      <c r="A44" s="4" t="s">
        <v>177</v>
      </c>
      <c r="B44" s="5" t="n">
        <v>-205</v>
      </c>
      <c r="D44" s="8" t="n">
        <v>57.2</v>
      </c>
    </row>
    <row r="45" spans="1:5">
      <c r="A45" s="4" t="s">
        <v>178</v>
      </c>
      <c r="B45" s="8" t="n">
        <v>7.3</v>
      </c>
      <c r="D45" s="8" t="n">
        <v>-4.2</v>
      </c>
    </row>
    <row r="46" spans="1:5">
      <c r="A46" s="4" t="s">
        <v>179</v>
      </c>
      <c r="B46" s="8" t="n">
        <v>-136.5</v>
      </c>
      <c r="D46" s="8" t="n">
        <v>115.6</v>
      </c>
    </row>
    <row r="47" spans="1:5">
      <c r="A47" s="4" t="s">
        <v>180</v>
      </c>
      <c r="B47" s="8" t="n">
        <v>843.5</v>
      </c>
      <c r="C47" s="4" t="s">
        <v>86</v>
      </c>
      <c r="D47" s="8" t="n">
        <v>845.5</v>
      </c>
      <c r="E47" s="4" t="s">
        <v>86</v>
      </c>
    </row>
    <row r="48" spans="1:5">
      <c r="A48" s="4" t="s">
        <v>181</v>
      </c>
      <c r="B48" s="5" t="n">
        <v>707</v>
      </c>
      <c r="C48" s="4" t="s">
        <v>86</v>
      </c>
      <c r="D48" s="7" t="n">
        <v>961.1</v>
      </c>
      <c r="E48" s="4" t="s">
        <v>86</v>
      </c>
    </row>
    <row r="49" spans="1:5">
      <c r="A49" s="4" t="s">
        <v>182</v>
      </c>
      <c r="B49" s="7" t="n">
        <v>1.5</v>
      </c>
    </row>
    <row r="50" spans="1:5"/>
    <row r="51" spans="1:5">
      <c r="A51" s="4" t="s">
        <v>86</v>
      </c>
      <c r="B51" s="4" t="s">
        <v>183</v>
      </c>
    </row>
  </sheetData>
  <mergeCells count="6">
    <mergeCell ref="A1:A2"/>
    <mergeCell ref="B1:E1"/>
    <mergeCell ref="B2:C2"/>
    <mergeCell ref="D2:E2"/>
    <mergeCell ref="A50:E50"/>
    <mergeCell ref="B51:E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5</v>
      </c>
    </row>
    <row r="4" spans="1:5">
      <c r="A4" s="4" t="s">
        <v>358</v>
      </c>
      <c r="B4" s="9" t="n">
        <v>655</v>
      </c>
      <c r="C4" s="7" t="n">
        <v>615.2</v>
      </c>
      <c r="D4" s="7" t="n">
        <v>1266.8</v>
      </c>
      <c r="E4" s="9" t="n">
        <v>1231</v>
      </c>
    </row>
    <row r="5" spans="1:5">
      <c r="A5" s="4" t="s">
        <v>360</v>
      </c>
      <c r="B5" s="8" t="n">
        <v>-185.5</v>
      </c>
      <c r="C5" s="8" t="n">
        <v>-155.1</v>
      </c>
      <c r="D5" s="8" t="n">
        <v>-435.1</v>
      </c>
      <c r="E5" s="8" t="n">
        <v>-319.3</v>
      </c>
    </row>
    <row r="6" spans="1:5">
      <c r="A6" s="4" t="s">
        <v>48</v>
      </c>
      <c r="B6" s="8" t="n">
        <v>56.1</v>
      </c>
      <c r="C6" s="5" t="n">
        <v>97</v>
      </c>
      <c r="D6" s="8" t="n">
        <v>76.5</v>
      </c>
      <c r="E6" s="5" t="n">
        <v>186</v>
      </c>
    </row>
    <row r="7" spans="1:5">
      <c r="A7" s="4" t="s">
        <v>636</v>
      </c>
    </row>
    <row r="8" spans="1:5">
      <c r="A8" s="3" t="s">
        <v>635</v>
      </c>
    </row>
    <row r="9" spans="1:5">
      <c r="A9" s="4" t="s">
        <v>637</v>
      </c>
      <c r="B9" s="5" t="n">
        <v>-1</v>
      </c>
      <c r="C9" s="8" t="n">
        <v>-0.6</v>
      </c>
      <c r="D9" s="8" t="n">
        <v>-1.9</v>
      </c>
      <c r="E9" s="8" t="n">
        <v>-1.3</v>
      </c>
    </row>
    <row r="10" spans="1:5">
      <c r="A10" s="4" t="s">
        <v>638</v>
      </c>
    </row>
    <row r="11" spans="1:5">
      <c r="A11" s="3" t="s">
        <v>635</v>
      </c>
    </row>
    <row r="12" spans="1:5">
      <c r="A12" s="4" t="s">
        <v>637</v>
      </c>
      <c r="E12" s="8" t="n">
        <v>0.1</v>
      </c>
    </row>
    <row r="13" spans="1:5">
      <c r="A13" s="4" t="s">
        <v>639</v>
      </c>
    </row>
    <row r="14" spans="1:5">
      <c r="A14" s="3" t="s">
        <v>635</v>
      </c>
    </row>
    <row r="15" spans="1:5">
      <c r="A15" s="4" t="s">
        <v>637</v>
      </c>
      <c r="E15" s="8" t="n">
        <v>-0.6</v>
      </c>
    </row>
    <row r="16" spans="1:5">
      <c r="A16" s="4" t="s">
        <v>640</v>
      </c>
    </row>
    <row r="17" spans="1:5">
      <c r="A17" s="3" t="s">
        <v>635</v>
      </c>
    </row>
    <row r="18" spans="1:5">
      <c r="A18" s="4" t="s">
        <v>48</v>
      </c>
      <c r="B18" s="5" t="n">
        <v>-1</v>
      </c>
      <c r="C18" s="8" t="n">
        <v>-0.5</v>
      </c>
      <c r="D18" s="8" t="n">
        <v>-1.9</v>
      </c>
      <c r="E18" s="8" t="n">
        <v>-1.8</v>
      </c>
    </row>
    <row r="19" spans="1:5">
      <c r="A19" s="4" t="s">
        <v>641</v>
      </c>
    </row>
    <row r="20" spans="1:5">
      <c r="A20" s="3" t="s">
        <v>635</v>
      </c>
    </row>
    <row r="21" spans="1:5">
      <c r="A21" s="4" t="s">
        <v>358</v>
      </c>
      <c r="B21" s="5" t="n">
        <v>0</v>
      </c>
      <c r="C21" s="8" t="n">
        <v>0.1</v>
      </c>
      <c r="D21" s="5" t="n">
        <v>0</v>
      </c>
      <c r="E21" s="8" t="n">
        <v>0.1</v>
      </c>
    </row>
    <row r="22" spans="1:5">
      <c r="A22" s="4" t="s">
        <v>642</v>
      </c>
    </row>
    <row r="23" spans="1:5">
      <c r="A23" s="3" t="s">
        <v>635</v>
      </c>
    </row>
    <row r="24" spans="1:5">
      <c r="A24" s="4" t="s">
        <v>360</v>
      </c>
      <c r="B24" s="9" t="n">
        <v>0</v>
      </c>
      <c r="C24" s="9" t="n">
        <v>0</v>
      </c>
      <c r="D24" s="9" t="n">
        <v>0</v>
      </c>
      <c r="E24" s="7" t="n">
        <v>-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3</v>
      </c>
      <c r="C1" s="2" t="s">
        <v>25</v>
      </c>
      <c r="E1" s="2" t="s">
        <v>1</v>
      </c>
    </row>
    <row r="2" spans="1:6">
      <c r="C2" s="2" t="s">
        <v>2</v>
      </c>
      <c r="D2" s="2" t="s">
        <v>26</v>
      </c>
      <c r="E2" s="2" t="s">
        <v>2</v>
      </c>
      <c r="F2" s="2" t="s">
        <v>26</v>
      </c>
    </row>
    <row r="3" spans="1:6">
      <c r="A3" s="3" t="s">
        <v>644</v>
      </c>
    </row>
    <row r="4" spans="1:6">
      <c r="A4" s="4" t="s">
        <v>624</v>
      </c>
      <c r="B4" s="4" t="s">
        <v>86</v>
      </c>
      <c r="E4" s="7" t="n">
        <v>1744.2</v>
      </c>
    </row>
    <row r="5" spans="1:6">
      <c r="A5" s="4" t="s">
        <v>645</v>
      </c>
      <c r="C5" s="7" t="n">
        <v>0.1</v>
      </c>
      <c r="D5" s="9" t="n">
        <v>0</v>
      </c>
      <c r="E5" s="8" t="n">
        <v>-0.5</v>
      </c>
      <c r="F5" s="9" t="n">
        <v>0</v>
      </c>
    </row>
    <row r="6" spans="1:6">
      <c r="A6" s="4" t="s">
        <v>625</v>
      </c>
      <c r="C6" s="8" t="n">
        <v>1292.6</v>
      </c>
      <c r="E6" s="8" t="n">
        <v>1292.6</v>
      </c>
    </row>
    <row r="7" spans="1:6">
      <c r="A7" s="3" t="s">
        <v>646</v>
      </c>
    </row>
    <row r="8" spans="1:6">
      <c r="A8" s="4" t="s">
        <v>624</v>
      </c>
      <c r="E8" s="8" t="n">
        <v>10.3</v>
      </c>
      <c r="F8" s="5" t="n">
        <v>0</v>
      </c>
    </row>
    <row r="9" spans="1:6">
      <c r="A9" s="4" t="s">
        <v>645</v>
      </c>
      <c r="E9" s="8" t="n">
        <v>0.1</v>
      </c>
      <c r="F9" s="8" t="n">
        <v>0.1</v>
      </c>
    </row>
    <row r="10" spans="1:6">
      <c r="A10" s="4" t="s">
        <v>647</v>
      </c>
      <c r="E10" s="5" t="n">
        <v>0</v>
      </c>
      <c r="F10" s="8" t="n">
        <v>10.4</v>
      </c>
    </row>
    <row r="11" spans="1:6">
      <c r="A11" s="4" t="s">
        <v>648</v>
      </c>
      <c r="E11" s="8" t="n">
        <v>-10.3</v>
      </c>
      <c r="F11" s="5" t="n">
        <v>0</v>
      </c>
    </row>
    <row r="12" spans="1:6">
      <c r="A12" s="4" t="s">
        <v>164</v>
      </c>
      <c r="E12" s="8" t="n">
        <v>-0.1</v>
      </c>
      <c r="F12" s="8" t="n">
        <v>-0.2</v>
      </c>
    </row>
    <row r="13" spans="1:6">
      <c r="A13" s="4" t="s">
        <v>625</v>
      </c>
      <c r="C13" s="5" t="n">
        <v>0</v>
      </c>
      <c r="D13" s="8" t="n">
        <v>10.3</v>
      </c>
      <c r="E13" s="5" t="n">
        <v>0</v>
      </c>
      <c r="F13" s="8" t="n">
        <v>10.3</v>
      </c>
    </row>
    <row r="14" spans="1:6">
      <c r="A14" s="4" t="s">
        <v>649</v>
      </c>
    </row>
    <row r="15" spans="1:6">
      <c r="A15" s="3" t="s">
        <v>644</v>
      </c>
    </row>
    <row r="16" spans="1:6">
      <c r="A16" s="4" t="s">
        <v>624</v>
      </c>
      <c r="E16" s="8" t="n">
        <v>3.7</v>
      </c>
      <c r="F16" s="8" t="n">
        <v>14.7</v>
      </c>
    </row>
    <row r="17" spans="1:6">
      <c r="A17" s="4" t="s">
        <v>645</v>
      </c>
      <c r="E17" s="8" t="n">
        <v>0.4</v>
      </c>
      <c r="F17" s="8" t="n">
        <v>-0.1</v>
      </c>
    </row>
    <row r="18" spans="1:6">
      <c r="A18" s="4" t="s">
        <v>647</v>
      </c>
      <c r="E18" s="5" t="n">
        <v>0</v>
      </c>
      <c r="F18" s="8" t="n">
        <v>-10.4</v>
      </c>
    </row>
    <row r="19" spans="1:6">
      <c r="A19" s="4" t="s">
        <v>648</v>
      </c>
      <c r="E19" s="5" t="n">
        <v>0</v>
      </c>
      <c r="F19" s="5" t="n">
        <v>0</v>
      </c>
    </row>
    <row r="20" spans="1:6">
      <c r="A20" s="4" t="s">
        <v>164</v>
      </c>
      <c r="E20" s="5" t="n">
        <v>0</v>
      </c>
      <c r="F20" s="8" t="n">
        <v>-0.5</v>
      </c>
    </row>
    <row r="21" spans="1:6">
      <c r="A21" s="4" t="s">
        <v>625</v>
      </c>
      <c r="C21" s="7" t="n">
        <v>4.1</v>
      </c>
      <c r="D21" s="7" t="n">
        <v>3.7</v>
      </c>
      <c r="E21" s="7" t="n">
        <v>4.1</v>
      </c>
      <c r="F21" s="7" t="n">
        <v>3.7</v>
      </c>
    </row>
    <row r="22" spans="1:6"/>
    <row r="23" spans="1:6">
      <c r="A23" s="4" t="s">
        <v>86</v>
      </c>
      <c r="B23" s="4" t="s">
        <v>127</v>
      </c>
    </row>
  </sheetData>
  <mergeCells count="5">
    <mergeCell ref="A1:B2"/>
    <mergeCell ref="C1:D1"/>
    <mergeCell ref="E1:F1"/>
    <mergeCell ref="A22:E22"/>
    <mergeCell ref="B23:E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25</v>
      </c>
      <c r="D1" s="2" t="s">
        <v>1</v>
      </c>
    </row>
    <row r="2" spans="1:5">
      <c r="B2" s="2" t="s">
        <v>2</v>
      </c>
      <c r="C2" s="2" t="s">
        <v>26</v>
      </c>
      <c r="D2" s="2" t="s">
        <v>2</v>
      </c>
      <c r="E2" s="2" t="s">
        <v>26</v>
      </c>
    </row>
    <row r="3" spans="1:5">
      <c r="A3" s="3" t="s">
        <v>651</v>
      </c>
    </row>
    <row r="4" spans="1:5">
      <c r="A4" s="4" t="s">
        <v>652</v>
      </c>
      <c r="B4" s="7" t="n">
        <v>11.4</v>
      </c>
      <c r="C4" s="7" t="n">
        <v>10.9</v>
      </c>
      <c r="D4" s="7" t="n">
        <v>21.6</v>
      </c>
      <c r="E4" s="7" t="n">
        <v>20.9</v>
      </c>
    </row>
    <row r="5" spans="1:5">
      <c r="A5" s="4" t="s">
        <v>653</v>
      </c>
      <c r="B5" s="8" t="n">
        <v>-3.4</v>
      </c>
      <c r="C5" s="8" t="n">
        <v>-3.3</v>
      </c>
      <c r="D5" s="8" t="n">
        <v>-6.4</v>
      </c>
      <c r="E5" s="8" t="n">
        <v>-6.3</v>
      </c>
    </row>
    <row r="6" spans="1:5">
      <c r="A6" s="4" t="s">
        <v>654</v>
      </c>
    </row>
    <row r="7" spans="1:5">
      <c r="A7" s="3" t="s">
        <v>651</v>
      </c>
    </row>
    <row r="8" spans="1:5">
      <c r="A8" s="4" t="s">
        <v>652</v>
      </c>
      <c r="B8" s="8" t="n">
        <v>0.8</v>
      </c>
      <c r="C8" s="8" t="n">
        <v>0.8</v>
      </c>
      <c r="D8" s="8" t="n">
        <v>1.6</v>
      </c>
      <c r="E8" s="8" t="n">
        <v>1.7</v>
      </c>
    </row>
    <row r="9" spans="1:5">
      <c r="A9" s="4" t="s">
        <v>655</v>
      </c>
    </row>
    <row r="10" spans="1:5">
      <c r="A10" s="3" t="s">
        <v>651</v>
      </c>
    </row>
    <row r="11" spans="1:5">
      <c r="A11" s="4" t="s">
        <v>652</v>
      </c>
      <c r="B11" s="8" t="n">
        <v>1.1</v>
      </c>
      <c r="C11" s="5" t="n">
        <v>1</v>
      </c>
      <c r="D11" s="8" t="n">
        <v>2.1</v>
      </c>
      <c r="E11" s="8" t="n">
        <v>1.9</v>
      </c>
    </row>
    <row r="12" spans="1:5">
      <c r="A12" s="4" t="s">
        <v>35</v>
      </c>
    </row>
    <row r="13" spans="1:5">
      <c r="A13" s="3" t="s">
        <v>651</v>
      </c>
    </row>
    <row r="14" spans="1:5">
      <c r="A14" s="4" t="s">
        <v>652</v>
      </c>
      <c r="B14" s="8" t="n">
        <v>1.4</v>
      </c>
      <c r="C14" s="8" t="n">
        <v>1.4</v>
      </c>
      <c r="D14" s="8" t="n">
        <v>2.6</v>
      </c>
      <c r="E14" s="8" t="n">
        <v>2.6</v>
      </c>
    </row>
    <row r="15" spans="1:5">
      <c r="A15" s="4" t="s">
        <v>36</v>
      </c>
    </row>
    <row r="16" spans="1:5">
      <c r="A16" s="3" t="s">
        <v>651</v>
      </c>
    </row>
    <row r="17" spans="1:5">
      <c r="A17" s="4" t="s">
        <v>652</v>
      </c>
      <c r="B17" s="7" t="n">
        <v>8.1</v>
      </c>
      <c r="C17" s="7" t="n">
        <v>7.7</v>
      </c>
      <c r="D17" s="7" t="n">
        <v>15.3</v>
      </c>
      <c r="E17" s="7" t="n">
        <v>1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56</v>
      </c>
      <c r="B1" s="2" t="s">
        <v>1</v>
      </c>
    </row>
    <row r="2" spans="1:2">
      <c r="B2" s="2" t="s">
        <v>657</v>
      </c>
    </row>
    <row r="3" spans="1:2">
      <c r="A3" s="4" t="s">
        <v>658</v>
      </c>
    </row>
    <row r="4" spans="1:2">
      <c r="A4" s="3" t="s">
        <v>659</v>
      </c>
    </row>
    <row r="5" spans="1:2">
      <c r="A5" s="4" t="s">
        <v>660</v>
      </c>
      <c r="B5" s="7" t="n">
        <v>12.9</v>
      </c>
    </row>
    <row r="6" spans="1:2">
      <c r="A6" s="4" t="s">
        <v>661</v>
      </c>
      <c r="B6" s="4" t="s">
        <v>662</v>
      </c>
    </row>
    <row r="7" spans="1:2">
      <c r="A7" s="4" t="s">
        <v>663</v>
      </c>
    </row>
    <row r="8" spans="1:2">
      <c r="A8" s="3" t="s">
        <v>659</v>
      </c>
    </row>
    <row r="9" spans="1:2">
      <c r="A9" s="4" t="s">
        <v>660</v>
      </c>
      <c r="B9" s="7" t="n">
        <v>45.8</v>
      </c>
    </row>
    <row r="10" spans="1:2">
      <c r="A10" s="4" t="s">
        <v>661</v>
      </c>
      <c r="B10" s="4" t="s">
        <v>664</v>
      </c>
    </row>
    <row r="11" spans="1:2">
      <c r="A11" s="4" t="s">
        <v>665</v>
      </c>
    </row>
    <row r="12" spans="1:2">
      <c r="A12" s="3" t="s">
        <v>659</v>
      </c>
    </row>
    <row r="13" spans="1:2">
      <c r="A13" s="4" t="s">
        <v>666</v>
      </c>
      <c r="B13" s="8" t="n">
        <v>2.6</v>
      </c>
    </row>
    <row r="14" spans="1:2">
      <c r="A14" s="4" t="s">
        <v>667</v>
      </c>
    </row>
    <row r="15" spans="1:2">
      <c r="A15" s="3" t="s">
        <v>659</v>
      </c>
    </row>
    <row r="16" spans="1:2">
      <c r="A16" s="4" t="s">
        <v>666</v>
      </c>
      <c r="B16" s="5" t="n">
        <v>1</v>
      </c>
    </row>
    <row r="17" spans="1:2">
      <c r="A17" s="4" t="s">
        <v>668</v>
      </c>
    </row>
    <row r="18" spans="1:2">
      <c r="A18" s="3" t="s">
        <v>659</v>
      </c>
    </row>
    <row r="19" spans="1:2">
      <c r="A19" s="4" t="s">
        <v>669</v>
      </c>
      <c r="B19" s="11" t="n">
        <v>1.75</v>
      </c>
    </row>
    <row r="20" spans="1:2">
      <c r="A20" s="4" t="s">
        <v>670</v>
      </c>
    </row>
    <row r="21" spans="1:2">
      <c r="A21" s="3" t="s">
        <v>659</v>
      </c>
    </row>
    <row r="22" spans="1:2">
      <c r="A22" s="4" t="s">
        <v>669</v>
      </c>
      <c r="B22" s="5" t="n">
        <v>2</v>
      </c>
    </row>
    <row r="23" spans="1:2">
      <c r="A23" s="4" t="s">
        <v>671</v>
      </c>
    </row>
    <row r="24" spans="1:2">
      <c r="A24" s="3" t="s">
        <v>659</v>
      </c>
    </row>
    <row r="25" spans="1:2">
      <c r="A25" s="4" t="s">
        <v>669</v>
      </c>
      <c r="B25" s="8" t="n">
        <v>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4"/>
  </cols>
  <sheetData>
    <row r="1" spans="1:5">
      <c r="A1" s="1" t="s">
        <v>672</v>
      </c>
      <c r="B1" s="2" t="s">
        <v>25</v>
      </c>
      <c r="D1" s="2" t="s">
        <v>1</v>
      </c>
    </row>
    <row r="2" spans="1:5">
      <c r="B2" s="2" t="s">
        <v>2</v>
      </c>
      <c r="C2" s="2" t="s">
        <v>26</v>
      </c>
      <c r="D2" s="2" t="s">
        <v>2</v>
      </c>
      <c r="E2" s="2" t="s">
        <v>26</v>
      </c>
    </row>
    <row r="3" spans="1:5">
      <c r="A3" s="4" t="s">
        <v>673</v>
      </c>
    </row>
    <row r="4" spans="1:5">
      <c r="A4" s="3" t="s">
        <v>659</v>
      </c>
    </row>
    <row r="5" spans="1:5">
      <c r="A5" s="4" t="s">
        <v>674</v>
      </c>
      <c r="D5" s="4" t="s">
        <v>675</v>
      </c>
      <c r="E5" s="4" t="s">
        <v>675</v>
      </c>
    </row>
    <row r="6" spans="1:5">
      <c r="A6" s="4" t="s">
        <v>676</v>
      </c>
      <c r="D6" s="4" t="s">
        <v>493</v>
      </c>
      <c r="E6" s="4" t="s">
        <v>677</v>
      </c>
    </row>
    <row r="7" spans="1:5">
      <c r="A7" s="4" t="s">
        <v>678</v>
      </c>
      <c r="D7" s="4" t="s">
        <v>679</v>
      </c>
      <c r="E7" s="4" t="s">
        <v>680</v>
      </c>
    </row>
    <row r="8" spans="1:5">
      <c r="A8" s="4" t="s">
        <v>681</v>
      </c>
      <c r="D8" s="4" t="s">
        <v>463</v>
      </c>
      <c r="E8" s="4" t="s">
        <v>463</v>
      </c>
    </row>
    <row r="9" spans="1:5">
      <c r="A9" s="4" t="s">
        <v>682</v>
      </c>
      <c r="D9" s="10" t="n">
        <v>19.37</v>
      </c>
      <c r="E9" s="10" t="n">
        <v>15.59</v>
      </c>
    </row>
    <row r="10" spans="1:5">
      <c r="A10" s="4" t="s">
        <v>683</v>
      </c>
    </row>
    <row r="11" spans="1:5">
      <c r="A11" s="3" t="s">
        <v>659</v>
      </c>
    </row>
    <row r="12" spans="1:5">
      <c r="A12" s="4" t="s">
        <v>674</v>
      </c>
      <c r="B12" s="4" t="s">
        <v>684</v>
      </c>
      <c r="C12" s="4" t="s">
        <v>685</v>
      </c>
      <c r="D12" s="4" t="s">
        <v>684</v>
      </c>
      <c r="E12" s="4" t="s">
        <v>685</v>
      </c>
    </row>
    <row r="13" spans="1:5">
      <c r="A13" s="4" t="s">
        <v>676</v>
      </c>
      <c r="B13" s="4" t="s">
        <v>686</v>
      </c>
      <c r="C13" s="4" t="s">
        <v>687</v>
      </c>
      <c r="D13" s="4" t="s">
        <v>686</v>
      </c>
      <c r="E13" s="4" t="s">
        <v>687</v>
      </c>
    </row>
    <row r="14" spans="1:5">
      <c r="A14" s="4" t="s">
        <v>678</v>
      </c>
      <c r="B14" s="4" t="s">
        <v>688</v>
      </c>
      <c r="C14" s="4" t="s">
        <v>689</v>
      </c>
      <c r="D14" s="4" t="s">
        <v>688</v>
      </c>
      <c r="E14" s="4" t="s">
        <v>689</v>
      </c>
    </row>
    <row r="15" spans="1:5">
      <c r="A15" s="4" t="s">
        <v>681</v>
      </c>
      <c r="B15" s="4" t="s">
        <v>463</v>
      </c>
      <c r="C15" s="4" t="s">
        <v>463</v>
      </c>
      <c r="D15" s="4" t="s">
        <v>463</v>
      </c>
      <c r="E15" s="4" t="s">
        <v>463</v>
      </c>
    </row>
    <row r="16" spans="1:5">
      <c r="A16" s="4" t="s">
        <v>682</v>
      </c>
      <c r="B16" s="10" t="n">
        <v>16.13</v>
      </c>
      <c r="C16" s="10" t="n">
        <v>13.67</v>
      </c>
      <c r="D16" s="10" t="n">
        <v>16.13</v>
      </c>
      <c r="E16" s="10" t="n">
        <v>1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90</v>
      </c>
      <c r="B1" s="2" t="s">
        <v>1</v>
      </c>
    </row>
    <row r="2" spans="1:2">
      <c r="B2" s="2" t="s">
        <v>691</v>
      </c>
    </row>
    <row r="3" spans="1:2">
      <c r="A3" s="3" t="s">
        <v>692</v>
      </c>
    </row>
    <row r="4" spans="1:2">
      <c r="A4" s="4" t="s">
        <v>693</v>
      </c>
      <c r="B4" s="8" t="n">
        <v>4.6</v>
      </c>
    </row>
    <row r="5" spans="1:2">
      <c r="A5" s="4" t="s">
        <v>694</v>
      </c>
      <c r="B5" s="8" t="n">
        <v>-1.6</v>
      </c>
    </row>
    <row r="6" spans="1:2">
      <c r="A6" s="4" t="s">
        <v>695</v>
      </c>
      <c r="B6" s="8" t="n">
        <v>0.2</v>
      </c>
    </row>
    <row r="7" spans="1:2">
      <c r="A7" s="4" t="s">
        <v>696</v>
      </c>
      <c r="B7" s="8" t="n">
        <v>-0.6</v>
      </c>
    </row>
    <row r="8" spans="1:2">
      <c r="A8" s="4" t="s">
        <v>697</v>
      </c>
      <c r="B8" s="8" t="n">
        <v>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99</v>
      </c>
    </row>
    <row r="3" spans="1:2">
      <c r="A3" s="3" t="s">
        <v>700</v>
      </c>
    </row>
    <row r="4" spans="1:2">
      <c r="A4" s="4" t="s">
        <v>701</v>
      </c>
      <c r="B4" s="8" t="n">
        <v>2.6</v>
      </c>
    </row>
    <row r="5" spans="1:2">
      <c r="A5" s="4" t="s">
        <v>702</v>
      </c>
      <c r="B5" s="8" t="n">
        <v>0.5</v>
      </c>
    </row>
    <row r="6" spans="1:2">
      <c r="A6" s="4" t="s">
        <v>703</v>
      </c>
      <c r="B6" s="8" t="n">
        <v>0.3</v>
      </c>
    </row>
    <row r="7" spans="1:2">
      <c r="A7" s="4" t="s">
        <v>704</v>
      </c>
      <c r="B7" s="8" t="n">
        <v>-0.4</v>
      </c>
    </row>
    <row r="8" spans="1:2">
      <c r="A8" s="4" t="s">
        <v>705</v>
      </c>
      <c r="B8" s="8" t="n">
        <v>-0.2</v>
      </c>
    </row>
    <row r="9" spans="1:2">
      <c r="A9" s="4" t="s">
        <v>706</v>
      </c>
      <c r="B9" s="8" t="n">
        <v>2.8</v>
      </c>
    </row>
    <row r="10" spans="1:2">
      <c r="A10" s="4" t="s">
        <v>707</v>
      </c>
      <c r="B10" s="8" t="n">
        <v>1.5</v>
      </c>
    </row>
    <row r="11" spans="1:2">
      <c r="A11" s="3" t="s">
        <v>708</v>
      </c>
    </row>
    <row r="12" spans="1:2">
      <c r="A12" s="4" t="s">
        <v>709</v>
      </c>
      <c r="B12" s="10" t="n">
        <v>74.69</v>
      </c>
    </row>
    <row r="13" spans="1:2">
      <c r="A13" s="4" t="s">
        <v>710</v>
      </c>
      <c r="B13" s="11" t="n">
        <v>80.40000000000001</v>
      </c>
    </row>
    <row r="14" spans="1:2">
      <c r="A14" s="4" t="s">
        <v>711</v>
      </c>
      <c r="B14" s="11" t="n">
        <v>70.15000000000001</v>
      </c>
    </row>
    <row r="15" spans="1:2">
      <c r="A15" s="4" t="s">
        <v>712</v>
      </c>
      <c r="B15" s="11" t="n">
        <v>69.79000000000001</v>
      </c>
    </row>
    <row r="16" spans="1:2">
      <c r="A16" s="4" t="s">
        <v>713</v>
      </c>
      <c r="B16" s="11" t="n">
        <v>60.57</v>
      </c>
    </row>
    <row r="17" spans="1:2">
      <c r="A17" s="4" t="s">
        <v>714</v>
      </c>
      <c r="B17" s="11" t="n">
        <v>72.23</v>
      </c>
    </row>
    <row r="18" spans="1:2">
      <c r="A18" s="4" t="s">
        <v>715</v>
      </c>
      <c r="B18" s="10" t="n">
        <v>69.78</v>
      </c>
    </row>
    <row r="19" spans="1:2">
      <c r="A19" s="3" t="s">
        <v>716</v>
      </c>
    </row>
    <row r="20" spans="1:2">
      <c r="A20" s="4" t="s">
        <v>717</v>
      </c>
      <c r="B20" s="4" t="s">
        <v>718</v>
      </c>
    </row>
    <row r="21" spans="1:2">
      <c r="A21" s="4" t="s">
        <v>719</v>
      </c>
      <c r="B21" s="4" t="s">
        <v>720</v>
      </c>
    </row>
    <row r="22" spans="1:2">
      <c r="A22" s="3" t="s">
        <v>721</v>
      </c>
    </row>
    <row r="23" spans="1:2">
      <c r="A23" s="4" t="s">
        <v>722</v>
      </c>
      <c r="B23" s="7" t="n">
        <v>52.8</v>
      </c>
    </row>
    <row r="24" spans="1:2">
      <c r="A24" s="4" t="s">
        <v>723</v>
      </c>
      <c r="B24" s="7" t="n">
        <v>32.7</v>
      </c>
    </row>
    <row r="25" spans="1:2">
      <c r="A25" s="4" t="s">
        <v>724</v>
      </c>
      <c r="B25" s="10" t="n">
        <v>91.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726</v>
      </c>
    </row>
    <row r="3" spans="1:2">
      <c r="A3" s="3" t="s">
        <v>700</v>
      </c>
    </row>
    <row r="4" spans="1:2">
      <c r="A4" s="4" t="s">
        <v>701</v>
      </c>
      <c r="B4" s="5" t="n">
        <v>1</v>
      </c>
    </row>
    <row r="5" spans="1:2">
      <c r="A5" s="4" t="s">
        <v>702</v>
      </c>
      <c r="B5" s="8" t="n">
        <v>0.4</v>
      </c>
    </row>
    <row r="6" spans="1:2">
      <c r="A6" s="4" t="s">
        <v>703</v>
      </c>
      <c r="B6" s="8" t="n">
        <v>0.1</v>
      </c>
    </row>
    <row r="7" spans="1:2">
      <c r="A7" s="4" t="s">
        <v>727</v>
      </c>
      <c r="B7" s="8" t="n">
        <v>-0.4</v>
      </c>
    </row>
    <row r="8" spans="1:2">
      <c r="A8" s="4" t="s">
        <v>704</v>
      </c>
      <c r="B8" s="8" t="n">
        <v>-0.2</v>
      </c>
    </row>
    <row r="9" spans="1:2">
      <c r="A9" s="4" t="s">
        <v>706</v>
      </c>
      <c r="B9" s="8" t="n">
        <v>0.9</v>
      </c>
    </row>
    <row r="10" spans="1:2">
      <c r="A10" s="3" t="s">
        <v>728</v>
      </c>
    </row>
    <row r="11" spans="1:2">
      <c r="A11" s="4" t="s">
        <v>729</v>
      </c>
      <c r="B11" s="10" t="n">
        <v>73.09999999999999</v>
      </c>
    </row>
    <row r="12" spans="1:2">
      <c r="A12" s="4" t="s">
        <v>730</v>
      </c>
      <c r="B12" s="11" t="n">
        <v>80.75</v>
      </c>
    </row>
    <row r="13" spans="1:2">
      <c r="A13" s="4" t="s">
        <v>731</v>
      </c>
      <c r="B13" s="11" t="n">
        <v>74.18000000000001</v>
      </c>
    </row>
    <row r="14" spans="1:2">
      <c r="A14" s="4" t="s">
        <v>732</v>
      </c>
      <c r="B14" s="11" t="n">
        <v>72.69</v>
      </c>
    </row>
    <row r="15" spans="1:2">
      <c r="A15" s="4" t="s">
        <v>733</v>
      </c>
      <c r="B15" s="11" t="n">
        <v>72.45</v>
      </c>
    </row>
    <row r="16" spans="1:2">
      <c r="A16" s="4" t="s">
        <v>734</v>
      </c>
      <c r="B16" s="10" t="n">
        <v>76.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25</v>
      </c>
      <c r="D1" s="2" t="s">
        <v>1</v>
      </c>
    </row>
    <row r="2" spans="1:5">
      <c r="B2" s="2" t="s">
        <v>2</v>
      </c>
      <c r="C2" s="2" t="s">
        <v>26</v>
      </c>
      <c r="D2" s="2" t="s">
        <v>2</v>
      </c>
      <c r="E2" s="2" t="s">
        <v>26</v>
      </c>
    </row>
    <row r="3" spans="1:5">
      <c r="A3" s="3" t="s">
        <v>225</v>
      </c>
    </row>
    <row r="4" spans="1:5">
      <c r="A4" s="4" t="s">
        <v>44</v>
      </c>
      <c r="B4" s="7" t="n">
        <v>69.3</v>
      </c>
      <c r="C4" s="7" t="n">
        <v>77.2</v>
      </c>
      <c r="D4" s="7" t="n">
        <v>83.8</v>
      </c>
      <c r="E4" s="7" t="n">
        <v>149.1</v>
      </c>
    </row>
    <row r="5" spans="1:5">
      <c r="A5" s="4" t="s">
        <v>736</v>
      </c>
      <c r="B5" s="8" t="n">
        <v>-0.1</v>
      </c>
      <c r="C5" s="8" t="n">
        <v>-0.1</v>
      </c>
      <c r="D5" s="8" t="n">
        <v>0.4</v>
      </c>
      <c r="E5" s="5" t="n">
        <v>0</v>
      </c>
    </row>
    <row r="6" spans="1:5">
      <c r="A6" s="4" t="s">
        <v>737</v>
      </c>
      <c r="B6" s="8" t="n">
        <v>69.40000000000001</v>
      </c>
      <c r="C6" s="8" t="n">
        <v>77.3</v>
      </c>
      <c r="D6" s="8" t="n">
        <v>83.40000000000001</v>
      </c>
      <c r="E6" s="8" t="n">
        <v>149.1</v>
      </c>
    </row>
    <row r="7" spans="1:5">
      <c r="A7" s="4" t="s">
        <v>45</v>
      </c>
      <c r="B7" s="8" t="n">
        <v>-13.3</v>
      </c>
      <c r="C7" s="8" t="n">
        <v>19.8</v>
      </c>
      <c r="D7" s="8" t="n">
        <v>-6.8</v>
      </c>
      <c r="E7" s="8" t="n">
        <v>36.9</v>
      </c>
    </row>
    <row r="8" spans="1:5">
      <c r="A8" s="4" t="s">
        <v>355</v>
      </c>
      <c r="B8" s="5" t="n">
        <v>0</v>
      </c>
      <c r="C8" s="8" t="n">
        <v>0.1</v>
      </c>
      <c r="D8" s="8" t="n">
        <v>0.1</v>
      </c>
      <c r="E8" s="5" t="n">
        <v>0</v>
      </c>
    </row>
    <row r="9" spans="1:5">
      <c r="A9" s="4" t="s">
        <v>356</v>
      </c>
      <c r="B9" s="8" t="n">
        <v>-13.3</v>
      </c>
      <c r="C9" s="8" t="n">
        <v>19.7</v>
      </c>
      <c r="D9" s="8" t="n">
        <v>-6.9</v>
      </c>
      <c r="E9" s="8" t="n">
        <v>36.9</v>
      </c>
    </row>
    <row r="10" spans="1:5">
      <c r="A10" s="4" t="s">
        <v>48</v>
      </c>
      <c r="B10" s="7" t="n">
        <v>56.1</v>
      </c>
      <c r="C10" s="9" t="n">
        <v>97</v>
      </c>
      <c r="D10" s="7" t="n">
        <v>76.5</v>
      </c>
      <c r="E10" s="9" t="n">
        <v>186</v>
      </c>
    </row>
    <row r="11" spans="1:5">
      <c r="A11" s="4" t="s">
        <v>56</v>
      </c>
      <c r="B11" s="5" t="n">
        <v>93</v>
      </c>
      <c r="C11" s="8" t="n">
        <v>95.7</v>
      </c>
      <c r="D11" s="8" t="n">
        <v>93.2</v>
      </c>
      <c r="E11" s="8" t="n">
        <v>96.5</v>
      </c>
    </row>
    <row r="12" spans="1:5">
      <c r="A12" s="4" t="s">
        <v>738</v>
      </c>
      <c r="B12" s="8" t="n">
        <v>0.7</v>
      </c>
      <c r="C12" s="8" t="n">
        <v>0.5</v>
      </c>
      <c r="D12" s="8" t="n">
        <v>0.7</v>
      </c>
      <c r="E12" s="8" t="n">
        <v>0.6</v>
      </c>
    </row>
    <row r="13" spans="1:5">
      <c r="A13" s="4" t="s">
        <v>57</v>
      </c>
      <c r="B13" s="8" t="n">
        <v>93.7</v>
      </c>
      <c r="C13" s="8" t="n">
        <v>96.2</v>
      </c>
      <c r="D13" s="8" t="n">
        <v>93.90000000000001</v>
      </c>
      <c r="E13" s="8" t="n">
        <v>97.09999999999999</v>
      </c>
    </row>
    <row r="14" spans="1:5">
      <c r="A14" s="4" t="s">
        <v>49</v>
      </c>
      <c r="B14" s="10" t="n">
        <v>0.75</v>
      </c>
      <c r="C14" s="10" t="n">
        <v>0.8100000000000001</v>
      </c>
      <c r="D14" s="10" t="n">
        <v>0.9</v>
      </c>
      <c r="E14" s="10" t="n">
        <v>1.55</v>
      </c>
    </row>
    <row r="15" spans="1:5">
      <c r="A15" s="4" t="s">
        <v>50</v>
      </c>
      <c r="B15" s="11" t="n">
        <v>-0.15</v>
      </c>
      <c r="C15" s="11" t="n">
        <v>0.2</v>
      </c>
      <c r="D15" s="11" t="n">
        <v>-0.08</v>
      </c>
      <c r="E15" s="11" t="n">
        <v>0.38</v>
      </c>
    </row>
    <row r="16" spans="1:5">
      <c r="A16" s="4" t="s">
        <v>51</v>
      </c>
      <c r="B16" s="11" t="n">
        <v>0.6</v>
      </c>
      <c r="C16" s="11" t="n">
        <v>1.01</v>
      </c>
      <c r="D16" s="11" t="n">
        <v>0.82</v>
      </c>
      <c r="E16" s="11" t="n">
        <v>1.93</v>
      </c>
    </row>
    <row r="17" spans="1:5">
      <c r="A17" s="4" t="s">
        <v>52</v>
      </c>
      <c r="B17" s="11" t="n">
        <v>0.74</v>
      </c>
      <c r="C17" s="11" t="n">
        <v>0.8</v>
      </c>
      <c r="D17" s="11" t="n">
        <v>0.89</v>
      </c>
      <c r="E17" s="11" t="n">
        <v>1.54</v>
      </c>
    </row>
    <row r="18" spans="1:5">
      <c r="A18" s="4" t="s">
        <v>53</v>
      </c>
      <c r="B18" s="11" t="n">
        <v>-0.14</v>
      </c>
      <c r="C18" s="11" t="n">
        <v>0.21</v>
      </c>
      <c r="D18" s="11" t="n">
        <v>-0.08</v>
      </c>
      <c r="E18" s="11" t="n">
        <v>0.38</v>
      </c>
    </row>
    <row r="19" spans="1:5">
      <c r="A19" s="4" t="s">
        <v>54</v>
      </c>
      <c r="B19" s="10" t="n">
        <v>0.6</v>
      </c>
      <c r="C19" s="10" t="n">
        <v>1.01</v>
      </c>
      <c r="D19" s="10" t="n">
        <v>0.8100000000000001</v>
      </c>
      <c r="E19" s="10" t="n">
        <v>1.92</v>
      </c>
    </row>
    <row r="20" spans="1:5">
      <c r="A20" s="4" t="s">
        <v>739</v>
      </c>
      <c r="B20" s="8" t="n">
        <v>0.6</v>
      </c>
      <c r="C20" s="5" t="n">
        <v>2</v>
      </c>
      <c r="D20" s="8" t="n">
        <v>0.6</v>
      </c>
      <c r="E20" s="5" t="n">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0</v>
      </c>
      <c r="B1" s="2" t="s">
        <v>2</v>
      </c>
      <c r="C1" s="2" t="s">
        <v>339</v>
      </c>
      <c r="D1" s="2" t="s">
        <v>85</v>
      </c>
    </row>
    <row r="2" spans="1:4">
      <c r="A2" s="3" t="s">
        <v>741</v>
      </c>
    </row>
    <row r="3" spans="1:4">
      <c r="A3" s="4" t="s">
        <v>375</v>
      </c>
      <c r="B3" s="7" t="n">
        <v>60.5</v>
      </c>
      <c r="D3" s="7" t="n">
        <v>95.3</v>
      </c>
    </row>
    <row r="4" spans="1:4">
      <c r="A4" s="4" t="s">
        <v>376</v>
      </c>
    </row>
    <row r="5" spans="1:4">
      <c r="A5" s="3" t="s">
        <v>741</v>
      </c>
    </row>
    <row r="6" spans="1:4">
      <c r="A6" s="4" t="s">
        <v>375</v>
      </c>
      <c r="B6" s="8" t="n">
        <v>60.5</v>
      </c>
      <c r="C6" s="7" t="n">
        <v>98.09999999999999</v>
      </c>
      <c r="D6" s="8" t="n">
        <v>95.3</v>
      </c>
    </row>
    <row r="7" spans="1:4">
      <c r="A7" s="4" t="s">
        <v>742</v>
      </c>
      <c r="B7" s="5" t="n">
        <v>0</v>
      </c>
      <c r="D7" s="8" t="n">
        <v>1.1</v>
      </c>
    </row>
    <row r="8" spans="1:4">
      <c r="A8" s="4" t="s">
        <v>743</v>
      </c>
    </row>
    <row r="9" spans="1:4">
      <c r="A9" s="3" t="s">
        <v>741</v>
      </c>
    </row>
    <row r="10" spans="1:4">
      <c r="A10" s="4" t="s">
        <v>412</v>
      </c>
      <c r="B10" s="8" t="n">
        <v>75.7</v>
      </c>
      <c r="D10" s="8" t="n">
        <v>59.2</v>
      </c>
    </row>
    <row r="11" spans="1:4">
      <c r="A11" s="4" t="s">
        <v>742</v>
      </c>
      <c r="B11" s="8" t="n">
        <v>6.2</v>
      </c>
      <c r="D11" s="8" t="n">
        <v>11.4</v>
      </c>
    </row>
    <row r="12" spans="1:4">
      <c r="A12" s="4" t="s">
        <v>744</v>
      </c>
    </row>
    <row r="13" spans="1:4">
      <c r="A13" s="3" t="s">
        <v>741</v>
      </c>
    </row>
    <row r="14" spans="1:4">
      <c r="A14" s="4" t="s">
        <v>412</v>
      </c>
      <c r="B14" s="8" t="n">
        <v>18.5</v>
      </c>
      <c r="D14" s="8" t="n">
        <v>18.5</v>
      </c>
    </row>
    <row r="15" spans="1:4">
      <c r="A15" s="4" t="s">
        <v>742</v>
      </c>
      <c r="B15" s="5" t="n">
        <v>0</v>
      </c>
      <c r="D15" s="5" t="n">
        <v>0</v>
      </c>
    </row>
    <row r="16" spans="1:4">
      <c r="A16" s="4" t="s">
        <v>745</v>
      </c>
    </row>
    <row r="17" spans="1:4">
      <c r="A17" s="3" t="s">
        <v>741</v>
      </c>
    </row>
    <row r="18" spans="1:4">
      <c r="A18" s="4" t="s">
        <v>412</v>
      </c>
      <c r="B18" s="8" t="n">
        <v>56.1</v>
      </c>
      <c r="D18" s="8" t="n">
        <v>40.7</v>
      </c>
    </row>
    <row r="19" spans="1:4">
      <c r="A19" s="4" t="s">
        <v>742</v>
      </c>
      <c r="B19" s="5" t="n">
        <v>0</v>
      </c>
      <c r="D19" s="8" t="n">
        <v>11.4</v>
      </c>
    </row>
    <row r="20" spans="1:4">
      <c r="A20" s="4" t="s">
        <v>746</v>
      </c>
    </row>
    <row r="21" spans="1:4">
      <c r="A21" s="3" t="s">
        <v>741</v>
      </c>
    </row>
    <row r="22" spans="1:4">
      <c r="A22" s="4" t="s">
        <v>412</v>
      </c>
      <c r="B22" s="8" t="n">
        <v>1.1</v>
      </c>
      <c r="D22" s="5" t="n">
        <v>0</v>
      </c>
    </row>
    <row r="23" spans="1:4">
      <c r="A23" s="4" t="s">
        <v>742</v>
      </c>
      <c r="B23" s="7" t="n">
        <v>6.2</v>
      </c>
      <c r="D23"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31"/>
    <col customWidth="1" max="8" min="8" width="21"/>
    <col customWidth="1" max="9" min="9" width="21"/>
  </cols>
  <sheetData>
    <row r="1" spans="1:9">
      <c r="A1" s="1" t="s">
        <v>747</v>
      </c>
      <c r="B1" s="2" t="s">
        <v>748</v>
      </c>
      <c r="C1" s="2" t="s">
        <v>749</v>
      </c>
      <c r="D1" s="2" t="s">
        <v>328</v>
      </c>
      <c r="E1" s="2" t="s">
        <v>750</v>
      </c>
      <c r="F1" s="2" t="s">
        <v>141</v>
      </c>
      <c r="G1" s="2" t="s">
        <v>751</v>
      </c>
      <c r="H1" s="2" t="s">
        <v>752</v>
      </c>
      <c r="I1" s="2" t="s">
        <v>753</v>
      </c>
    </row>
    <row r="2" spans="1:9">
      <c r="A2" s="3" t="s">
        <v>754</v>
      </c>
    </row>
    <row r="3" spans="1:9">
      <c r="A3" s="4" t="s">
        <v>755</v>
      </c>
      <c r="E3" s="9" t="n">
        <v>11500000</v>
      </c>
      <c r="F3" s="9" t="n">
        <v>6200000</v>
      </c>
    </row>
    <row r="4" spans="1:9">
      <c r="A4" s="4" t="s">
        <v>68</v>
      </c>
      <c r="D4" s="9" t="n">
        <v>95300000</v>
      </c>
      <c r="E4" s="5" t="n">
        <v>60500000</v>
      </c>
    </row>
    <row r="5" spans="1:9">
      <c r="A5" s="4" t="s">
        <v>756</v>
      </c>
      <c r="D5" s="5" t="n">
        <v>24200000</v>
      </c>
      <c r="E5" s="5" t="n">
        <v>60000000</v>
      </c>
    </row>
    <row r="6" spans="1:9">
      <c r="A6" s="4" t="s">
        <v>376</v>
      </c>
    </row>
    <row r="7" spans="1:9">
      <c r="A7" s="3" t="s">
        <v>754</v>
      </c>
    </row>
    <row r="8" spans="1:9">
      <c r="A8" s="4" t="s">
        <v>37</v>
      </c>
      <c r="C8" s="9" t="n">
        <v>38300000</v>
      </c>
    </row>
    <row r="9" spans="1:9">
      <c r="A9" s="4" t="s">
        <v>68</v>
      </c>
      <c r="C9" s="5" t="n">
        <v>60000000</v>
      </c>
    </row>
    <row r="10" spans="1:9">
      <c r="A10" s="4" t="s">
        <v>757</v>
      </c>
    </row>
    <row r="11" spans="1:9">
      <c r="A11" s="3" t="s">
        <v>754</v>
      </c>
    </row>
    <row r="12" spans="1:9">
      <c r="A12" s="4" t="s">
        <v>758</v>
      </c>
      <c r="D12" s="5" t="n">
        <v>17400000</v>
      </c>
      <c r="E12" s="5" t="n">
        <v>8000000</v>
      </c>
    </row>
    <row r="13" spans="1:9">
      <c r="A13" s="4" t="s">
        <v>759</v>
      </c>
    </row>
    <row r="14" spans="1:9">
      <c r="A14" s="3" t="s">
        <v>754</v>
      </c>
    </row>
    <row r="15" spans="1:9">
      <c r="A15" s="4" t="s">
        <v>758</v>
      </c>
      <c r="D15" s="5" t="n">
        <v>9200000</v>
      </c>
      <c r="E15" s="5" t="n">
        <v>6000000</v>
      </c>
    </row>
    <row r="16" spans="1:9">
      <c r="A16" s="4" t="s">
        <v>742</v>
      </c>
      <c r="G16" s="9" t="n">
        <v>22800000</v>
      </c>
    </row>
    <row r="17" spans="1:9">
      <c r="A17" s="4" t="s">
        <v>428</v>
      </c>
    </row>
    <row r="18" spans="1:9">
      <c r="A18" s="3" t="s">
        <v>754</v>
      </c>
    </row>
    <row r="19" spans="1:9">
      <c r="A19" s="4" t="s">
        <v>758</v>
      </c>
      <c r="D19" s="5" t="n">
        <v>32600000</v>
      </c>
    </row>
    <row r="20" spans="1:9">
      <c r="A20" s="4" t="s">
        <v>760</v>
      </c>
      <c r="E20" s="9" t="n">
        <v>16000000</v>
      </c>
    </row>
    <row r="21" spans="1:9">
      <c r="A21" s="4" t="s">
        <v>761</v>
      </c>
      <c r="E21" s="4" t="s">
        <v>762</v>
      </c>
    </row>
    <row r="22" spans="1:9">
      <c r="A22" s="4" t="s">
        <v>763</v>
      </c>
      <c r="E22" s="4" t="s">
        <v>762</v>
      </c>
    </row>
    <row r="23" spans="1:9">
      <c r="A23" s="4" t="s">
        <v>764</v>
      </c>
      <c r="E23" s="4" t="s">
        <v>765</v>
      </c>
    </row>
    <row r="24" spans="1:9">
      <c r="A24" s="4" t="s">
        <v>756</v>
      </c>
      <c r="C24" s="5" t="n">
        <v>34200000</v>
      </c>
    </row>
    <row r="25" spans="1:9">
      <c r="A25" s="4" t="s">
        <v>766</v>
      </c>
    </row>
    <row r="26" spans="1:9">
      <c r="A26" s="3" t="s">
        <v>754</v>
      </c>
    </row>
    <row r="27" spans="1:9">
      <c r="A27" s="4" t="s">
        <v>767</v>
      </c>
      <c r="E27" s="9" t="n">
        <v>9700000</v>
      </c>
    </row>
    <row r="28" spans="1:9">
      <c r="A28" s="4" t="s">
        <v>768</v>
      </c>
    </row>
    <row r="29" spans="1:9">
      <c r="A29" s="3" t="s">
        <v>754</v>
      </c>
    </row>
    <row r="30" spans="1:9">
      <c r="A30" s="4" t="s">
        <v>769</v>
      </c>
      <c r="E30" s="4" t="s">
        <v>770</v>
      </c>
    </row>
    <row r="31" spans="1:9">
      <c r="A31" s="4" t="s">
        <v>771</v>
      </c>
    </row>
    <row r="32" spans="1:9">
      <c r="A32" s="3" t="s">
        <v>754</v>
      </c>
    </row>
    <row r="33" spans="1:9">
      <c r="A33" s="4" t="s">
        <v>772</v>
      </c>
      <c r="I33" s="9" t="n">
        <v>165300000</v>
      </c>
    </row>
    <row r="34" spans="1:9">
      <c r="A34" s="4" t="s">
        <v>773</v>
      </c>
    </row>
    <row r="35" spans="1:9">
      <c r="A35" s="3" t="s">
        <v>754</v>
      </c>
    </row>
    <row r="36" spans="1:9">
      <c r="A36" s="4" t="s">
        <v>760</v>
      </c>
      <c r="E36" s="9" t="n">
        <v>7000000</v>
      </c>
    </row>
    <row r="37" spans="1:9">
      <c r="A37" s="4" t="s">
        <v>774</v>
      </c>
    </row>
    <row r="38" spans="1:9">
      <c r="A38" s="3" t="s">
        <v>754</v>
      </c>
    </row>
    <row r="39" spans="1:9">
      <c r="A39" s="4" t="s">
        <v>767</v>
      </c>
      <c r="E39" s="5" t="n">
        <v>4400000</v>
      </c>
    </row>
    <row r="40" spans="1:9">
      <c r="A40" s="4" t="s">
        <v>775</v>
      </c>
    </row>
    <row r="41" spans="1:9">
      <c r="A41" s="3" t="s">
        <v>754</v>
      </c>
    </row>
    <row r="42" spans="1:9">
      <c r="A42" s="4" t="s">
        <v>767</v>
      </c>
      <c r="H42" s="9" t="n">
        <v>70300000</v>
      </c>
      <c r="I42" s="9" t="n">
        <v>115300000</v>
      </c>
    </row>
    <row r="43" spans="1:9">
      <c r="A43" s="4" t="s">
        <v>776</v>
      </c>
      <c r="H43" s="5" t="n">
        <v>38100000</v>
      </c>
    </row>
    <row r="44" spans="1:9">
      <c r="A44" s="4" t="s">
        <v>777</v>
      </c>
    </row>
    <row r="45" spans="1:9">
      <c r="A45" s="3" t="s">
        <v>754</v>
      </c>
    </row>
    <row r="46" spans="1:9">
      <c r="A46" s="4" t="s">
        <v>767</v>
      </c>
      <c r="H46" s="5" t="n">
        <v>10000000</v>
      </c>
    </row>
    <row r="47" spans="1:9">
      <c r="A47" s="4" t="s">
        <v>778</v>
      </c>
    </row>
    <row r="48" spans="1:9">
      <c r="A48" s="3" t="s">
        <v>754</v>
      </c>
    </row>
    <row r="49" spans="1:9">
      <c r="A49" s="4" t="s">
        <v>779</v>
      </c>
      <c r="H49" s="9" t="n">
        <v>45000000</v>
      </c>
    </row>
    <row r="50" spans="1:9">
      <c r="A50" s="4" t="s">
        <v>743</v>
      </c>
    </row>
    <row r="51" spans="1:9">
      <c r="A51" s="3" t="s">
        <v>754</v>
      </c>
    </row>
    <row r="52" spans="1:9">
      <c r="A52" s="4" t="s">
        <v>412</v>
      </c>
      <c r="D52" s="5" t="n">
        <v>59200000</v>
      </c>
      <c r="E52" s="5" t="n">
        <v>75700000</v>
      </c>
    </row>
    <row r="53" spans="1:9">
      <c r="A53" s="4" t="s">
        <v>780</v>
      </c>
    </row>
    <row r="54" spans="1:9">
      <c r="A54" s="3" t="s">
        <v>754</v>
      </c>
    </row>
    <row r="55" spans="1:9">
      <c r="A55" s="4" t="s">
        <v>781</v>
      </c>
      <c r="B55" s="9" t="n">
        <v>91500000</v>
      </c>
    </row>
    <row r="56" spans="1:9">
      <c r="A56" s="4" t="s">
        <v>412</v>
      </c>
      <c r="D56" s="5" t="n">
        <v>18500000</v>
      </c>
      <c r="E56" s="9" t="n">
        <v>18500000</v>
      </c>
    </row>
    <row r="57" spans="1:9">
      <c r="A57" s="4" t="s">
        <v>782</v>
      </c>
    </row>
    <row r="58" spans="1:9">
      <c r="A58" s="3" t="s">
        <v>754</v>
      </c>
    </row>
    <row r="59" spans="1:9">
      <c r="A59" s="4" t="s">
        <v>781</v>
      </c>
      <c r="G59" s="9" t="n">
        <v>35000000</v>
      </c>
    </row>
    <row r="60" spans="1:9">
      <c r="A60" s="4" t="s">
        <v>783</v>
      </c>
      <c r="E60" s="4" t="s">
        <v>784</v>
      </c>
    </row>
    <row r="61" spans="1:9">
      <c r="A61" s="4" t="s">
        <v>785</v>
      </c>
      <c r="E61" s="5" t="n">
        <v>2</v>
      </c>
    </row>
    <row r="62" spans="1:9">
      <c r="A62" s="4" t="s">
        <v>786</v>
      </c>
      <c r="G62" s="5" t="n">
        <v>3</v>
      </c>
    </row>
    <row r="63" spans="1:9">
      <c r="A63" s="4" t="s">
        <v>787</v>
      </c>
      <c r="E63" s="9" t="n">
        <v>25000000</v>
      </c>
    </row>
    <row r="64" spans="1:9">
      <c r="A64" s="4" t="s">
        <v>412</v>
      </c>
      <c r="D64" s="5" t="n">
        <v>40700000</v>
      </c>
      <c r="E64" s="9" t="n">
        <v>56100000</v>
      </c>
    </row>
    <row r="65" spans="1:9">
      <c r="A65" s="4" t="s">
        <v>788</v>
      </c>
    </row>
    <row r="66" spans="1:9">
      <c r="A66" s="3" t="s">
        <v>754</v>
      </c>
    </row>
    <row r="67" spans="1:9">
      <c r="A67" s="4" t="s">
        <v>783</v>
      </c>
      <c r="E67" s="4" t="s">
        <v>789</v>
      </c>
    </row>
    <row r="68" spans="1:9">
      <c r="A68" s="4" t="s">
        <v>412</v>
      </c>
      <c r="E68" s="9" t="n">
        <v>21100000</v>
      </c>
    </row>
    <row r="69" spans="1:9">
      <c r="A69" s="4" t="s">
        <v>790</v>
      </c>
    </row>
    <row r="70" spans="1:9">
      <c r="A70" s="3" t="s">
        <v>754</v>
      </c>
    </row>
    <row r="71" spans="1:9">
      <c r="A71" s="4" t="s">
        <v>781</v>
      </c>
      <c r="B71" s="9" t="n">
        <v>73000000</v>
      </c>
    </row>
    <row r="72" spans="1:9">
      <c r="A72" s="4" t="s">
        <v>791</v>
      </c>
      <c r="B72" s="4" t="s">
        <v>792</v>
      </c>
    </row>
    <row r="73" spans="1:9">
      <c r="A73" s="4" t="s">
        <v>783</v>
      </c>
      <c r="B73" s="4" t="s">
        <v>762</v>
      </c>
    </row>
    <row r="74" spans="1:9">
      <c r="A74" s="4" t="s">
        <v>793</v>
      </c>
    </row>
    <row r="75" spans="1:9">
      <c r="A75" s="3" t="s">
        <v>754</v>
      </c>
    </row>
    <row r="76" spans="1:9">
      <c r="A76" s="4" t="s">
        <v>781</v>
      </c>
      <c r="B76" s="9" t="n">
        <v>18500000</v>
      </c>
    </row>
    <row r="77" spans="1:9">
      <c r="A77" s="4" t="s">
        <v>791</v>
      </c>
      <c r="B77" s="4" t="s">
        <v>794</v>
      </c>
    </row>
    <row r="78" spans="1:9">
      <c r="A78" s="4" t="s">
        <v>783</v>
      </c>
      <c r="B78" s="4" t="s">
        <v>795</v>
      </c>
    </row>
    <row r="79" spans="1:9">
      <c r="A79" s="4" t="s">
        <v>796</v>
      </c>
    </row>
    <row r="80" spans="1:9">
      <c r="A80" s="3" t="s">
        <v>754</v>
      </c>
    </row>
    <row r="81" spans="1:9">
      <c r="A81" s="4" t="s">
        <v>742</v>
      </c>
      <c r="G81" s="9" t="n">
        <v>12200000</v>
      </c>
    </row>
    <row r="82" spans="1:9">
      <c r="A82" s="4" t="s">
        <v>427</v>
      </c>
      <c r="G82" s="5" t="n">
        <v>10000000</v>
      </c>
    </row>
    <row r="83" spans="1:9">
      <c r="A83" s="4" t="s">
        <v>797</v>
      </c>
      <c r="G83" s="9" t="n">
        <v>2200000</v>
      </c>
    </row>
    <row r="84" spans="1:9">
      <c r="A84" s="4" t="s">
        <v>411</v>
      </c>
    </row>
    <row r="85" spans="1:9">
      <c r="A85" s="3" t="s">
        <v>754</v>
      </c>
    </row>
    <row r="86" spans="1:9">
      <c r="A86" s="4" t="s">
        <v>427</v>
      </c>
      <c r="D86" s="5" t="n">
        <v>65000000</v>
      </c>
      <c r="E86" s="5" t="n">
        <v>81100000</v>
      </c>
    </row>
    <row r="87" spans="1:9">
      <c r="A87" s="4" t="s">
        <v>412</v>
      </c>
      <c r="D87" s="5" t="n">
        <v>59200000</v>
      </c>
      <c r="E87" s="9" t="n">
        <v>75700000</v>
      </c>
    </row>
    <row r="88" spans="1:9">
      <c r="A88" s="4" t="s">
        <v>798</v>
      </c>
    </row>
    <row r="89" spans="1:9">
      <c r="A89" s="3" t="s">
        <v>754</v>
      </c>
    </row>
    <row r="90" spans="1:9">
      <c r="A90" s="4" t="s">
        <v>755</v>
      </c>
      <c r="C90" s="9" t="n">
        <v>11400000</v>
      </c>
      <c r="D90" s="9" t="n">
        <v>11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99</v>
      </c>
      <c r="B1" s="2" t="s">
        <v>1</v>
      </c>
    </row>
    <row r="2" spans="1:2">
      <c r="B2" s="2" t="s">
        <v>327</v>
      </c>
    </row>
    <row r="3" spans="1:2">
      <c r="A3" s="3" t="s">
        <v>230</v>
      </c>
    </row>
    <row r="4" spans="1:2">
      <c r="A4" s="4" t="s">
        <v>800</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5</v>
      </c>
      <c r="D1" s="2" t="s">
        <v>1</v>
      </c>
    </row>
    <row r="2" spans="1:5">
      <c r="B2" s="2" t="s">
        <v>2</v>
      </c>
      <c r="C2" s="2" t="s">
        <v>26</v>
      </c>
      <c r="D2" s="2" t="s">
        <v>2</v>
      </c>
      <c r="E2" s="2" t="s">
        <v>26</v>
      </c>
    </row>
    <row r="3" spans="1:5">
      <c r="A3" s="3" t="s">
        <v>802</v>
      </c>
    </row>
    <row r="4" spans="1:5">
      <c r="A4" s="4" t="s">
        <v>358</v>
      </c>
      <c r="B4" s="9" t="n">
        <v>655</v>
      </c>
      <c r="C4" s="7" t="n">
        <v>615.2</v>
      </c>
      <c r="D4" s="7" t="n">
        <v>1266.8</v>
      </c>
      <c r="E4" s="9" t="n">
        <v>1231</v>
      </c>
    </row>
    <row r="5" spans="1:5">
      <c r="A5" s="4" t="s">
        <v>803</v>
      </c>
      <c r="B5" s="8" t="n">
        <v>89.8</v>
      </c>
      <c r="C5" s="5" t="n">
        <v>103</v>
      </c>
      <c r="D5" s="8" t="n">
        <v>115.9</v>
      </c>
      <c r="E5" s="8" t="n">
        <v>191.3</v>
      </c>
    </row>
    <row r="6" spans="1:5">
      <c r="A6" s="4" t="s">
        <v>804</v>
      </c>
    </row>
    <row r="7" spans="1:5">
      <c r="A7" s="3" t="s">
        <v>802</v>
      </c>
    </row>
    <row r="8" spans="1:5">
      <c r="A8" s="4" t="s">
        <v>803</v>
      </c>
      <c r="B8" s="5" t="n">
        <v>-13</v>
      </c>
      <c r="C8" s="8" t="n">
        <v>-7.7</v>
      </c>
      <c r="D8" s="8" t="n">
        <v>-61.4</v>
      </c>
      <c r="E8" s="8" t="n">
        <v>-13.5</v>
      </c>
    </row>
    <row r="9" spans="1:5">
      <c r="A9" s="4" t="s">
        <v>805</v>
      </c>
    </row>
    <row r="10" spans="1:5">
      <c r="A10" s="3" t="s">
        <v>802</v>
      </c>
    </row>
    <row r="11" spans="1:5">
      <c r="A11" s="4" t="s">
        <v>358</v>
      </c>
      <c r="B11" s="5" t="n">
        <v>655</v>
      </c>
      <c r="C11" s="8" t="n">
        <v>615.1</v>
      </c>
      <c r="D11" s="8" t="n">
        <v>1266.8</v>
      </c>
      <c r="E11" s="8" t="n">
        <v>1230.9</v>
      </c>
    </row>
    <row r="12" spans="1:5">
      <c r="A12" s="4" t="s">
        <v>803</v>
      </c>
      <c r="B12" s="8" t="n">
        <v>102.8</v>
      </c>
      <c r="C12" s="8" t="n">
        <v>111.8</v>
      </c>
      <c r="D12" s="8" t="n">
        <v>177.3</v>
      </c>
      <c r="E12" s="8" t="n">
        <v>207.3</v>
      </c>
    </row>
    <row r="13" spans="1:5">
      <c r="A13" s="4" t="s">
        <v>806</v>
      </c>
    </row>
    <row r="14" spans="1:5">
      <c r="A14" s="3" t="s">
        <v>802</v>
      </c>
    </row>
    <row r="15" spans="1:5">
      <c r="A15" s="4" t="s">
        <v>358</v>
      </c>
      <c r="B15" s="8" t="n">
        <v>623.7</v>
      </c>
      <c r="C15" s="8" t="n">
        <v>584.2</v>
      </c>
      <c r="D15" s="8" t="n">
        <v>1205.2</v>
      </c>
      <c r="E15" s="8" t="n">
        <v>1173.6</v>
      </c>
    </row>
    <row r="16" spans="1:5">
      <c r="A16" s="4" t="s">
        <v>803</v>
      </c>
      <c r="B16" s="8" t="n">
        <v>122.6</v>
      </c>
      <c r="C16" s="5" t="n">
        <v>124</v>
      </c>
      <c r="D16" s="8" t="n">
        <v>247.4</v>
      </c>
      <c r="E16" s="8" t="n">
        <v>231.5</v>
      </c>
    </row>
    <row r="17" spans="1:5">
      <c r="A17" s="4" t="s">
        <v>807</v>
      </c>
    </row>
    <row r="18" spans="1:5">
      <c r="A18" s="3" t="s">
        <v>802</v>
      </c>
    </row>
    <row r="19" spans="1:5">
      <c r="A19" s="4" t="s">
        <v>358</v>
      </c>
      <c r="B19" s="8" t="n">
        <v>31.3</v>
      </c>
      <c r="C19" s="8" t="n">
        <v>30.9</v>
      </c>
      <c r="D19" s="8" t="n">
        <v>61.6</v>
      </c>
      <c r="E19" s="8" t="n">
        <v>57.3</v>
      </c>
    </row>
    <row r="20" spans="1:5">
      <c r="A20" s="4" t="s">
        <v>803</v>
      </c>
      <c r="B20" s="8" t="n">
        <v>-19.8</v>
      </c>
      <c r="C20" s="8" t="n">
        <v>-12.2</v>
      </c>
      <c r="D20" s="8" t="n">
        <v>-70.09999999999999</v>
      </c>
      <c r="E20" s="8" t="n">
        <v>-24.2</v>
      </c>
    </row>
    <row r="21" spans="1:5">
      <c r="A21" s="4" t="s">
        <v>808</v>
      </c>
    </row>
    <row r="22" spans="1:5">
      <c r="A22" s="3" t="s">
        <v>802</v>
      </c>
    </row>
    <row r="23" spans="1:5">
      <c r="A23" s="4" t="s">
        <v>358</v>
      </c>
      <c r="B23" s="5" t="n">
        <v>0</v>
      </c>
      <c r="C23" s="8" t="n">
        <v>0.1</v>
      </c>
      <c r="D23" s="5" t="n">
        <v>0</v>
      </c>
      <c r="E23" s="8" t="n">
        <v>0.1</v>
      </c>
    </row>
    <row r="24" spans="1:5">
      <c r="A24" s="4" t="s">
        <v>803</v>
      </c>
      <c r="B24" s="9" t="n">
        <v>0</v>
      </c>
      <c r="C24" s="7" t="n">
        <v>-1.1</v>
      </c>
      <c r="D24" s="9" t="n">
        <v>0</v>
      </c>
      <c r="E24" s="7" t="n">
        <v>-2.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809</v>
      </c>
      <c r="B1" s="2" t="s">
        <v>562</v>
      </c>
      <c r="C1" s="2" t="s">
        <v>1</v>
      </c>
    </row>
    <row r="2" spans="1:4">
      <c r="B2" s="2" t="s">
        <v>810</v>
      </c>
      <c r="C2" s="2" t="s">
        <v>2</v>
      </c>
      <c r="D2" s="2" t="s">
        <v>26</v>
      </c>
    </row>
    <row r="3" spans="1:4">
      <c r="A3" s="3" t="s">
        <v>811</v>
      </c>
    </row>
    <row r="4" spans="1:4">
      <c r="A4" s="4" t="s">
        <v>812</v>
      </c>
      <c r="C4" s="9" t="n">
        <v>5</v>
      </c>
      <c r="D4" s="9" t="n">
        <v>0</v>
      </c>
    </row>
    <row r="5" spans="1:4">
      <c r="A5" s="4" t="s">
        <v>813</v>
      </c>
    </row>
    <row r="6" spans="1:4">
      <c r="A6" s="3" t="s">
        <v>811</v>
      </c>
    </row>
    <row r="7" spans="1:4">
      <c r="A7" s="4" t="s">
        <v>812</v>
      </c>
      <c r="B7" s="9" t="n">
        <v>1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7:04Z</dcterms:created>
  <dcterms:modified xmlns:dcterms="http://purl.org/dc/terms/" xmlns:xsi="http://www.w3.org/2001/XMLSchema-instance" xsi:type="dcterms:W3CDTF">2017-05-09T16:57:04Z</dcterms:modified>
</cp:coreProperties>
</file>